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s - (Notes)" sheetId="12" state="visible" r:id="rId12"/>
    <sheet xmlns:r="http://schemas.openxmlformats.org/officeDocument/2006/relationships" name="Joint Ventures" sheetId="13" state="visible" r:id="rId13"/>
    <sheet xmlns:r="http://schemas.openxmlformats.org/officeDocument/2006/relationships" name="Supplemental Financial Stateme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Retirement Benefits"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Per Share Information" sheetId="22" state="visible" r:id="rId22"/>
    <sheet xmlns:r="http://schemas.openxmlformats.org/officeDocument/2006/relationships" name="Financial Information for Subsi"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Accounting Policies (Policies)"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Supplemental Financial Statem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Retirement Benefits (Tables)" sheetId="35" state="visible" r:id="rId35"/>
    <sheet xmlns:r="http://schemas.openxmlformats.org/officeDocument/2006/relationships" name="Business Segments (Tables)" sheetId="36" state="visible" r:id="rId36"/>
    <sheet xmlns:r="http://schemas.openxmlformats.org/officeDocument/2006/relationships" name="Per Share Information (Tables)" sheetId="37" state="visible" r:id="rId37"/>
    <sheet xmlns:r="http://schemas.openxmlformats.org/officeDocument/2006/relationships" name="Financial Information for Sub_2" sheetId="38" state="visible" r:id="rId38"/>
    <sheet xmlns:r="http://schemas.openxmlformats.org/officeDocument/2006/relationships" name="Accumulated Other Comprehensi_2" sheetId="39" state="visible" r:id="rId39"/>
    <sheet xmlns:r="http://schemas.openxmlformats.org/officeDocument/2006/relationships" name="Accounting Policies (Accounting"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Divestitures - Narrative (Detai" sheetId="47" state="visible" r:id="rId47"/>
    <sheet xmlns:r="http://schemas.openxmlformats.org/officeDocument/2006/relationships" name="Joint Ventures (Details)"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Debt Schedule of Debt (Details)" sheetId="51" state="visible" r:id="rId51"/>
    <sheet xmlns:r="http://schemas.openxmlformats.org/officeDocument/2006/relationships" name="Debt Narrative (Details)" sheetId="52" state="visible" r:id="rId52"/>
    <sheet xmlns:r="http://schemas.openxmlformats.org/officeDocument/2006/relationships" name="Leases Narrative (Details)" sheetId="53" state="visible" r:id="rId53"/>
    <sheet xmlns:r="http://schemas.openxmlformats.org/officeDocument/2006/relationships" name="Leases Schedule of Lease Cost (" sheetId="54" state="visible" r:id="rId54"/>
    <sheet xmlns:r="http://schemas.openxmlformats.org/officeDocument/2006/relationships" name="Leases Schedule of Operating Le" sheetId="55" state="visible" r:id="rId55"/>
    <sheet xmlns:r="http://schemas.openxmlformats.org/officeDocument/2006/relationships" name="Leases Schedule of Finance Lea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Fair Value of Financial Instr_3" sheetId="59" state="visible" r:id="rId59"/>
    <sheet xmlns:r="http://schemas.openxmlformats.org/officeDocument/2006/relationships" name="Retirement Benefits (Details1)" sheetId="60" state="visible" r:id="rId60"/>
    <sheet xmlns:r="http://schemas.openxmlformats.org/officeDocument/2006/relationships" name="Income Taxes - Narrative (Detai" sheetId="61" state="visible" r:id="rId61"/>
    <sheet xmlns:r="http://schemas.openxmlformats.org/officeDocument/2006/relationships" name="Business Segments (Details)" sheetId="62" state="visible" r:id="rId62"/>
    <sheet xmlns:r="http://schemas.openxmlformats.org/officeDocument/2006/relationships" name="Business Segments - Additional " sheetId="63" state="visible" r:id="rId63"/>
    <sheet xmlns:r="http://schemas.openxmlformats.org/officeDocument/2006/relationships" name="Per Share Information (Details)" sheetId="64" state="visible" r:id="rId64"/>
    <sheet xmlns:r="http://schemas.openxmlformats.org/officeDocument/2006/relationships" name="Financial Information for Sub_3" sheetId="65" state="visible" r:id="rId65"/>
    <sheet xmlns:r="http://schemas.openxmlformats.org/officeDocument/2006/relationships" name="Financial Information for Sub_4" sheetId="66" state="visible" r:id="rId66"/>
    <sheet xmlns:r="http://schemas.openxmlformats.org/officeDocument/2006/relationships" name="Financial Information for Sub_5" sheetId="67" state="visible" r:id="rId67"/>
    <sheet xmlns:r="http://schemas.openxmlformats.org/officeDocument/2006/relationships" name="Financial Information for Sub_6" sheetId="68" state="visible" r:id="rId68"/>
    <sheet xmlns:r="http://schemas.openxmlformats.org/officeDocument/2006/relationships" name="Financial Information for Sub_7"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 (" sheetId="72" state="visible" r:id="rId72"/>
    <sheet xmlns:r="http://schemas.openxmlformats.org/officeDocument/2006/relationships" name="Subsequent Event - Narrative (D" sheetId="73" state="visible" r:id="rId73"/>
  </sheets>
  <definedNames/>
  <calcPr calcId="124519" fullCalcOnLoad="1"/>
</workbook>
</file>

<file path=xl/sharedStrings.xml><?xml version="1.0" encoding="utf-8"?>
<sst xmlns="http://schemas.openxmlformats.org/spreadsheetml/2006/main" uniqueCount="834">
  <si>
    <t>Document and Entity Information - shares</t>
  </si>
  <si>
    <t>9 Months Ended</t>
  </si>
  <si>
    <t>Sep. 30, 2019</t>
  </si>
  <si>
    <t>Oct. 18, 2019</t>
  </si>
  <si>
    <t>Cover page.</t>
  </si>
  <si>
    <t>Document Type</t>
  </si>
  <si>
    <t>10-Q</t>
  </si>
  <si>
    <t>Document Quarterly Report</t>
  </si>
  <si>
    <t>true</t>
  </si>
  <si>
    <t>Document Period End Date</t>
  </si>
  <si>
    <t>Sep. 30,
		2019</t>
  </si>
  <si>
    <t>Document Transition Report</t>
  </si>
  <si>
    <t>false</t>
  </si>
  <si>
    <t>Entity File Number</t>
  </si>
  <si>
    <t>1-12001</t>
  </si>
  <si>
    <t>Entity Registrant Name</t>
  </si>
  <si>
    <t>ALLEGHENY TECHNOLOGIES INCORPORATED</t>
  </si>
  <si>
    <t>Entity Incorporation, State or Country Code</t>
  </si>
  <si>
    <t>DE</t>
  </si>
  <si>
    <t>Entity Tax Identification Number</t>
  </si>
  <si>
    <t>25-1792394</t>
  </si>
  <si>
    <t>Entity Address, Address Line One</t>
  </si>
  <si>
    <t>1000 Six PPG Place</t>
  </si>
  <si>
    <t>Entity Address, City or Town</t>
  </si>
  <si>
    <t>Pittsburgh,</t>
  </si>
  <si>
    <t>Entity Address, State or Province</t>
  </si>
  <si>
    <t>PA</t>
  </si>
  <si>
    <t>Entity Address, Postal Zip Code</t>
  </si>
  <si>
    <t>15222-5479</t>
  </si>
  <si>
    <t>City Area Code</t>
  </si>
  <si>
    <t>412</t>
  </si>
  <si>
    <t>Local Phone Number</t>
  </si>
  <si>
    <t>394-2800</t>
  </si>
  <si>
    <t>Title of 12(b) Security</t>
  </si>
  <si>
    <t>Common stock, par value $0.10</t>
  </si>
  <si>
    <t>Trading Symbol</t>
  </si>
  <si>
    <t>AT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Entity Central Index Key</t>
  </si>
  <si>
    <t>0001018963</t>
  </si>
  <si>
    <t>Current Fiscal Year End Date</t>
  </si>
  <si>
    <t>--12-31</t>
  </si>
  <si>
    <t>Document Fiscal Year Focus</t>
  </si>
  <si>
    <t>2019</t>
  </si>
  <si>
    <t>Document Fiscal Period Focus</t>
  </si>
  <si>
    <t>Q3</t>
  </si>
  <si>
    <t>CONSOLIDATED BALANCE SHEETS - USD ($) $ in Millions</t>
  </si>
  <si>
    <t>Dec. 31, 2018</t>
  </si>
  <si>
    <t>Current Assets:</t>
  </si>
  <si>
    <t>Cash and cash equivalents</t>
  </si>
  <si>
    <t>Accounts receivable, net</t>
  </si>
  <si>
    <t>Short-term contract assets</t>
  </si>
  <si>
    <t>Inventories, net</t>
  </si>
  <si>
    <t>Prepaid expenses and other current assets</t>
  </si>
  <si>
    <t>Total current assets</t>
  </si>
  <si>
    <t>Property, plant and equipment, net</t>
  </si>
  <si>
    <t>Goodwill</t>
  </si>
  <si>
    <t>Other assets</t>
  </si>
  <si>
    <t>Total assets</t>
  </si>
  <si>
    <t>Current Liabilities:</t>
  </si>
  <si>
    <t>Accounts payable</t>
  </si>
  <si>
    <t>Short-term contract liabilities</t>
  </si>
  <si>
    <t>Short-term debt and current portion of long-term debt</t>
  </si>
  <si>
    <t>Other current liabilities</t>
  </si>
  <si>
    <t>Total current liabilities</t>
  </si>
  <si>
    <t>Long-term debt</t>
  </si>
  <si>
    <t>Accrued postretirement benefits</t>
  </si>
  <si>
    <t>Pension liabilities</t>
  </si>
  <si>
    <t>Deferred income taxes</t>
  </si>
  <si>
    <t>Other long-term liabilities</t>
  </si>
  <si>
    <t>Total liabilities</t>
  </si>
  <si>
    <t>ATI Stockholders' Equity:</t>
  </si>
  <si>
    <t>Preferred stock, par value $0.10: authorized-50,000,000 shares; issued-none</t>
  </si>
  <si>
    <t>Common stock, par value $0.10: authorized-500,000,000 shares; issued-126,695,171 shares at September 30, 2019 and December 31, 2018; outstanding-126,085,348 shares at September 30, 2019 and 125,684,396 shares at December 31, 2018</t>
  </si>
  <si>
    <t>Additional paid-in capital</t>
  </si>
  <si>
    <t>Retained earnings</t>
  </si>
  <si>
    <t>Treasury stock: 609,823 shares at September 30, 2019 and 1,010,775 shares at December 31, 2018</t>
  </si>
  <si>
    <t>Accumulated other comprehensive loss, net of tax</t>
  </si>
  <si>
    <t>Total ATI stockholders’ equity</t>
  </si>
  <si>
    <t>Noncontrolling interest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INCOME - USD ($) $ in Millions</t>
  </si>
  <si>
    <t>3 Months Ended</t>
  </si>
  <si>
    <t>Sep. 30, 2018</t>
  </si>
  <si>
    <t>Income Statement [Abstract]</t>
  </si>
  <si>
    <t>Sales</t>
  </si>
  <si>
    <t>Cost of sales</t>
  </si>
  <si>
    <t>Gross profit</t>
  </si>
  <si>
    <t>Selling and administrative expenses</t>
  </si>
  <si>
    <t>Operating income</t>
  </si>
  <si>
    <t>Nonoperating retirement benefit expense</t>
  </si>
  <si>
    <t>Interest expense, net</t>
  </si>
  <si>
    <t>Other income, net</t>
  </si>
  <si>
    <t>Income before income taxes</t>
  </si>
  <si>
    <t>Income tax provision</t>
  </si>
  <si>
    <t>Net income</t>
  </si>
  <si>
    <t>Less: Net income attributable to noncontrolling interests</t>
  </si>
  <si>
    <t>Net income attributable to ATI</t>
  </si>
  <si>
    <t>Basic net income attributable to ATI per common share (in dollars per share)</t>
  </si>
  <si>
    <t>Diluted net income attributable to ATI per common share (in dollars per share)</t>
  </si>
  <si>
    <t>CONSOLIDATED STATEMENTS OF COMPREHENSIVE INCOME (LOSS) - USD ($) $ in Millions</t>
  </si>
  <si>
    <t>Statement of Comprehensive Income [Abstract]</t>
  </si>
  <si>
    <t>Currency translation adjustment</t>
  </si>
  <si>
    <t>Unrealized net change arising during the period</t>
  </si>
  <si>
    <t>Derivatives</t>
  </si>
  <si>
    <t>Net derivatives gain (loss) on hedge transactions</t>
  </si>
  <si>
    <t>Reclassification to net income of net realized (gain) loss</t>
  </si>
  <si>
    <t>Income taxes on derivative transactions</t>
  </si>
  <si>
    <t>Total</t>
  </si>
  <si>
    <t>Postretirement benefit plans</t>
  </si>
  <si>
    <t>Amortization of net actuarial loss</t>
  </si>
  <si>
    <t>Amortization to net income of net prior service credits</t>
  </si>
  <si>
    <t>Income taxes on postretirement benefit plans</t>
  </si>
  <si>
    <t>Other comprehensive income (loss), net of tax</t>
  </si>
  <si>
    <t>Comprehensive income</t>
  </si>
  <si>
    <t>Less: Comprehensive income (loss) attributable to noncontrolling interests</t>
  </si>
  <si>
    <t>Comprehensive income attributable to ATI</t>
  </si>
  <si>
    <t>CONSOLIDATED STATEMENTS OF CASH FLOWS - USD ($) $ in Millions</t>
  </si>
  <si>
    <t>Operating Activities:</t>
  </si>
  <si>
    <t>Adjustments to reconcile net income to net cash (used in) provided by operating activities:</t>
  </si>
  <si>
    <t>Depreciation and amortization</t>
  </si>
  <si>
    <t>Deferred taxes</t>
  </si>
  <si>
    <t>Gain on joint venture deconsolidation</t>
  </si>
  <si>
    <t>Gain from disposal of property, plant and equipment, net</t>
  </si>
  <si>
    <t>Net loss from sales of businesses</t>
  </si>
  <si>
    <t>Changes in operating assets and liabilities:</t>
  </si>
  <si>
    <t>Inventories</t>
  </si>
  <si>
    <t>Accounts receivable</t>
  </si>
  <si>
    <t>Retirement benefits</t>
  </si>
  <si>
    <t>Accrued income taxes</t>
  </si>
  <si>
    <t>Accrued liabilities and other</t>
  </si>
  <si>
    <t>Cash (used in) provided by operating activities</t>
  </si>
  <si>
    <t>Investing Activities:</t>
  </si>
  <si>
    <t>Purchases of property, plant and equipment</t>
  </si>
  <si>
    <t>Purchase of businesses</t>
  </si>
  <si>
    <t>Proceeds from sale of businesses, net of transaction costs</t>
  </si>
  <si>
    <t>Proceeds from disposal of property, plant and equipment</t>
  </si>
  <si>
    <t>Other</t>
  </si>
  <si>
    <t>Cash provided by (used in) investing activities</t>
  </si>
  <si>
    <t>Financing Activities:</t>
  </si>
  <si>
    <t>Borrowings on long-term debt</t>
  </si>
  <si>
    <t>Payments on long-term debt and finance leases</t>
  </si>
  <si>
    <t>Net borrowings under credit facilities</t>
  </si>
  <si>
    <t>Dividends to noncontrolling interests</t>
  </si>
  <si>
    <t>Sales to noncontrolling interests</t>
  </si>
  <si>
    <t>Shares repurchased for income tax withholding on share-based compensation and other</t>
  </si>
  <si>
    <t>Cash (used in) provided by financing activities</t>
  </si>
  <si>
    <t>Increase (decrease) in cash and cash equivalents</t>
  </si>
  <si>
    <t>Increase in cash and cash equivalents</t>
  </si>
  <si>
    <t>Cash and cash equivalents at beginning of period</t>
  </si>
  <si>
    <t>Cash and cash equivalents at end of period</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7</t>
  </si>
  <si>
    <t>Increase (Decrease) in Stockholders' Equity [Roll Forward]</t>
  </si>
  <si>
    <t>Other comprehensive income (loss)</t>
  </si>
  <si>
    <t>Cumulative effect of adoption of new accounting standard</t>
  </si>
  <si>
    <t>Sales of subsidiary shares to noncontrolling interest</t>
  </si>
  <si>
    <t>Employee stock plans</t>
  </si>
  <si>
    <t>Total Stockholders' Equity at Sep. 30, 2018</t>
  </si>
  <si>
    <t>Total Stockholders' Equity at Jun. 30, 2018</t>
  </si>
  <si>
    <t>Total Stockholders' Equity at Dec. 31, 2018</t>
  </si>
  <si>
    <t>Total Stockholders' Equity at Sep. 30, 2019</t>
  </si>
  <si>
    <t>Total Stockholders' Equity at Jun. 30, 2019</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19 presentation. These unaudited consolidated financial statements should be read in conjunction with the consolidated financial statements and notes thereto included in the Company’s 2018 Annual Report on Form 10-K. The results of operations for these interim periods are not necessarily indicative of the operating results for any future period. The December 31, 2018 financial information has been derived from the Company’s audited consolidated financial statements. New Accounting Pronouncements Adopted In January 2019, the Company adopted changes issued by the Financial Accounting Standards Board (FASB) related to leases. See Note 9 for further explanation related to this adoption, including all newly expanded disclosure requirements. Pending Accounting Pronounc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must be applied retrospectively.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and most debt instruments. The CECL model does not have a minimum threshold for recognition of impairment losses, and entities will need to measure expected credit losses on assets that have a low risk of loss. This guidance is required to be adopted by the Company beginning in fiscal year 2020. Management is currently evaluating the potential impact of these changes on the Company’s consolidated financial statements and does not expect these changes to have a significant impact on the Company’s consolidated financial statements.</t>
  </si>
  <si>
    <t>Revenue from Contracts with Customers</t>
  </si>
  <si>
    <t>Revenue from Contract with Customer [Abstract]</t>
  </si>
  <si>
    <t>Revenue from Contracts with Customers Disaggregation of Revenue The Company operates in two business segments: High Performance Materials &amp; Components (HPMC) and Flat Rolled Products (FRP). Revenue is disaggregated within these two business segments by diversified global markets, primary geographical markets and diversified products. Comparative information of the Company’s overall revenues (in millions) by global and geographical markets for the third quarters and nine months ended September 30, 2019 and 2018 were as follows: (in millions) Third quarter ended September 30, 2019 September 30, 2018 HPMC FRP Total HPMC FRP Total Diversified Global Markets: Aerospace &amp; Defense $ 437.9 $ 65.6 $ 503.5 $ 446.5 $ 52.7 $ 499.2 Oil &amp; Gas 13.9 133.4 147.3 17.9 110.3 128.2 Automotive 2.3 71.3 73.6 2.0 83.0 85.0 Energy 36.5 33.4 69.9 30.9 29.0 59.9 Food Equipment &amp; Appliances 0.2 53.4 53.6 0.2 58.6 58.8 Electronics/Computers/Communications 1.7 42.8 44.5 1.0 40.3 41.3 Construction/Mining 5.4 38.3 43.7 18.5 39.9 58.4 Medical 37.7 3.3 41.0 44.3 3.6 47.9 Other 16.1 25.5 41.6 24.2 17.3 41.5 Total $ 551.7 $ 467.0 $ 1,018.7 $ 585.5 $ 434.7 $ 1,020.2 (in millions) Nine months ended September 30, 2019 September 30, 2018 HPMC FRP Total HPMC FRP Total Diversified Global Markets: Aerospace &amp; Defense $ 1,415.3 $ 186.0 $ 1,601.3 $ 1,311.7 $ 131.9 $ 1,443.6 Oil &amp; Gas 49.0 347.1 396.1 51.4 362.1 413.5 Automotive 9.0 215.1 224.1 7.4 237.1 244.5 Energy 97.9 105.1 203.0 101.9 78.4 180.3 Food Equipment &amp; Appliances 0.3 156.1 156.4 0.3 181.0 181.3 Construction/Mining 37.3 116.9 154.2 55.1 114.8 169.9 Medical 119.0 10.5 129.5 131.5 11.3 142.8 Electronics/Computers/Communications 4.0 112.7 116.7 4.7 105.0 109.7 Other 63.5 59.1 122.6 74.1 49.0 123.1 Total $ 1,795.3 $ 1,308.6 $ 3,103.9 $ 1,738.1 $ 1,270.6 $ 3,008.7 (in millions) Third quarter ended September 30, 2019 September 30, 2018 HPMC FRP Total HPMC FRP Total Primary Geographical Market: United States $ 312.0 $ 293.4 $ 605.4 $ 316.7 $ 290.9 $ 607.6 Europe 150.3 36.0 186.3 173.2 40.5 213.7 Asia 48.4 116.1 164.5 60.9 84.0 144.9 Canada 21.2 4.4 25.6 16.3 7.5 23.8 South America, Middle East and other 19.8 17.1 36.9 18.4 11.8 30.2 Total $ 551.7 $ 467.0 $ 1,018.7 $ 585.5 $ 434.7 $ 1,020.2 (in millions) Nine months ended September 30, 2019 September 30, 2018 HPMC FRP Total HPMC FRP Total Primary Geographical Market: United States $ 1,005.6 $ 861.4 $ 1,867.0 $ 898.6 $ 839.1 $ 1,737.7 Europe 509.7 94.8 604.5 565.4 104.3 669.7 Asia 161.7 297.9 459.6 180.7 258.7 439.4 Canada 64.8 16.6 81.4 51.3 29.0 80.3 South America, Middle East and other 53.5 37.9 91.4 42.1 39.5 81.6 Total $ 1,795.3 $ 1,308.6 $ 3,103.9 $ 1,738.1 $ 1,270.6 $ 3,008.7 Comparative information of the Company’s major high-value and standard products based on their percentages of sales is included in the following table. FRP conversion services are excluded from this presentation. Third quarter ended September 30, 2019 September 30, 2018 HPMC FRP Total HPMC FRP Total Diversified Products and Services: High-Value Products Nickel-based alloys and specialty alloys 33 % 34 % 33 % 32 % 29 % 30 % Titanium and titanium-based alloys 29 % 7 % 19 % 25 % 3 % 16 % Precision forgings, castings and components 29 % — % 16 % 33 % — % 18 % Precision and engineered strip — % 30 % 14 % — % 34 % 15 % Zirconium and related alloys 9 % — % 5 % 10 % — % 6 % Total High-Value Products 100 % 71 % 87 % 100 % 66 % 85 % Standard Products Standard stainless products — % 29 % 13 % — % 34 % 15 % Total 100 % 100 % 100 % 100 % 100 % 100 % Nine months ended September 30, 2019 September 30, 2018 HPMC FRP Total HPMC FRP Total Diversified Products and Services: High-Value Products Nickel-based alloys and specialty alloys 31 % 33 % 32 % 31 % 29 % 30 % Titanium and titanium-based alloys 28 % 6 % 18 % 24 % 5 % 16 % Precision forgings, castings and components 31 % — % 18 % 35 % — % 20 % Precision and engineered strip — % 31 % 13 % — % 32 % 14 % Zirconium and related alloys 10 % — % 6 % 10 % — % 5 % Total High-Value Products 100 % 70 % 87 % 100 % 66 % 85 % Standard Products Standard stainless products — % 30 % 13 % — % 34 % 15 % Total 100 % 100 % 100 % 100 % 100 % 100 % The Company maintains a backlog of confirmed orders totaling $2.34 billion and $2.17 billion at September 30, 2019 and 2018 , respectively. Due to the structure of the Company’s long-term agreements, approximately 75% of this backlog at September 30, 2019 represented booked orders with performance obligations that will be satisfied within the next 12 months. The backlog does not reflect any elements of variable consideration. Contract balances As of September 30, 2019 and December 31, 2018 , accounts receivable with customers were $601.7 million and $533.8 million , respectively. The following represents the rollforward of accounts receivable - reserve for doubtful accounts and contract assets and liabilities for the nine months ended September 30, 2019 and 2018 : (in millions) Accounts Receivable - Reserve for Doubtful Accounts September 30, September 30, Balance as of beginning of fiscal year $ 6.0 $ 5.9 Expense to increase the reserve 0.3 0.7 Write-off of uncollectible accounts (1.3 ) (0.4 ) Balance as of period end $ 5.0 $ 6.2 (in millions) Contract Assets Short-term September 30, September 30, Balance as of beginning of fiscal year $ 51.2 $ 36.5 Recognized in current year 57.0 66.2 Reclassified to accounts receivable (63.1 ) (67.9 ) Impairment — — Reclassification to/from long-term — 16.8 Divestiture (7.3 ) — Balance as of period end $ 37.8 $ 51.6 Long-term September 30, September 30, Balance as of beginning of fiscal year $ 0.1 $ 16.9 Recognized in current year — — Reclassified to accounts receivable — — Impairment — — Reclassification to/from short-term — (16.8 ) Balance as of period end $ 0.1 $ 0.1 (in millions) Contract Liabilities Short-term September 30, September 30, Balance as of beginning of fiscal year $ 71.4 $ 69.7 Recognized in current year 104.2 46.9 Amounts in beginning balance reclassified to revenue (43.9 ) (40.1 ) Current year amounts reclassified to revenue (34.8 ) (23.6 ) Other 0.2 1.7 Reclassification to/from long-term — 14.6 Balance as of period end $ 97.1 $ 69.2 Long-term September 30, September 30, Balance as of beginning of fiscal year $ 7.3 $ 22.2 Recognized in current year 0.8 0.5 Amounts in beginning balance reclassified to revenue (0.8 ) (0.8 ) Current year amounts reclassified to revenue — — Other — — Reclassification to/from short-term — (14.6 ) Balance as of period end $ 7.3 $ 7.3 Contract costs for obtaining and fulfilling a contract were $5.1 million and $5.2 million as of September 30, 2019 and December 31, 2018 , respectively, and are reported in other long-term assets on the consolidated balance sheet. Amortization expense for the the three and nine months ended September 30, 2019 of these contract costs was $0.4 million and $1.0 million , respectively. Amortization expense for the three and nine months ended September 30, 2018 of these contract costs was $0.3 million and $0.9 million , respectively.</t>
  </si>
  <si>
    <t>Inventory Disclosure [Abstract]</t>
  </si>
  <si>
    <t>Inventories Inventories at September 30, 2019 and December 31, 2018 were as follows (in millions): September 30, December 31, Raw materials and supplies $ 199.6 $ 191.5 Work-in-process 863.5 914.1 Finished goods 180.9 191.1 Total inventories at current cost 1,244.0 1,296.7 Adjustment from current cost to LIFO cost basis 6.7 2.9 Inventory valuation reserves (82.2 ) (88.5 ) Total inventories, net $ 1,168.5 $ 1,211.1 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 These NRV reserves were $6.7 million at September 30, 2019 and $8.0 million at December 31, 2018 . Impacts to cost of sales for changes in the LIFO costing methodology and associated NRV inventory reserves were as follows (in millions): Nine months ended September 30, 2019 2018 LIFO benefit (charge) $ (1.4 ) $ (29.5 ) NRV benefit (charge) 1.3 29.5 Net cost of sales impact $ (0.1 ) $ — ATI’s overall LIFO inventory valuation reserves also increased above replacement cost by $5.2 million at September 30, 2019 compared to December 31, 2018 due to the second quarter 2019 sale of the industrial forgings business, which used the LIFO costing methodology and maintained a LIFO valuation below current replacement cost.</t>
  </si>
  <si>
    <t>Property Plant And Equipment</t>
  </si>
  <si>
    <t>Property, Plant and Equipment [Abstract]</t>
  </si>
  <si>
    <t>Property Plant and Equipment</t>
  </si>
  <si>
    <t>Property, Plant and Equipment Property, plant and equipment at September 30, 2019 and December 31, 2018 was as follows (in millions): September 30, December 31, Land $ 34.4 $ 31.5 Buildings 821.3 851.7 Equipment and leasehold improvements 3,612.1 3,622.7 4,467.8 4,505.9 Accumulated depreciation and amortization (2,060.3 ) (2,030.9 ) Total property, plant and equipment, net $ 2,407.5 $ 2,475.0 The construction in progress portion of property, plant and equipment at September 30, 2019 was $123.9 million</t>
  </si>
  <si>
    <t>Divestitures - (Notes)</t>
  </si>
  <si>
    <t>Discontinued Operations and Disposal Groups [Abstract]</t>
  </si>
  <si>
    <t>Divestitures</t>
  </si>
  <si>
    <t>Divestitures On June 3, 2019, the Company completed the sale of two non-core forging facilities for $37 million . Located in Portland, IN and Lebanon, KY, these operations primarily use traditional forging methods to produce carbon steel forged products for use in the oil &amp; gas, transportation and construction &amp; mining industries. The Company received cash proceeds, net of transaction costs and net working capital adjustments, of $33.0 million on the sale of this business during the nine months ended September 30, 2019, which is reported as an investing activity on the consolidated statement of cash flows. With $10.4 million of goodwill allocated to these operations from ATI’s Forged Products reporting unit, the Company recognized an $8.1 million pre-tax loss in the nine months ended September 30, 2019, $7.7 million in the second quarter of 2019 and an additional $0.4 million in the third quarter of 2019 for the final working capital adjustment, which is recorded in other income, net, on the consolidated statement of income and is excluded from HPMC segment results. This business is reported as part of the HPMC segment through the date of sale. Sales from these two forging facilities in the 2018 fiscal year were $86 million in the aggregate. On July 22, 2019, the Company completed the sale of its Cast Products business, which produces titanium investment castings that are primarily used by aerospace &amp; defense OEMs in the production of commercial jet airframes and engines. As part of the $127 million transaction, ATI retained a small post-casting machining facility in Salem, OR and continues to provide these services to the buyer and others. The Company received cash proceeds, net of transaction costs and net working capital adjustments, of $122.9 million on the sale of this business during the nine months ended September 30, 2019, which is reported as an investing activity on the consolidated statement of cash flows. The Company recognized a $6.2 million gain in the third quarter ended September 30, 2019, which included a $10.2 million impairment charge on the carrying value of long-lived assets of the retained Salem operation ( $4.5 million for property, plant and equipment, $1.4 million for operating lease right of use assets, $1.0 million for finance lease right of use assets, and $3.3 million of finite-lived intangible assets). This long-lived asset impairment charge was based on an analysis of the estimated fair values, including asset appraisals using market approaches, which represent Level 3 unobservable information in the fair value hierarchy. This gain on the sale of the Cast Products business is recorded in other income, net, on the consolidated statement of income and is excluded from HPMC segment results. This business is reported as part of the HPMC segment through the date of sale. Cast Products’ sales were $105 million in fiscal year 2018.</t>
  </si>
  <si>
    <t>Joint Ventures</t>
  </si>
  <si>
    <t>Equity Method Investments and Joint Ventures [Abstract]</t>
  </si>
  <si>
    <t>Joint Ventures The financial results of majority-owned joint ventures are consolidated into the Company’s operating results and financial position, with the minority ownership interest recognized in the consolidated statement of income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The Company has a 60% interest in the Chinese joint venture known as Shanghai STAL Precision Stainless Steel Company Limited (STAL). The remaining 40% interest in STAL is owned by China Baowu Steel Group Corporation Limited, a state authorized investment company whose equity securities are publicly traded in the People’s Republic of China. STAL is part of ATI’s FRP segment, and manufactures Precision Rolled Strip stainless products mainly for the electronics, communication equipment, computer and automotive markets located in Asia. Cash and cash equivalents held by STAL as of September 30, 2019 were $47.4 million . The Company has a 51% interest in Next Gen Alloys LLC, a joint venture with GE Aviation for the development of a new meltless titanium alloy powder manufacturing technology. The titanium alloy powders are being developed for use in additive manufacturing applications, including 3D printing. Cash and cash equivalents held by this joint venture as of September 30, 2019 were $6.1 million . During the first quarter 2018, the Company received $2.7 million for the sale of noncontrolling interest related to Next Gen Alloys LLC, which is reported as a financing activity on the consolidated statements of cash flows. Equity Method Joint Ventures On March 1, 2018, the Company announced the formation of the Allegheny &amp; Tsingshan Stainless (A&amp;T Stainless) joint venture with an affiliate company of Tsingshan Group (Tsingshan) to produce 60-inch wide stainless sheet products for sale in North America. Tsingshan purchased a 50% joint venture interest in A&amp;T Stainless for $17.5 million , of which $12.0 million was received in the first nine months of 2018 and reported as a financing activity on the consolidated statements of cash flows. The A&amp;T Stainless operations include the Company’s previously-idled direct roll and pickle (DRAP) facility in Midland, PA. ATI provides hot-rolling conversion services to A&amp;T Stainless using the FRP segment’s Hot-Rolling and Processing Facility. As a result of this sale of a 50% noncontrolling interest and the subsequent deconsolidation of the A&amp;T Stainless entity, the Company recognized a $15.9 million gain during the first quarter of 2018 under deconsolidation and derecognition accounting guidance covering the loss of control of a subsidiary determined to be a business. The gain, including ATI’s retained 50% share, was based on the fair value of the joint venture, as determined by the cash purchase price for the noncontrolling interest, and is reported in other income, net on the consolidated statement of income, and is excluded from FRP segment results. Following this deconsolidation, ATI accounts for the A&amp;T Stainless joint venture under the equity method of accounting. ATI’s share of A&amp;T Stainless results were losses of $2.6 million and $9.9 million for the three and nine months ended September 30, 2019 , respectively, and income/(loss) of $(0.3) million and $0.2 million for the three and nine months ended September 30, 2018, respectively, which is included in the FRP segment’s operating results, and within other income, net, on the consolidated statements of income. In late March 2018, ATI filed for an exclusion from the Section 232 tariffs on behalf of A&amp;T Stainless, which imports semi-finished stainless slab products from Indonesia. In April 2019, the Company learned that this exclusion request was denied by the U.S. Department of Commerce. The A&amp;T Stainless JV filed a new request for exclusion in October 2019, but will continue to be subject to the 25% tariff levied on its imports of semi-finished stainless slab products from Indonesia pending the outcome of this new request. Results of A&amp;T Stainless have been and will continue to be negatively impacted by these tariffs on imported stainless slab products. As of September 30, 2019, working capital advances to A&amp;T Stainless were $36.7 million and are reported in prepaid expenses and other current assets on the consolidated balance sheet. ATI’s equity method investment in A&amp;T Stainless at September 30, 2019 was $1.2 million and is reported as part of other long-term assets on the consolidated balance sheet. These balances were evaluated for impairment, as the tariff exclusion denial represents a potential impairment indicator. No impairment exists at this time. The joint venture partners continue to evaluate longer-term solutions to return this strategic initiative to profitability. ATI has a 50% interest in the industrial titanium joint venture known as Uniti LLC (Uniti), with the remaining 50% interest held by VSMPO, a Russian producer of titanium, aluminum, and specialty steel products. Uniti is accounted for under the equity method of accounting. ATI’s share of Uniti’s income was $0.2 million and $1.2 million for the three and nine months ended September 30, 2019 , respectively, and $0.5 million and $2.3 million for the three and nine months ended September 30. 2018, respectively, which is included in the FRP segment’s operating results, and within other income, net on the consolidated statements of income.</t>
  </si>
  <si>
    <t>Supplemental Financial Statement Information - (Notes)</t>
  </si>
  <si>
    <t>Other Income and Expenses [Abstract]</t>
  </si>
  <si>
    <t>Supplemental Financial Statement Information</t>
  </si>
  <si>
    <t>Supplemental Financial Statement Information Other income, net for the three and nine months ended September 30, 2019 and 2018 was as follows: (in millions) Three months ended September 30, Nine months ended September 30, 2019 2018 2019 2018 Rent and royalty income $ 1.4 $ 0.6 $ 2.8 $ 2.3 Gains from disposal of property, plant and equipment, net 62.3 0.1 90.6 0.5 Net equity (loss) gain on joint ventures (See Note 6) (2.4 ) 0.2 (8.7 ) 2.5 Net gain (loss) from sales of businesses (See Note 5) 5.8 — (1.9 ) — Gain on joint venture deconsolidation (See Note 6) — — — 15.9 Other 0.1 (0.1 ) 0.1 1.2 Total other income, net $ 67.2 $ 0.8 $ 82.9 $ 22.4 Gains from disposal of property, plant and equipment, net for the three and nine months ended September 30, 2019 include a $62.4 million and $91.7 million</t>
  </si>
  <si>
    <t>Debt</t>
  </si>
  <si>
    <t>Debt Disclosure [Abstract]</t>
  </si>
  <si>
    <t>Debt Debt at September 30, 2019 and December 31, 2018 was as follows (in millions): September 30, December 31, Allegheny Technologies 5.875% Notes due 2023 (a) $ 500.0 $ 500.0 Allegheny Technologies 5.95% Notes due 2021 500.0 500.0 Allegheny Technologies 4.75% Convertible Senior Notes due 2022 287.5 287.5 Allegheny Ludlum 6.95% Debentures due 2025 150.0 150.0 Term Loan due 2024 100.0 100.0 U.S. revolving credit facility — — Foreign credit facilities 5.1 — Other 19.5 15.0 Debt issuance costs (8.3 ) (10.4 ) Total debt 1,553.8 1,542.1 Short-term debt and current portion of long-term debt 12.1 6.6 Total long-term debt $ 1,541.7 $ 1,535.5 (a) Bearing interest at 7.875% effective February 15, 2016. Revolving Credit Facility On September 30, 2019, the Company amended and restated its Asset Based Lending (ABL) Credit Facility, which is collateralized by the accounts receivable and inventory of the Company’s domestic operations. This amendment and restatement extends the ABL facility through September 30, 2024 and includes an increase of $100 million in the revolving credit facility to $500 million , a letter of credit sub-facility of up to $200 million , and a $100 million term loan (Term Loan). Additionally, the amendment and restatement gives the Company the ability, through June 30, 2020 and as long as no default or event of default has occurred and is continuing, to borrow an additional term loan of up to $100 million in total, using one or two draws (the Delayed-Draw Term Loan). The Company also has the right to request an increase of up to $200 million in the maximum amount available under the revolving credit facility for the duration of the ABL. The Term Loan has an amended interest rate of 2.0% plus a LIBOR spread and can be prepaid in increments of $25 million if certain minimum liquidity conditions are satisfied. In July 2019, the Company amended its $50 million floating-for-fixed interest rate swap which converts half of the Term Loan to a fixed rate (now 4.21% following the September 30, 2019 ABL amendment and restatement) with a June 2024 maturity. As amended and restated, the applicable interest rate for revolving credit borrowings under the ABL facility includes interest rate spreads based on available borrowing capacity that range between 1.25% and 1.75% for LIBOR-based borrowings and between 0.25% and 0.75% for base rate borrowings. The ABL facility contains a financial covenant whereby the Company must maintain a fixed charge coverage ratio of not less than 1.00 : 1.00 after an event of default has occurred and is continuing or if the undrawn availability under the ABL revolving credit portion of the facility is less than the greater of (i) 12.5% of the then applicable maximum borrowing amount under the revolving credit portion of the ABL and any outstanding Term Loan balance, or (ii) $62.5 million . The Company was in compliance with the fixed charge coverage ratio covenant at September 30, 2019 . Additionally, the Company must demonstrate minimum liquidity, as calculated in accordance with the terms of the ABL facility, during the 90 day period immediately preceding the stated maturity date of each of the 5.95% Senior Notes due 2021, 4.75% Convertible Notes due 2022 and 5.875% Notes due 2023. As of September 30, 2019 , there were no outstanding borrowings under the revolving portion of the ABL facility, and $35.3 million was utilized to support the issuance of letters of credit. There were no average revolving credit borrowings under the ABL facility for the first nine months of 2019, and for the first nine months of 2018, average borrowings were $56 million bearing an average annual interest rate of 3.651%</t>
  </si>
  <si>
    <t>Leases</t>
  </si>
  <si>
    <t>Leases [Abstract]</t>
  </si>
  <si>
    <t>Leases On January 1, 2019 the Company adopted Accounting Standards Codification Topic 842 (ASC 842), Leases. This new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lease contracts for real property and machinery and equipment, primarily for mobile, office and information technology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however, the Company currently has not included the renewal options for these leases in the ROU asset and lease liability because the likelihood of renewal was not determined to be reasonably certain. The Company will reasses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The criteria used for a lease to be classified as a finance lease is generally consistent with the criteria under the previous lease accounting guidance, ASC 840, for capital leases. All other leases not meeting the finance lease criteria are classified as operating leases. Operating lease expense is recognized on a straight-line basis on the consolidated statement of income. Finance leases have front-loaded expense recognition which is reported as amortization expense and interest expense on the consolidated statement of income.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and long-term lease liabilities are classified in other long-term liabilities on the consolidated balance sheet. For finance leases, short-term lease liabilities are classified in short-term debt, and long-term lease liabilities are classified in long-term debt on the consolidated balance sheet. On the cash flow statement, payments for operating leases are classified as operating activities. Payments for finance leases are classified as a financing activity, with the exception of the interest component of the payment which is classified as an operating activity. Adoption Method and Impact The Company applied ASC 842 to all leases in effect at January 1, 2019 and adopted the accounting standard using the alternative transition method, which does not require the restatement of prior years. Comparative information has not been adjusted and continues to be reported under the previous accounting guidance. The Company has elected the package of practical expedients, which allows entities to not reassess (1) whether contracts are or contain leases, (2) lease classification and (3) initial direct costs. The Company has also elected the practical expedient to not separate lease components from non-lease components for all asset classes, and did not elect the hindsight practical expedient to determine the lease term. The Company has made an accounting policy election to apply the short-term exception, which does not require the capitalization of leases with terms of 12 months or less. On January 1, 2019, the Company recognized $51.7 million of ROU assets and $55.6 million of lease liabilities ( $12.5 million short-term and $43.1 million long-term) on the consolidated balance sheet for operating leases, with the difference due to deferred rent balances as of December 31, 2018 that reduced the ROU asset balance on January 1, 2019. The adoption did not have a material impact on the Company’s results of operations or cash flows, and had no impact to the net deferred tax position on the consolidated balance sheet due to the Company’s income tax valuation allowances for federal and state purposes (see Note 13). The Company has entered into finance lease contracts with lenders for progress payments on machinery and equipment that is being constructed at the request and specification of the Company. As of September 30, 2019 , the lenders had made $1.7 million of progress payments on behalf of the Company, and $9.5 million of progress payments are scheduled to be paid. Upon payment of the final progress payments by the lenders, finance leases will commence, and $11.2 million , discounted using the applicable discount rates at lease inceptions, of ROU assets and lease liabilities will be recognized by the Company. The following represents the components of lease cost and other information for both operating and financing leases for the three and nine months ending September 30, 2019 : ($ in millions) Three months ended Nine months ended September 30, 2019 September 30, 2019 Lease Cost Finance Lease Cost: Amortization of right of use asset $ 0.5 $ 1.0 Interest on lease liabilities 0.1 0.3 Operating lease cost 5.0 15.4 Short-term lease cost 0.7 2.4 Variable lease cost 0.2 0.6 Sublease income — — Total lease cost $ 6.5 $ 19.7 Other information Cash paid for amounts included in the measurement of lease liabilities Operating cash flows from finance leases $ 0.1 $ 0.3 Operating cash flows from operating leases $ 5.0 $ 15.4 Financing cash flows from finance leases $ 0.7 $ 1.5 Right of use assets obtained in exchange for new finance lease liabilities $ 6.7 $ 12.6 Right of use assets obtained in exchange for new operating lease liabilities $ 2.8 $ 20.3 Weighted average remaining lease term - finance leases 4 years Weighted average remaining lease term - operating leases 5 years Weighted average discount rate - finance leases 5.3 % Weighted average discount rate - operating leases 7.1 % The following table reconciles future minimum undiscounted rental commitments for operating leases to the operating lease liabilities recorded on the consolidated balance sheet as of September 30, 2019 (in millions): September 30, 2019 Remainder of 2019 $ 5.1 2020 18.5 2021 16.9 2022 13.2 2023 9.0 2024 and thereafter 18.9 Total undiscounted lease payments $ 81.6 Present value adjustment (15.3 ) Operating lease liabilities $ 66.3 The following table reconciles future minimum undiscounted rental commitments for finance leases to the finance lease liabilities recorded on the consolidated balance sheet as of September 30, 2019 (in millions): September 30, 2019 Remainder of 2019 $ 1.0 2020 4.1 2021 3.9 2022 3.5 2023 2.4 2024 and thereafter 0.5 Total undiscounted lease payments $ 15.4 Present value adjustment (1.6 ) Finance lease liabilities $ 13.8</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9 , the Company had entered into financial hedging arrangements, primarily at the request of its customers, related to firm orders, for an aggregate notional amount of approximately 9 million pounds of nickel with hedge dates through 2023. The aggregate notional amount hedged is approximately 9% of a single year’s estimated nickel raw material purchase requirements. At September 30, 2019 , the outstanding financial derivatives used to hedge the Company’s exposure to energy cost volatility included natural gas cost hedges. At September 30, 2019 , the Company hedged approximately 70% of the Company’s forecasted domestic requirements for natural gas for the remainder of 2019, approximately 70% for 2020, and approximately 5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designate cash balances held in foreign currencies as hedges of forecasted foreign currency transactions. At September 30, 2019 , the Company held euro forward sales contracts designated as cash flow hedges with a notional value of approximately 12 million euro with maturity dates through December 2019. The Company may enter into derivative interest rate contracts to maintain a reasonable balance between fixed- and floating-rate debt. In July 2019, the Company amended its $50 million floating-for-fixed interest rate swap which converts half of the Term Loan to a fixed rate (now 4.21% following the September 30, 2019 ABL amendment and restatement), with a June 2024 maturity. The Company redesignated the existing interest rate swap as a cash flow hedge of the Company’s exposure to the variability of the payment of interest on a portion of its Term Loan borrowings. The ineffectiveness at hedge inception, determined from the fair value of the swap immediately prior to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7 $ — Natural gas contacts Prepaid expenses and other current assets — 0.8 Nickel and other raw material contracts Prepaid expenses and other current assets 13.1 1.2 Natural gas contracts Other assets 0.1 0.2 Nickel and other raw material contracts Other assets 3.6 0.8 Total derivatives designated as hedging instruments 17.5 3.0 Derivatives not designated as hedging instruments: Foreign exchange contracts Prepaid expenses and other current assets — 0.4 Total derivatives not designated as hedging instruments — 0.4 Total asset derivatives $ 17.5 $ 3.4 Liability derivatives Balance sheet location Derivatives designated as hedging instruments: Interest rate swap Other current liabilities $ 0.3 $ 0.2 Foreign exchange contracts Other current liabilities — 0.6 Natural gas contracts Other current liabilities 1.7 0.1 Nickel and other raw material contracts Other current liabilities 0.3 6.8 Interest rate swap Other long-term liabilities 1.7 0.3 Natural gas contracts Other long-term liabilities 1.1 0.3 Nickel and other raw material contracts Other long-term liabilities — 2.1 Total derivatives designated as hedging instruments 5.1 10.4 Total liability derivatives $ 5.1 $ 10.4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19 .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when applicable (see Note 17 for further explanation). Assuming market prices remain constant with those at September 30, 2019 , a pre-tax gain of $11.5 million is expected to be recognized over the next 12 months. Activity with regard to derivatives designated as cash flow hedges for the three and nine month periods ended September 30, 2019 and 2018 was as follows (in millions): Amount of Gain (Loss) Recognized in OCI on Derivatives Amount of Gain (Loss) Reclassified from Accumulated OCI into Income (a) Three months ended September 30, Three months ended September 30, Derivatives in Cash Flow Hedging Relationships 2019 2018 2019 2018 Nickel and other raw material contracts $ 11.8 $ (8.0 ) $ 1.1 $ 1.7 Natural gas contracts (0.9 ) (0.1 ) (0.6 ) — Foreign exchange contracts 0.9 0.2 0.3 0.4 Interest rate swap (1.2 ) (0.2 ) (0.1 ) (0.1 ) Total $ 10.6 $ (8.1 ) $ 0.7 $ 2.0 Amount of Gain (Loss) Recognized in OCI on Derivatives Amount of Gain (Loss) Reclassified from Accumulated OCI into Income (a) Nine months ended September 30, Nine months ended September 30, Derivatives in Cash Flow Hedging Relationships 2019 2018 2019 2018 Nickel and other raw material contracts $ 18.2 $ 1.3 $ 0.5 $ 7.9 Natural gas contracts (3.2 ) 0.1 (0.6 ) (0.4 ) Foreign exchange contracts 1.0 0.7 — 0.4 Interest rate swap (1.7 ) (0.2 ) (0.3 ) (0.1 ) Total $ 14.3 $ 1.9 $ (0.4 ) $ 7.8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Changes in the fair value of foreign exchange contract derivatives not designated as hedging instruments are recorded in cost of sales and are reported as changes within accrued liabilities and other on the consolidated statements of cash flows. The Company has no outstanding foreign currency forward contracts not designated as hedges as of September 30, 2019 . (In millions) Amount of Gain (Loss) Recognized in Income on Derivatives Three months ended September 30, Nine months ended September 30, Derivatives Not Designated as Hedging Instruments 2019 2018 2019 2018 Foreign exchange contracts $ — $ — $ 0.1 $ 0.1</t>
  </si>
  <si>
    <t>Fair Value Of Financial Instruments</t>
  </si>
  <si>
    <t>Fair Value Disclosures [Abstract]</t>
  </si>
  <si>
    <t>Fair Value of Financial Instruments The estimated fair value of financial instruments at September 30, 2019 was as follows: Fair Value Measurements at Reporting Date Using (In millions) Total Carrying Amount Total Estimated Fair Value Quoted Prices in Active Markets for Identical Assets (Level 1) Significant Observable Inputs (Level 2) Cash and cash equivalents $ 511.3 $ 511.3 $ 511.3 $ — Derivative financial instruments: Assets 17.5 17.5 — 17.5 Liabilities 5.1 5.1 — 5.1 Debt (a) 1,562.1 1,794.8 1,670.2 124.6 The estimated fair value of financial instruments at December 31, 2018 was as follows: Fair Value Measurements at Reporting Date Using (In millions) Total Carrying Amount Total Estimated Fair Value Quoted Prices in Active Markets for Identical Assets (Level 1) Significant Observable Inputs (Level 2) Cash and cash equivalents $ 382.0 $ 382.0 $ 382.0 $ — Derivative financial instruments: Assets 3.4 3.4 — 3.4 Liabilities 10.4 10.4 — 10.4 Debt (a) 1,552.5 1,739.4 1,624.4 115.0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9 or 2018 .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Retirement Benefits</t>
  </si>
  <si>
    <t>Retirement Benefits [Abstract]</t>
  </si>
  <si>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three month periods ended September 30, 2019 and 2018 , the components of pension and other postretirement benefit expense for the Company’s defined benefit plans included the following (in millions): Pension Benefits Other Postretirement Benefits Three months ended September 30, Three months ended September 30, 2019 2018 2019 2018 Service cost - benefits earned during the year $ 3.2 $ 4.1 $ 0.5 $ 0.6 Interest cost on benefits earned in prior years 26.4 26.2 3.7 3.2 Expected return on plan assets (32.8 ) (39.5 ) — — Amortization of prior service cost (credit) — 0.1 (0.7 ) (0.8 ) Amortization of net actuarial loss 18.5 16.5 3.4 2.7 Total retirement benefit expense $ 15.3 $ 7.4 $ 6.9 $ 5.7 For the nine month periods ended September 30, 2019 and 2018 , the components of pension and other postretirement benefit expense for the Company’s defined benefit plans included the following (in millions): Pension Benefits Other Postretirement Benefits Nine months ended September 30, Nine months ended September 30, 2019 2018 2019 2018 Service cost - benefits earned during the year $ 9.5 $ 12.4 $ 1.4 $ 1.8 Interest cost on benefits earned in prior years 79.1 78.5 11.1 9.5 Expected return on plan assets (98.5 ) (118.5 ) — — Amortization of prior service cost (credit) 0.2 0.3 (2.1 ) (2.2 ) Amortization of net actuarial loss 55.3 49.5 10.1 8.0 Curtailment loss — 0.4 — — Total retirement benefit expense $ 45.6 $ 22.6 $ 20.5 $ 17.1</t>
  </si>
  <si>
    <t>Income Taxes</t>
  </si>
  <si>
    <t>Income Tax Disclosure [Abstract]</t>
  </si>
  <si>
    <t>Income Taxes The Company maintains income tax valuation allowances on its U.S. Federal and state deferred tax assets, and also maintains valuation allowances on deferred tax assets in certain foreign jurisdictions, based upon the examination of all positive and negative evidence as of the reporting date. Results in both 2019 and 2018 include impacts from income taxes that differ from applicable standard tax rates, primarily related to these income tax valuation allowances. Third quarter 2019 and 2018 results include a provision for income taxes of $3.7 million , or 3.1% of income before taxes, and $6.9 million , or 11.0% of income before taxes, respectively. For the nine months ended September 30, 2019 and 2018, results included a provision for income taxes of $10.3 million , or 4.7% of income before taxes, and $16.8 million , or 8.1% of income before income taxes, respectively, primarily related to the benefit from the valuation allowances mentioned above and income taxes on non-U.S. operations. The Company continues to analyze the impact of the Tax Cut and Jobs Act as additional guidance is finalized. At this time, the Company has not made any material adjustments to the previously presented amounts in the 2018 or 2017 financial statements.</t>
  </si>
  <si>
    <t>Business Segments</t>
  </si>
  <si>
    <t>Segment Reporting [Abstract]</t>
  </si>
  <si>
    <t>Business Segments The Company operates in two business segments: High Performance Materials &amp; Components and Flat Rolled Products.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and other expenses, restructuring and asset impairment charges, and non-operating gains and losses.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19 2018 2019 2018 Total sales: High Performance Materials &amp; Components $ 577.3 $ 615.2 $ 1,875.0 $ 1,806.3 Flat Rolled Products 492.1 452.5 1,381.1 1,330.9 1,069.4 1,067.7 3,256.1 3,137.2 Intersegment sales: High Performance Materials &amp; Components 25.6 29.7 79.7 68.2 Flat Rolled Products 25.1 17.8 72.5 60.3 50.7 47.5 152.2 128.5 Sales to external customers: High Performance Materials &amp; Components 551.7 585.5 1,795.3 1,738.1 Flat Rolled Products 467.0 434.7 1,308.6 1,270.6 $ 1,018.7 $ 1,020.2 $ 3,103.9 $ 3,008.7 Three months ended September 30, Nine months ended September 30, 2019 2018 2019 2018 Operating profit: High Performance Materials &amp; Components $ 78.8 $ 76.0 $ 250.3 $ 259.4 Flat Rolled Products 20.4 29.5 25.1 66.5 Total operating profit 99.2 105.5 275.4 325.9 LIFO and net realizable value reserves — — (0.1 ) — Corporate expenses (16.0 ) (14.8 ) (50.6 ) (40.9 ) Closed operations and other expenses (8.2 ) (3.4 ) (19.2 ) (16.6 ) Gain on joint venture deconsolidation (See Note 6) — — — 15.9 Gain on asset sales, net 68.2 — 89.8 — Interest expense, net (24.2 ) (24.8 ) (74.9 ) (75.8 ) Income before income taxes $ 119.0 $ 62.5 $ 220.4 $ 208.5 The $68.2 million net gain on asset sales for the third quarter ended September 30, 2019 consists of a $62.4 million gain on the sale of certain oil and gas rights in Eddy County, NM (see Note 7) and a $6.2 million gain on the sale of the Company’s Cast Products business, partially offset by a $0.4 million loss on the sale of two non-core forging facilities, located in Portland, IN and Lebanon, KY. The $89.8 million net gain on asset sales for the nine months ended September 30, 2019 consists of a $91.7 million gain on the sale (in two separate transactions) of oil and gas rights in Eddy County, NM (see Note 7) and a $6.2 million gain on the sale of the Company’s Cast Products business, partially offset by an $8.1 million loss on the sale of two non-core forging facilities, located in Portland, IN and Lebanon, KY. See Note 5 for further explanation regarding the sale of business transactions.</t>
  </si>
  <si>
    <t>Per Share Information</t>
  </si>
  <si>
    <t>Earnings Per Share [Abstract]</t>
  </si>
  <si>
    <t>Per Share Information The following table sets forth the computation of basic and diluted income per common share: Three months ended Nine months ended (In millions, except per share amounts) September 30, September 30, 2019 2018 2019 2018 Numerator: Numerator for basic income per common share – Net income attributable to ATI $ 111.0 $ 50.5 $ 201.1 $ 181.3 Effect of dilutive securities: 4.75% Convertible Senior Notes due 2022 3.2 3.2 9.7 9.6 Numerator for diluted income per common share – Net income attributable to ATI after assumed conversions $ 114.2 $ 53.7 $ 210.8 $ 190.9 Denominator: Denominator for basic net income per common share – weighted average shares 125.9 125.2 125.7 125.1 Effect of dilutive securities: Share-based compensation 0.9 0.9 0.8 0.7 4.75% Convertible Senior Notes due 2022 19.9 19.9 19.9 19.9 Denominator for diluted net income per common share – adjusted weighted average shares and assumed conversions 146.7 146.0 146.4 145.7 Basic net income attributable to ATI per common share $ 0.88 $ 0.40 $ 1.60 $ 1.45 Diluted net income attributable to ATI per common share $ 0.78 $ 0.37 $ 1.44 $ 1.31 Common stock that would be issuable upon the assumed conversion of the 4.75% Convertible Senior Notes due 2022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and nine months ended September 30, 2019</t>
  </si>
  <si>
    <t>Financial Information for Subsidiary and Guarantor Parent</t>
  </si>
  <si>
    <t>Condensed Financial Information Disclosure [Abstract]</t>
  </si>
  <si>
    <t>Financial Information for Subsidiary and Guarantor Parent The payment obligations under the $150 million 6.95%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U.S. qualified defined benefit pension plans, which cover certain current and former employees of the Subsidiary and the non-guarantor subsidiaries. As a result, the balance sheets presented for the Subsidiary and the non-guarantor subsidiaries do not include any U.S. qualified defined benefit pension assets or liabilities, or the related deferred taxes and valuation allowances. These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The effects of income tax valuation allowances on U.S. Federal and State deferred tax assets are excluded from the Subsidiary’s financial results, and are reported by the Guarantor Parent or the non-guarantor subsidiaries, as applicable. Allegheny Technologies Incorporated Financial Information for Subsidiary and Guarantor Parent Balance Sheets September 30, 2019 (In millions) Guarantor Parent Subsidiary Non-guarantor Subsidiaries Eliminations Consolidated Assets: Cash and cash equivalents $ 0.2 $ 9.9 $ 501.2 $ — $ 511.3 Accounts receivable, net — 169.0 427.7 — 596.7 Intercompany notes receivable — — 4,344.9 (4,344.9 ) — Short-term contract assets — — 37.8 — 37.8 Inventories, net — 203.4 965.1 — 1,168.5 Prepaid expenses and other current assets 6.0 52.1 50.0 — 108.1 Total current assets 6.2 434.4 6,326.7 (4,344.9 ) 2,422.4 Property, plant and equipment, net 6.3 1,531.2 870.0 — 2,407.5 Goodwill — — 523.8 — 523.8 Intercompany notes receivable — — 200.0 (200.0 ) — Investment in subsidiaries 6,472.4 37.7 — (6,510.1 ) — Other assets 54.6 52.3 168.3 — 275.2 Total assets $ 6,539.5 $ 2,055.6 $ 8,088.8 $ (11,055.0 ) $ 5,628.9 Liabilities and stockholders’ equity: Accounts payable $ 5.7 $ 144.7 $ 265.4 $ — $ 415.8 Intercompany notes payable 2,339.5 2,005.4 — (4,344.9 ) — Short-term contract liabilities — 45.1 52.0 — 97.1 Short-term debt and current portion of long-term debt 1.3 0.2 10.6 — 12.1 Other current liabilities 36.8 79.3 122.2 — 238.3 Total current liabilities 2,383.3 2,274.7 450.2 (4,344.9 ) 763.3 Long-term debt 1,284.0 150.4 107.3 — 1,541.7 Intercompany notes payable — 200.0 — (200.0 ) — Accrued postretirement benefits — 254.3 47.1 — 301.4 Pension liabilities 555.6 3.5 42.8 — 601.9 Deferred income taxes 15.8 — — — 15.8 Other long-term liabilities 20.9 35.3 68.7 — 124.9 Total liabilities 4,259.6 2,918.2 716.1 (4,544.9 ) 3,349.0 Total stockholders’ equity (deficit) 2,279.9 (862.6 ) 7,372.7 (6,510.1 ) 2,279.9 Total liabilities and stockholders’ equity $ 6,539.5 $ 2,055.6 $ 8,088.8 $ (11,055.0 ) $ 5,628.9 Allegheny Technologies Incorporated Financial Information for Subsidiary and Guarantor Parent Statements of Income and Comprehensive Income For the three months ended September 30, 2019 (In millions) Guarantor Parent Subsidiary Non-guarantor Subsidiaries Eliminations Consolidated Sales $ — $ 389.2 $ 629.5 $ — $ 1,018.7 Cost of sales 3.2 361.9 493.9 — 859.0 Gross profit (loss) (3.2 ) 27.3 135.6 — 159.7 Selling and administrative expenses 29.6 8.9 26.7 — 65.2 Operating income (loss) (32.8 ) 18.4 108.9 — 94.5 Nonoperating retirement benefit expense (12.0 ) (6.2 ) (0.3 ) — (18.5 ) Interest income (expense), net (36.7 ) (33.3 ) 45.8 — (24.2 ) Other income (loss) including equity in income of unconsolidated subsidiaries 200.5 (2.2 ) 69.2 (200.3 ) 67.2 Income (loss) before income tax provision (benefit) 119.0 (23.3 ) 223.6 (200.3 ) 119.0 Income tax provision (benefit) 3.7 (5.5 ) 28.7 (23.2 ) 3.7 Net income (loss) 115.3 (17.8 ) 194.9 (177.1 ) 115.3 Less: Net income attributable to noncontrolling interests — — 4.3 — 4.3 Net income (loss) attributable to ATI $ 115.3 $ (17.8 ) $ 190.6 $ (177.1 ) $ 111.0 Comprehensive income (loss) attributable to ATI $ 133.7 $ (14.5 ) $ 178.9 $ (164.1 ) $ 134.0 Allegheny Technologies Incorporated Financial Information for Subsidiary and Guarantor Parent Statements of Income and Comprehensive Income For the nine months ended September 30, 2019 (In millions) Guarantor Parent Subsidiary Non-guarantor Subsidiaries Eliminations Consolidated Sales $ — $ 1,091.4 $ 2,012.5 $ — $ 3,103.9 Cost of sales 9.3 1,007.8 1,618.3 — 2,635.4 Gross profit (loss) (9.3 ) 83.6 394.2 — 468.5 Selling and administrative expenses 88.9 24.3 87.7 — 200.9 Operating income (loss) (98.2 ) 59.3 306.5 — 267.6 Nonoperating retirement benefit expense (35.5 ) (18.5 ) (1.2 ) — (55.2 ) Interest income (expense), net (112.8 ) (101.5 ) 139.4 — (74.9 ) Other income (loss) including equity in income of unconsolidated subsidiaries 466.9 (8.8 ) 90.6 (465.8 ) 82.9 Income (loss) before income tax provision (benefit) 220.4 (69.5 ) 535.3 (465.8 ) 220.4 Income tax provision (benefit) 10.3 (16.6 ) 85.8 (69.2 ) 10.3 Net income (loss) 210.1 (52.9 ) 449.5 (396.6 ) 210.1 Less: Net income attributable to noncontrolling interests — — 9.0 — 9.0 Net income (loss) attributable to ATI $ 210.1 $ (52.9 ) $ 440.5 $ (396.6 ) $ 201.1 Comprehensive income (loss) attributable to ATI $ 279.5 $ (43.3 ) $ 429.9 $ (392.6 ) $ 273.5 Condensed Statements of Cash Flows For the nine months ended September 30, 2019 (In millions) Guarantor Parent Subsidiary Non-guarantor Subsidiaries Eliminations Consolidated Cash flows provided by (used in) operating activities $ 25.4 $ (167.1 ) $ 131.7 $ — $ (10.0 ) Investing Activities: Purchases of property, plant and equipment (0.5 ) (15.1 ) (82.5 ) — (98.1 ) Net receipts/(payments) on intercompany activity — — (167.1 ) 167.1 — Proceeds from sale of businesses, net of transaction costs — — 155.9 — 155.9 Proceeds from disposal of property, plant and equipment — — 91.8 — 91.8 Other (0.2 ) — — — (0.2 ) Cash flows provided by (used in) investing activities (0.7 ) (15.1 ) (1.9 ) 167.1 149.4 Financing Activities: Payments on long-term debt and finance leases (0.4 ) (0.1 ) (4.8 ) — (5.3 ) Net borrowings under credit facilities — — 5.1 — 5.1 Net receipts/(payments) on intercompany activity (14.3 ) 181.4 — (167.1 ) — Shares repurchased for income tax withholding on share-based compensation and other (9.9 ) — — — (9.9 ) Cash flows provided by (used in) financing activities (24.6 ) 181.3 0.3 (167.1 ) (10.1 ) Increase (decrease) in cash and cash equivalents $ 0.1 $ (0.9 ) $ 130.1 $ — $ 129.3 Allegheny Technologies Incorporated Financial Information for Subsidiary and Guarantor Parent Balance Sheets December 31, 2018 Guarantor Non-guarantor (In millions) Parent Subsidiary Subsidiaries Eliminations Consolidated Assets: Cash and cash equivalents $ 0.1 $ 10.8 $ 371.1 $ — $ 382.0 Accounts receivable, net — 126.3 401.5 — 527.8 Intercompany notes receivable — — 3,968.8 (3,968.8 ) — Short-term contract assets — — 51.2 — 51.2 Inventories, net — 216.1 995.0 — 1,211.1 Prepaid expenses and other current assets 12.9 29.3 32.4 — 74.6 Total current assets 13.0 382.5 5,820.0 (3,968.8 ) 2,246.7 Property, plant and equipment, net 1.7 1,548.4 924.9 — 2,475.0 Goodwill — — 534.7 — 534.7 Intercompany notes receivable — — 200.0 (200.0 ) — Investment in subsidiaries 6,096.4 37.7 — (6,134.1 ) — Other assets 35.6 30.7 179.1 — 245.4 Total assets $ 6,146.7 $ 1,999.3 $ 7,658.7 $ (10,302.9 ) $ 5,501.8 Liabilities and stockholders’ equity: Accounts payable $ 3.3 $ 177.5 $ 318.0 $ — $ 498.8 Intercompany notes payable 2,102.8 1,866.0 — (3,968.8 ) — Short-term contract liabilities — 33.0 38.4 — 71.4 Short-term debt and current portion of long-term debt 0.2 0.7 5.7 — 6.6 Other current liabilities 59.1 71.7 129.3 — 260.1 Total current liabilities 2,165.4 2,148.9 491.4 (3,968.8 ) 836.9 Long-term debt 1,278.8 151.8 104.9 — 1,535.5 Intercompany notes payable — 200.0 — (200.0 ) — Accrued postretirement benefits — 259.2 59.2 — 318.4 Pension liabilities 681.6 4.0 44.4 — 730.0 Deferred income taxes 12.9 — — — 12.9 Other long-term liabilities 16.4 17.6 42.5 — 76.5 Total liabilities 4,155.1 2,781.5 742.4 (4,168.8 ) 3,510.2 Total stockholders’ equity (deficit) 1,991.6 (782.2 ) 6,916.3 (6,134.1 ) 1,991.6 Total liabilities and stockholders’ equity $ 6,146.7 $ 1,999.3 $ 7,658.7 $ (10,302.9 ) $ 5,501.8 Allegheny Technologies Incorporated Financial Information for Subsidiary and Guarantor Parent Statements of Operations and Comprehensive Income For the three months ended September 30, 2018 (In millions) Guarantor Parent Subsidiary Non-guarantor Subsidiaries Eliminations Consolidated Sales $ — $ 357.4 $ 662.8 $ — $ 1,020.2 Cost of sales 3.7 316.3 539.8 — 859.8 Gross profit (loss) (3.7 ) 41.1 123.0 — 160.4 Selling and administrative expenses 24.9 7.3 33.3 — 65.5 Operating income (loss) (28.6 ) 33.8 89.7 — 94.9 Nonoperating retirement benefit expense (3.1 ) (4.9 ) (0.4 ) — (8.4 ) Interest income (expense), net (34.9 ) (29.5 ) 39.6 — (24.8 ) Other income (loss) including equity in income of unconsolidated subsidiaries 129.1 0.4 (0.1 ) (128.6 ) 0.8 Income (loss) before income tax provision (benefit) 62.5 (0.2 ) 128.8 (128.6 ) 62.5 Income tax provision (benefit) 6.9 1.4 21.2 (22.6 ) 6.9 Net income (loss) 55.6 (1.6 ) 107.6 (106.0 ) 55.6 Less: Net income attributable to noncontrolling interests — — 5.1 — 5.1 Net income (loss) attributable to ATI $ 55.6 $ (1.6 ) $ 102.5 $ (106.0 ) $ 50.5 Comprehensive income (loss) attributable to ATI $ 46.9 $ 0.9 $ 97.9 $ (94.9 ) $ 50.8 Allegheny Technologies Incorporated Financial Information for Subsidiary and Guarantor Parent Statements of Operations and Comprehensive Income For the nine months ended September 30, 2018 (In millions) Guarantor Parent Subsidiary Non-guarantor Subsidiaries Eliminations Consolidated Sales $ — $ 1,047.0 $ 1,961.7 $ — $ 3,008.7 Cost of sales 11.7 962.8 1,551.5 — 2,526.0 Gross profit (loss) (11.7 ) 84.2 410.2 — 482.7 Selling and administrative expenses 73.0 25.2 97.1 — 195.3 Operating income (loss) (84.7 ) 59.0 313.1 — 287.4 Nonoperating retirement benefit expense (9.7 ) (14.6 ) (1.2 ) — (25.5 ) Interest income (expense), net (102.1 ) (83.3 ) 109.6 — (75.8 ) Other income (loss) including equity in income of unconsolidated subsidiaries 405.0 19.5 0.6 (402.7 ) 22.4 Income (loss) before income tax provision (benefit) 208.5 (19.4 ) 422.1 (402.7 ) 208.5 Income tax provision (benefit) 16.8 (2.9 ) 66.3 (63.4 ) 16.8 Net income (loss) 191.7 (16.5 ) 355.8 (339.3 ) 191.7 Less: Net income attributable to noncontrolling interests — — 10.4 — 10.4 Net income (loss) attributable to ATI $ 191.7 $ (16.5 ) $ 345.4 $ (339.3 ) $ 181.3 Comprehensive income (loss) attributable to ATI $ 223.0 $ (9.3 ) $ 334.7 $ (330.6 ) $ 217.8 Condensed Statements of Cash Flows For the nine months ended September 30, 2018 (In millions) Guarantor Parent Subsidiary Non-guarantor Subsidiaries Eliminations Consolidated Cash flows provided by (used in) operating activities $ (102.9 ) $ (126.7 ) $ 361.2 $ (15.0 ) $ 116.6 Investing Activities: Purchases of property, plant and equipment (1.4 ) (19.2 ) (80.7 ) — (101.3 ) Net receipts/(payments) on intercompany activity — — (236.0 ) 236.0 — Purchases of businesses — — (10.0 ) — (10.0 ) Proceeds from disposal of property, plant and equipment — 1.3 0.1 — 1.4 Other 0.8 — — — 0.8 Cash flows provided by (used in) investing activities (0.6 ) (17.9 ) (326.6 ) 236.0 (109.1 ) Financing Activities: Borrowings on long-term debt — — 7.1 — 7.1 Payments on long-term debt and finance leases (0.2 ) (0.6 ) (3.8 ) — (4.6 ) Net borrowings under credit facilities — — 4.0 — 4.0 Net receipts/(payments) on intercompany activity 109.2 126.8 — (236.0 ) — Dividends paid to stockholders — — (15.0 ) 15.0 — Dividends paid to noncontrolling interests — — (10.0 ) — (10.0 ) Sale to noncontrolling interests — 11.7 2.7 — 14.4 Shares repurchased for income tax withholding on share-based compensation (6.5 ) — — — (6.5 ) Cash flows provided by (used in) financing activities 102.5 137.9 (15.0 ) (221.0 ) 4.4 Increase (decrease) in cash and cash equivalents $ (1.0 ) $ (6.7 ) $ 19.6 $ — $ 11.9</t>
  </si>
  <si>
    <t>Accumulated Other Comprehensive Income (Loss)</t>
  </si>
  <si>
    <t>Equity [Abstract]</t>
  </si>
  <si>
    <t>Accumulated Other Comprehensive Income (Loss) The changes in accumulated other comprehensive income (loss) (AOCI) by component, net of tax, for the three month period ended September 30, 2019 were as follows (in millions): Post- retirement benefit plans Currency translation adjustment Derivatives Deferred Tax Asset Valuation Allowance Total Attributable to ATI: Balance, June 30, 2019 $ (973.4 ) $ (73.0 ) $ — $ (38.0 ) $ (1,084.4 ) OCI before reclassifications — (11.7 ) 10.6 — (1.1 ) Amounts reclassified from AOCI (a) 16.1 (b) — (c) (0.7 ) (d) 8.7 24.1 Net current-period OCI 16.1 (11.7 ) 9.9 8.7 23.0 Balance, September 30, 2019 $ (957.3 ) $ (84.7 ) $ 9.9 $ (29.3 ) $ (1,061.4 ) Attributable to noncontrolling interests: Balance, June 30, 2019 $ — $ 12.7 $ — $ — $ 12.7 OCI before reclassifications — (4.6 ) — — (4.6 ) Amounts reclassified from AOCI — (b) — — — — Net current-period OCI — (4.6 ) — — (4.6 ) Balance, September 30, 2019 $ — $ 8.1 $ — $ — $ 8.1 The changes in AOCI by component, net of tax, for the nine month period ended September 30, 2019 were as follows (in millions): Post- retirement benefit plans Currency translation adjustment Derivatives Deferred Tax Asset Valuation Allowance Total Attributable to ATI: Balance, December 31, 2018 $ (1,005.8 ) $ (73.9 ) $ (4.8 ) $ (49.3 ) $ (1,133.8 ) OCI before reclassifications — (10.8 ) 14.3 — 3.5 Amounts reclassified from AOCI (a) 48.5 (b) — (c) 0.4 (d) 20.0 68.9 Net current-period OCI 48.5 (10.8 ) 14.7 20.0 72.4 Balance, September 30, 2019 $ (957.3 ) $ (84.7 ) $ 9.9 $ (29.3 ) $ (1,061.4 ) Attributable to noncontrolling interests: Balance, December 31, 2018 $ — $ 11.1 $ — $ — $ 11.1 OCI before reclassifications — (3.0 ) — — (3.0 ) Amounts reclassified from AOCI — (b) — — — — Net current-period OCI — (3.0 ) — — (3.0 ) Balance, September 30, 2019 $ — $ 8.1 $ — $ — $ 8.1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10). (d) Represents the net change in deferred tax asset valuation allowances on changes in AOCI balances between the balance sheet dates. The changes in AOCI by component, net of tax, for the three month period ended September 30, 2018 were as follows (in millions): Post- retirement benefit plans Currency translation adjustment Derivatives Deferred Tax Asset Valuation Allowance Total Attributable to ATI: Balance, June 30, 2018 $ (926.2 ) $ (59.9 ) $ 13.2 $ (18.7 ) $ (991.6 ) OCI before reclassifications — (4.8 ) (8.1 ) — (12.9 ) Amounts reclassified from AOCI (a) 14.0 (b) — (c) (2.0 ) (d) 1.2 13.2 Net current-period OCI 14.0 (4.8 ) (10.1 ) 1.2 0.3 Balance, September 30, 2018 $ (912.2 ) $ (64.7 ) $ 3.1 $ (17.5 ) $ (991.3 ) Attributable to noncontrolling interests: Balance, June 30, 2018 $ — $ 21.1 $ — $ — $ 21.1 OCI before reclassifications — (9.0 ) — — (9.0 ) Amounts reclassified from AOCI — (b) — — — — Net current-period OCI — (9.0 ) — — $ (9.0 ) Balance, September 30, 2018 $ — $ 12.1 $ — $ — $ 12.1 The changes in AOCI by component, net of tax, for the nine month period ended September 30, 2018 were as follows (in millions): Post- retirement benefit plans Currency translation adjustment Derivatives Deferred Tax Asset Valuation Allowance Total Attributable to ATI: Balance, December 31, 2017 $ (954.5 ) $ (53.5 ) $ 9.0 $ (28.8 ) $ (1,027.8 ) OCI before reclassifications — (11.2 ) 1.9 — (9.3 ) Amounts reclassified from AOCI (a) 42.3 (b) — (c) (7.8 ) (d) 11.3 45.8 Net current-period OCI 42.3 (11.2 ) (5.9 ) 11.3 36.5 Balance, September 30, 2018 $ (912.2 ) $ (64.7 ) $ 3.1 $ (17.5 ) $ (991.3 ) Attributable to noncontrolling interests: Balance, December 31, 2017 $ — $ 17.3 $ — $ — $ 17.3 OCI before reclassifications — (5.2 ) — — (5.2 ) Amounts reclassified from AOCI — (b) — — — — Net current-period OCI — (5.2 ) — — $ (5.2 ) Balance, September 30, 2018 $ — $ 12.1 $ — $ — $ 12.1 (a) Amounts were included in net periodic benefit cost for pension and other postretirement benefit plans (see Note 12). (b) No amounts were reclassified to earnings. (c) Amounts related to derivatives are included in cost of goods sold in the period or periods the hedged item affects earnings (see Note 10). (d)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resulting from the Company’s three year cumulative loss position. Foreign currency translation adjustments, including those pertaining to noncontrolling interests, are generally not adjusted for income taxes as they relate to indefinite investments in non-U.S. subsidiaries. Reclassifications out of AOCI for the three and nine month periods ended September 30, 2019 and 2018 were as follows: Amount reclassified from AOCI Details about AOCI Components (In millions) Three months ended September 30, 2019 Three months ended September 30, 2018 Nine months ended September 30, 2019 Nine months ended September 30, 2018 Affected line item in the statements of income Postretirement benefit plans Prior service credit $ 0.7 $ 0.7 $ 1.9 $ 1.9 (a) Actuarial losses (21.9 ) (19.2 ) (65.4 ) (57.5 ) (a) (21.2 ) (18.5 ) (63.5 ) (55.6 ) (c) Total before tax (5.1 ) (4.5 ) (15.0 ) (13.3 ) Tax benefit (d) $ (16.1 ) $ (14.0 ) $ (48.5 ) $ (42.3 ) Net of tax Derivatives Nickel and other raw material contracts $ 1.5 $ 2.2 $ 0.7 $ 10.4 (b) Natural gas contracts (0.8 ) — (0.8 ) (0.5 ) (b) Foreign exchange contracts 0.4 0.5 — 0.5 (b) Interest rate swap (0.3 ) (0.1 ) (0.5 ) (0.1 ) (b) 0.8 2.6 (0.6 ) 10.3 (c) Total before tax 0.1 0.6 (0.2 ) 2.5 Tax provision (benefit) (d) $ 0.7 $ 2.0 $ (0.4 ) $ 7.8 Net of tax (a) Amounts are reported in nonoperating retirement benefit expense (see Note 12).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 (c) For pretax items, positive amounts are income and negative amounts are expense in terms of the impact to net income. Tax effects are presented in conformity with ATI’s presentation in the consolidated statements of income. (d) These amounts exclude the impact of any deferred tax asset valuation allowances, when applicable.</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19 , the Company’s reserves for environmental remediation obligations totaled approximately $19 million , of which $7 million was included in other current liabilities. The reserve includes estimated probable future costs of $3 million for federal Superfund and comparable state-managed sites; $14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5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fiscal year 2019 presentation. These unaudited consolidated financial statements should be read in conjunction with the consolidated financial statements and notes thereto included in the Company’s 2018 Annual Report on Form 10-K. The results of operations for these interim periods are not necessarily indicative of the operating results for any future period. The December 31, 2018 financial information has been derived from the Company’s audited consolidated financial statements. </t>
  </si>
  <si>
    <t>New Accounting Pronouncements Adopted</t>
  </si>
  <si>
    <t xml:space="preserve">New Accounting Pronouncements Adopted In January 2019, the Company adopted changes issued by the Financial Accounting Standards Board (FASB) related to leases. See Note 9 for further explanation related to this adoption, including all newly expanded disclosure requirements. </t>
  </si>
  <si>
    <t>New Accounting Pronouncements Not Yet Adopted</t>
  </si>
  <si>
    <t>Pending Accounting Pronouncements In August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must be applied retrospectively. This guidance is required to be adopted by the Company beginning in fiscal year 2020 with early adoption permitted. The Company does not plan to early adopt this guidance. The adoption of these changes is not expected to have an impact on the Company’s consolidated financial statements other than disclosure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trade receivables, other receivables, and most debt instruments. The CECL model does not have a minimum threshold for recognition of impairment losses, and entities will need to measure expected credit losses on assets that have a low risk of loss. This guidance is required to be adopted by the Company beginning in fiscal year 2020. Management is currently evaluating the potential impact of these changes on the Company’s consolidated financial statements and does not expect these changes to have a significant impact on the Company’s consolidated financial statements.</t>
  </si>
  <si>
    <t>Inventory</t>
  </si>
  <si>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RV inventory valuation reserves to adjust carrying value of LIFO inventory to current replacement cost.</t>
  </si>
  <si>
    <t xml:space="preserve">On January 1, 2019 the Company adopted Accounting Standards Codification Topic 842 (ASC 842), Leases. This new guidance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lease contracts for real property and machinery and equipment, primarily for mobile, office and information technology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however, the Company currently has not included the renewal options for these leases in the ROU asset and lease liability because the likelihood of renewal was not determined to be reasonably certain. The Company will reassess the likelihood of renewal on at least an annual basis. In addition, several real property leases include variable lease payments, for items such as common area maintenance and utilities, which are expensed as incurred as variable lease expense. There are two types of leases, operating leases and finance leases. Lease classification is determined at lease commencement. The criteria used for a lease to be classified as a finance lease is generally consistent with the criteria under the previous lease accounting guidance, ASC 840, for capital leases. All other leases not meeting the finance lease criteria are classified as operating leases. Operating lease expense is recognized on a straight-line basis on the consolidated statement of income. Finance leases have front-loaded expense recognition which is reported as amortization expense and interest expense on the consolidated statement of income.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and long-term lease liabilities are classified in other long-term liabilities on the consolidated balance sheet. For finance leases, short-term lease liabilities are classified in short-term debt, and long-term lease liabilities are classified in long-term debt on the consolidated balance sheet. On the cash flow statement, payments for operating leases are classified as operating activities. Payments for finance leases are classified as a financing activity, with the exception of the interest component of the payment which is classified as an operating activity. </t>
  </si>
  <si>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9 , the Company had entered into financial hedging arrangements, primarily at the request of its customers, related to firm orders, for an aggregate notional amount of approximately 9 million pounds of nickel with hedge dates through 2023. The aggregate notional amount hedged is approximately 9% of a single year’s estimated nickel raw material purchase requirements. At September 30, 2019 , the outstanding financial derivatives used to hedge the Company’s exposure to energy cost volatility included natural gas cost hedges. At September 30, 2019 , the Company hedged approximately 70% of the Company’s forecasted domestic requirements for natural gas for the remainder of 2019, approximately 70% for 2020, and approximately 50% for 2021.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designate cash balances held in foreign currencies as hedges of forecasted foreign currency transactions. At September 30, 2019 , the Company held euro forward sales contracts designated as cash flow hedges with a notional value of approximately 12 million euro with maturity dates through December 2019. The Company may enter into derivative interest rate contracts to maintain a reasonable balance between fixed- and floating-rate debt. In July 2019, the Company amended its $50 million floating-for-fixed interest rate swap which converts half of the Term Loan to a fixed rate (now 4.21% following the September 30, 2019 ABL amendment and restatement), with a June 2024 maturity. The Company redesignated the existing interest rate swap as a cash flow hedge of the Company’s exposure to the variability of the payment of interest on a portion of its Term Loan borrowings. The ineffectiveness at hedge inception, determined from the fair value of the swap immediately prior to amendment, will be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19 . The Company did not use net investment hedges for the periods presented. The effects of derivative instruments in the tables below are presented net of related income taxes, excluding any impacts of changes to income tax valuation allowances effecting results of operations or other comprehensive income, when applicable (see Note 17 for further explanation).</t>
  </si>
  <si>
    <t xml:space="preserve">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Revenue from Contracts with Customers (Tables)</t>
  </si>
  <si>
    <t>Schedule of Disaggregation of Revenue</t>
  </si>
  <si>
    <t>Comparative information of the Company’s overall revenues (in millions) by global and geographical markets for the third quarters and nine months ended September 30, 2019 and 2018 were as follows: (in millions) Third quarter ended September 30, 2019 September 30, 2018 HPMC FRP Total HPMC FRP Total Diversified Global Markets: Aerospace &amp; Defense $ 437.9 $ 65.6 $ 503.5 $ 446.5 $ 52.7 $ 499.2 Oil &amp; Gas 13.9 133.4 147.3 17.9 110.3 128.2 Automotive 2.3 71.3 73.6 2.0 83.0 85.0 Energy 36.5 33.4 69.9 30.9 29.0 59.9 Food Equipment &amp; Appliances 0.2 53.4 53.6 0.2 58.6 58.8 Electronics/Computers/Communications 1.7 42.8 44.5 1.0 40.3 41.3 Construction/Mining 5.4 38.3 43.7 18.5 39.9 58.4 Medical 37.7 3.3 41.0 44.3 3.6 47.9 Other 16.1 25.5 41.6 24.2 17.3 41.5 Total $ 551.7 $ 467.0 $ 1,018.7 $ 585.5 $ 434.7 $ 1,020.2 (in millions) Nine months ended September 30, 2019 September 30, 2018 HPMC FRP Total HPMC FRP Total Diversified Global Markets: Aerospace &amp; Defense $ 1,415.3 $ 186.0 $ 1,601.3 $ 1,311.7 $ 131.9 $ 1,443.6 Oil &amp; Gas 49.0 347.1 396.1 51.4 362.1 413.5 Automotive 9.0 215.1 224.1 7.4 237.1 244.5 Energy 97.9 105.1 203.0 101.9 78.4 180.3 Food Equipment &amp; Appliances 0.3 156.1 156.4 0.3 181.0 181.3 Construction/Mining 37.3 116.9 154.2 55.1 114.8 169.9 Medical 119.0 10.5 129.5 131.5 11.3 142.8 Electronics/Computers/Communications 4.0 112.7 116.7 4.7 105.0 109.7 Other 63.5 59.1 122.6 74.1 49.0 123.1 Total $ 1,795.3 $ 1,308.6 $ 3,103.9 $ 1,738.1 $ 1,270.6 $ 3,008.7 (in millions) Third quarter ended September 30, 2019 September 30, 2018 HPMC FRP Total HPMC FRP Total Primary Geographical Market: United States $ 312.0 $ 293.4 $ 605.4 $ 316.7 $ 290.9 $ 607.6 Europe 150.3 36.0 186.3 173.2 40.5 213.7 Asia 48.4 116.1 164.5 60.9 84.0 144.9 Canada 21.2 4.4 25.6 16.3 7.5 23.8 South America, Middle East and other 19.8 17.1 36.9 18.4 11.8 30.2 Total $ 551.7 $ 467.0 $ 1,018.7 $ 585.5 $ 434.7 $ 1,020.2 (in millions) Nine months ended September 30, 2019 September 30, 2018 HPMC FRP Total HPMC FRP Total Primary Geographical Market: United States $ 1,005.6 $ 861.4 $ 1,867.0 $ 898.6 $ 839.1 $ 1,737.7 Europe 509.7 94.8 604.5 565.4 104.3 669.7 Asia 161.7 297.9 459.6 180.7 258.7 439.4 Canada 64.8 16.6 81.4 51.3 29.0 80.3 South America, Middle East and other 53.5 37.9 91.4 42.1 39.5 81.6 Total $ 1,795.3 $ 1,308.6 $ 3,103.9 $ 1,738.1 $ 1,270.6 $ 3,008.7 Comparative information of the Company’s major high-value and standard products based on their percentages of sales is included in the following table. FRP conversion services are excluded from this presentation. Third quarter ended September 30, 2019 September 30, 2018 HPMC FRP Total HPMC FRP Total Diversified Products and Services: High-Value Products Nickel-based alloys and specialty alloys 33 % 34 % 33 % 32 % 29 % 30 % Titanium and titanium-based alloys 29 % 7 % 19 % 25 % 3 % 16 % Precision forgings, castings and components 29 % — % 16 % 33 % — % 18 % Precision and engineered strip — % 30 % 14 % — % 34 % 15 % Zirconium and related alloys 9 % — % 5 % 10 % — % 6 % Total High-Value Products 100 % 71 % 87 % 100 % 66 % 85 % Standard Products Standard stainless products — % 29 % 13 % — % 34 % 15 % Total 100 % 100 % 100 % 100 % 100 % 100 % Nine months ended September 30, 2019 September 30, 2018 HPMC FRP Total HPMC FRP Total Diversified Products and Services: High-Value Products Nickel-based alloys and specialty alloys 31 % 33 % 32 % 31 % 29 % 30 % Titanium and titanium-based alloys 28 % 6 % 18 % 24 % 5 % 16 % Precision forgings, castings and components 31 % — % 18 % 35 % — % 20 % Precision and engineered strip — % 31 % 13 % — % 32 % 14 % Zirconium and related alloys 10 % — % 6 % 10 % — % 5 % Total High-Value Products 100 % 70 % 87 % 100 % 66 % 85 % Standard Products Standard stainless products — % 30 % 13 % — % 34 % 15 % Total 100 % 100 % 100 % 100 % 100 % 100 %</t>
  </si>
  <si>
    <t>Schedule of Accounts Receivable - Reserve for Doubtful Accounts</t>
  </si>
  <si>
    <t>(in millions) Accounts Receivable - Reserve for Doubtful Accounts September 30, September 30, Balance as of beginning of fiscal year $ 6.0 $ 5.9 Expense to increase the reserve 0.3 0.7 Write-off of uncollectible accounts (1.3 ) (0.4 ) Balance as of period end $ 5.0 $ 6.2</t>
  </si>
  <si>
    <t>Schedule of Contract Assets and Liabilities</t>
  </si>
  <si>
    <t>(in millions) Contract Assets Short-term September 30, September 30, Balance as of beginning of fiscal year $ 51.2 $ 36.5 Recognized in current year 57.0 66.2 Reclassified to accounts receivable (63.1 ) (67.9 ) Impairment — — Reclassification to/from long-term — 16.8 Divestiture (7.3 ) — Balance as of period end $ 37.8 $ 51.6 Long-term September 30, September 30, Balance as of beginning of fiscal year $ 0.1 $ 16.9 Recognized in current year — — Reclassified to accounts receivable — — Impairment — — Reclassification to/from short-term — (16.8 ) Balance as of period end $ 0.1 $ 0.1 (in millions) Contract Liabilities Short-term September 30, September 30, Balance as of beginning of fiscal year $ 71.4 $ 69.7 Recognized in current year 104.2 46.9 Amounts in beginning balance reclassified to revenue (43.9 ) (40.1 ) Current year amounts reclassified to revenue (34.8 ) (23.6 ) Other 0.2 1.7 Reclassification to/from long-term — 14.6 Balance as of period end $ 97.1 $ 69.2 Long-term September 30, September 30, Balance as of beginning of fiscal year $ 7.3 $ 22.2 Recognized in current year 0.8 0.5 Amounts in beginning balance reclassified to revenue (0.8 ) (0.8 ) Current year amounts reclassified to revenue — — Other — — Reclassification to/from short-term — (14.6 ) Balance as of period end $ 7.3 $ 7.3</t>
  </si>
  <si>
    <t>Inventories (Tables)</t>
  </si>
  <si>
    <t>Schedule of Inventories</t>
  </si>
  <si>
    <t>Inventories at September 30, 2019 and December 31, 2018 were as follows (in millions): September 30, December 31, Raw materials and supplies $ 199.6 $ 191.5 Work-in-process 863.5 914.1 Finished goods 180.9 191.1 Total inventories at current cost 1,244.0 1,296.7 Adjustment from current cost to LIFO cost basis 6.7 2.9 Inventory valuation reserves (82.2 ) (88.5 ) Total inventories, net $ 1,168.5 $ 1,211.1</t>
  </si>
  <si>
    <t>Schedule of Inventory Valuation Impact on Income</t>
  </si>
  <si>
    <t>Impacts to cost of sales for changes in the LIFO costing methodology and associated NRV inventory reserves were as follows (in millions): Nine months ended September 30, 2019 2018 LIFO benefit (charge) $ (1.4 ) $ (29.5 ) NRV benefit (charge) 1.3 29.5 Net cost of sales impact $ (0.1 ) $ —</t>
  </si>
  <si>
    <t>Property, Plant and Equipment (Tables)</t>
  </si>
  <si>
    <t>Property, plant and equipment at September 30, 2019 and December 31, 2018 was as follows (in millions): September 30, December 31, Land $ 34.4 $ 31.5 Buildings 821.3 851.7 Equipment and leasehold improvements 3,612.1 3,622.7 4,467.8 4,505.9 Accumulated depreciation and amortization (2,060.3 ) (2,030.9 ) Total property, plant and equipment, net $ 2,407.5 $ 2,475.0</t>
  </si>
  <si>
    <t>Supplemental Financial Statement Information - (Tables)</t>
  </si>
  <si>
    <t>Schedule of Other Income, Net</t>
  </si>
  <si>
    <t>Other income, net for the three and nine months ended September 30, 2019 and 2018 was as follows: (in millions) Three months ended September 30, Nine months ended September 30, 2019 2018 2019 2018 Rent and royalty income $ 1.4 $ 0.6 $ 2.8 $ 2.3 Gains from disposal of property, plant and equipment, net 62.3 0.1 90.6 0.5 Net equity (loss) gain on joint ventures (See Note 6) (2.4 ) 0.2 (8.7 ) 2.5 Net gain (loss) from sales of businesses (See Note 5) 5.8 — (1.9 ) — Gain on joint venture deconsolidation (See Note 6) — — — 15.9 Other 0.1 (0.1 ) 0.1 1.2 Total other income, net $ 67.2 $ 0.8 $ 82.9 $ 22.4</t>
  </si>
  <si>
    <t>Debt (Tables)</t>
  </si>
  <si>
    <t>Schedule of Debt Instruments</t>
  </si>
  <si>
    <t>Debt at September 30, 2019 and December 31, 2018 was as follows (in millions): September 30, December 31, Allegheny Technologies 5.875% Notes due 2023 (a) $ 500.0 $ 500.0 Allegheny Technologies 5.95% Notes due 2021 500.0 500.0 Allegheny Technologies 4.75% Convertible Senior Notes due 2022 287.5 287.5 Allegheny Ludlum 6.95% Debentures due 2025 150.0 150.0 Term Loan due 2024 100.0 100.0 U.S. revolving credit facility — — Foreign credit facilities 5.1 — Other 19.5 15.0 Debt issuance costs (8.3 ) (10.4 ) Total debt 1,553.8 1,542.1 Short-term debt and current portion of long-term debt 12.1 6.6 Total long-term debt $ 1,541.7 $ 1,535.5 (a) Bearing interest at 7.875% effective February 15, 2016.</t>
  </si>
  <si>
    <t>Leases (Tables)</t>
  </si>
  <si>
    <t>Schedule of Lease Cost</t>
  </si>
  <si>
    <t>The following represents the components of lease cost and other information for both operating and financing leases for the three and nine months ending September 30, 2019 : ($ in millions) Three months ended Nine months ended September 30, 2019 September 30, 2019 Lease Cost Finance Lease Cost: Amortization of right of use asset $ 0.5 $ 1.0 Interest on lease liabilities 0.1 0.3 Operating lease cost 5.0 15.4 Short-term lease cost 0.7 2.4 Variable lease cost 0.2 0.6 Sublease income — — Total lease cost $ 6.5 $ 19.7 Other information Cash paid for amounts included in the measurement of lease liabilities Operating cash flows from finance leases $ 0.1 $ 0.3 Operating cash flows from operating leases $ 5.0 $ 15.4 Financing cash flows from finance leases $ 0.7 $ 1.5 Right of use assets obtained in exchange for new finance lease liabilities $ 6.7 $ 12.6 Right of use assets obtained in exchange for new operating lease liabilities $ 2.8 $ 20.3 Weighted average remaining lease term - finance leases 4 years Weighted average remaining lease term - operating leases 5 years Weighted average discount rate - finance leases 5.3 % Weighted average discount rate - operating leases 7.1 %</t>
  </si>
  <si>
    <t>Schedule of Operating Lease Liability Maturities</t>
  </si>
  <si>
    <t>The following table reconciles future minimum undiscounted rental commitments for operating leases to the operating lease liabilities recorded on the consolidated balance sheet as of September 30, 2019 (in millions): September 30, 2019 Remainder of 2019 $ 5.1 2020 18.5 2021 16.9 2022 13.2 2023 9.0 2024 and thereafter 18.9 Total undiscounted lease payments $ 81.6 Present value adjustment (15.3 ) Operating lease liabilities $ 66.3</t>
  </si>
  <si>
    <t>Schedule of Finance Lease Liability Maturities</t>
  </si>
  <si>
    <t>The following table reconciles future minimum undiscounted rental commitments for finance leases to the finance lease liabilities recorded on the consolidated balance sheet as of September 30, 2019 (in millions): September 30, 2019 Remainder of 2019 $ 1.0 2020 4.1 2021 3.9 2022 3.5 2023 2.4 2024 and thereafter 0.5 Total undiscounted lease payments $ 15.4 Present value adjustment (1.6 ) Finance lease liabilities $ 13.8</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7 $ — Natural gas contacts Prepaid expenses and other current assets — 0.8 Nickel and other raw material contracts Prepaid expenses and other current assets 13.1 1.2 Natural gas contracts Other assets 0.1 0.2 Nickel and other raw material contracts Other assets 3.6 0.8 Total derivatives designated as hedging instruments 17.5 3.0 Derivatives not designated as hedging instruments: Foreign exchange contracts Prepaid expenses and other current assets — 0.4 Total derivatives not designated as hedging instruments — 0.4 Total asset derivatives $ 17.5 $ 3.4 Liability derivatives Balance sheet location Derivatives designated as hedging instruments: Interest rate swap Other current liabilities $ 0.3 $ 0.2 Foreign exchange contracts Other current liabilities — 0.6 Natural gas contracts Other current liabilities 1.7 0.1 Nickel and other raw material contracts Other current liabilities 0.3 6.8 Interest rate swap Other long-term liabilities 1.7 0.3 Natural gas contracts Other long-term liabilities 1.1 0.3 Nickel and other raw material contracts Other long-term liabilities — 2.1 Total derivatives designated as hedging instruments 5.1 10.4 Total liability derivatives $ 5.1 $ 10.4</t>
  </si>
  <si>
    <t>Schedule Of Derivative Instruments Gain Loss In Statement Of Financial Performance</t>
  </si>
  <si>
    <t xml:space="preserve">Activity with regard to derivatives designated as cash flow hedges for the three and nine month periods ended September 30, 2019 and 2018 was as follows (in millions): Amount of Gain (Loss) Recognized in OCI on Derivatives Amount of Gain (Loss) Reclassified from Accumulated OCI into Income (a) Three months ended September 30, Three months ended September 30, Derivatives in Cash Flow Hedging Relationships 2019 2018 2019 2018 Nickel and other raw material contracts $ 11.8 $ (8.0 ) $ 1.1 $ 1.7 Natural gas contracts (0.9 ) (0.1 ) (0.6 ) — Foreign exchange contracts 0.9 0.2 0.3 0.4 Interest rate swap (1.2 ) (0.2 ) (0.1 ) (0.1 ) Total $ 10.6 $ (8.1 ) $ 0.7 $ 2.0 Amount of Gain (Loss) Recognized in OCI on Derivatives Amount of Gain (Loss) Reclassified from Accumulated OCI into Income (a) Nine months ended September 30, Nine months ended September 30, Derivatives in Cash Flow Hedging Relationships 2019 2018 2019 2018 Nickel and other raw material contracts $ 18.2 $ 1.3 $ 0.5 $ 7.9 Natural gas contracts (3.2 ) 0.1 (0.6 ) (0.4 ) Foreign exchange contracts 1.0 0.7 — 0.4 Interest rate swap (1.7 ) (0.2 ) (0.3 ) (0.1 ) Total $ 14.3 $ 1.9 $ (0.4 ) $ 7.8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
  </si>
  <si>
    <t>Schedule Of Derivative Instruments Not Designated as Hedging Instruments</t>
  </si>
  <si>
    <t>(In millions) Amount of Gain (Loss) Recognized in Income on Derivatives Three months ended September 30, Nine months ended September 30, Derivatives Not Designated as Hedging Instruments 2019 2018 2019 2018 Foreign exchange contracts $ — $ — $ 0.1 $ 0.1</t>
  </si>
  <si>
    <t>Fair Value of Financial Instruments (Tables)</t>
  </si>
  <si>
    <t>Fair Value By Balance Sheet Grouping</t>
  </si>
  <si>
    <t>The estimated fair value of financial instruments at September 30, 2019 was as follows: Fair Value Measurements at Reporting Date Using (In millions) Total Carrying Amount Total Estimated Fair Value Quoted Prices in Active Markets for Identical Assets (Level 1) Significant Observable Inputs (Level 2) Cash and cash equivalents $ 511.3 $ 511.3 $ 511.3 $ — Derivative financial instruments: Assets 17.5 17.5 — 17.5 Liabilities 5.1 5.1 — 5.1 Debt (a) 1,562.1 1,794.8 1,670.2 124.6 The estimated fair value of financial instruments at December 31, 2018 was as follows: Fair Value Measurements at Reporting Date Using (In millions) Total Carrying Amount Total Estimated Fair Value Quoted Prices in Active Markets for Identical Assets (Level 1) Significant Observable Inputs (Level 2) Cash and cash equivalents $ 382.0 $ 382.0 $ 382.0 $ — Derivative financial instruments: Assets 3.4 3.4 — 3.4 Liabilities 10.4 10.4 — 10.4 Debt (a) 1,552.5 1,739.4 1,624.4 115.0 (a) The total carrying amount for debt excludes debt issuance costs related to the recognized debt liability which is presented in the consolidated balance sheet as a direct reduction from the carrying amount of the debt liability.</t>
  </si>
  <si>
    <t>Retirement Benefits (Tables)</t>
  </si>
  <si>
    <t>Schedule Of Defined Benefit Plans Disclosures [Table Text Block]</t>
  </si>
  <si>
    <t>For the three month periods ended September 30, 2019 and 2018 , the components of pension and other postretirement benefit expense for the Company’s defined benefit plans included the following (in millions): Pension Benefits Other Postretirement Benefits Three months ended September 30, Three months ended September 30, 2019 2018 2019 2018 Service cost - benefits earned during the year $ 3.2 $ 4.1 $ 0.5 $ 0.6 Interest cost on benefits earned in prior years 26.4 26.2 3.7 3.2 Expected return on plan assets (32.8 ) (39.5 ) — — Amortization of prior service cost (credit) — 0.1 (0.7 ) (0.8 ) Amortization of net actuarial loss 18.5 16.5 3.4 2.7 Total retirement benefit expense $ 15.3 $ 7.4 $ 6.9 $ 5.7 For the nine month periods ended September 30, 2019 and 2018 , the components of pension and other postretirement benefit expense for the Company’s defined benefit plans included the following (in millions): Pension Benefits Other Postretirement Benefits Nine months ended September 30, Nine months ended September 30, 2019 2018 2019 2018 Service cost - benefits earned during the year $ 9.5 $ 12.4 $ 1.4 $ 1.8 Interest cost on benefits earned in prior years 79.1 78.5 11.1 9.5 Expected return on plan assets (98.5 ) (118.5 ) — — Amortization of prior service cost (credit) 0.2 0.3 (2.1 ) (2.2 ) Amortization of net actuarial loss 55.3 49.5 10.1 8.0 Curtailment loss — 0.4 — — Total retirement benefit expense $ 45.6 $ 22.6 $ 20.5 $ 17.1</t>
  </si>
  <si>
    <t>Business Segments (Tables)</t>
  </si>
  <si>
    <t>Schedule Of Segment Reporting Information By Segment</t>
  </si>
  <si>
    <t>Following is certain financial information with respect to the Company’s business segments for the periods indicated (in millions): Three months ended September 30, Nine months ended September 30, 2019 2018 2019 2018 Total sales: High Performance Materials &amp; Components $ 577.3 $ 615.2 $ 1,875.0 $ 1,806.3 Flat Rolled Products 492.1 452.5 1,381.1 1,330.9 1,069.4 1,067.7 3,256.1 3,137.2 Intersegment sales: High Performance Materials &amp; Components 25.6 29.7 79.7 68.2 Flat Rolled Products 25.1 17.8 72.5 60.3 50.7 47.5 152.2 128.5 Sales to external customers: High Performance Materials &amp; Components 551.7 585.5 1,795.3 1,738.1 Flat Rolled Products 467.0 434.7 1,308.6 1,270.6 $ 1,018.7 $ 1,020.2 $ 3,103.9 $ 3,008.7 Three months ended September 30, Nine months ended September 30, 2019 2018 2019 2018 Operating profit: High Performance Materials &amp; Components $ 78.8 $ 76.0 $ 250.3 $ 259.4 Flat Rolled Products 20.4 29.5 25.1 66.5 Total operating profit 99.2 105.5 275.4 325.9 LIFO and net realizable value reserves — — (0.1 ) — Corporate expenses (16.0 ) (14.8 ) (50.6 ) (40.9 ) Closed operations and other expenses (8.2 ) (3.4 ) (19.2 ) (16.6 ) Gain on joint venture deconsolidation (See Note 6) — — — 15.9 Gain on asset sales, net 68.2 — 89.8 — Interest expense, net (24.2 ) (24.8 ) (74.9 ) (75.8 ) Income before income taxes $ 119.0 $ 62.5 $ 220.4 $ 208.5</t>
  </si>
  <si>
    <t>Per Share Information (Tables)</t>
  </si>
  <si>
    <t>Schedule Of Earnings Per Share Diluted By Common Class</t>
  </si>
  <si>
    <t>The following table sets forth the computation of basic and diluted income per common share: Three months ended Nine months ended (In millions, except per share amounts) September 30, September 30, 2019 2018 2019 2018 Numerator: Numerator for basic income per common share – Net income attributable to ATI $ 111.0 $ 50.5 $ 201.1 $ 181.3 Effect of dilutive securities: 4.75% Convertible Senior Notes due 2022 3.2 3.2 9.7 9.6 Numerator for diluted income per common share – Net income attributable to ATI after assumed conversions $ 114.2 $ 53.7 $ 210.8 $ 190.9 Denominator: Denominator for basic net income per common share – weighted average shares 125.9 125.2 125.7 125.1 Effect of dilutive securities: Share-based compensation 0.9 0.9 0.8 0.7 4.75% Convertible Senior Notes due 2022 19.9 19.9 19.9 19.9 Denominator for diluted net income per common share – adjusted weighted average shares and assumed conversions 146.7 146.0 146.4 145.7 Basic net income attributable to ATI per common share $ 0.88 $ 0.40 $ 1.60 $ 1.45 Diluted net income attributable to ATI per common share $ 0.78 $ 0.37 $ 1.44 $ 1.31</t>
  </si>
  <si>
    <t>Financial Information for Subsidiary and Guarantor Parent (Tables)</t>
  </si>
  <si>
    <t>Condensed Statement of Income Captions [Line Items]</t>
  </si>
  <si>
    <t>Balance Sheets</t>
  </si>
  <si>
    <t>Balance Sheets September 30, 2019 (In millions) Guarantor Parent Subsidiary Non-guarantor Subsidiaries Eliminations Consolidated Assets: Cash and cash equivalents $ 0.2 $ 9.9 $ 501.2 $ — $ 511.3 Accounts receivable, net — 169.0 427.7 — 596.7 Intercompany notes receivable — — 4,344.9 (4,344.9 ) — Short-term contract assets — — 37.8 — 37.8 Inventories, net — 203.4 965.1 — 1,168.5 Prepaid expenses and other current assets 6.0 52.1 50.0 — 108.1 Total current assets 6.2 434.4 6,326.7 (4,344.9 ) 2,422.4 Property, plant and equipment, net 6.3 1,531.2 870.0 — 2,407.5 Goodwill — — 523.8 — 523.8 Intercompany notes receivable — — 200.0 (200.0 ) — Investment in subsidiaries 6,472.4 37.7 — (6,510.1 ) — Other assets 54.6 52.3 168.3 — 275.2 Total assets $ 6,539.5 $ 2,055.6 $ 8,088.8 $ (11,055.0 ) $ 5,628.9 Liabilities and stockholders’ equity: Accounts payable $ 5.7 $ 144.7 $ 265.4 $ — $ 415.8 Intercompany notes payable 2,339.5 2,005.4 — (4,344.9 ) — Short-term contract liabilities — 45.1 52.0 — 97.1 Short-term debt and current portion of long-term debt 1.3 0.2 10.6 — 12.1 Other current liabilities 36.8 79.3 122.2 — 238.3 Total current liabilities 2,383.3 2,274.7 450.2 (4,344.9 ) 763.3 Long-term debt 1,284.0 150.4 107.3 — 1,541.7 Intercompany notes payable — 200.0 — (200.0 ) — Accrued postretirement benefits — 254.3 47.1 — 301.4 Pension liabilities 555.6 3.5 42.8 — 601.9 Deferred income taxes 15.8 — — — 15.8 Other long-term liabilities 20.9 35.3 68.7 — 124.9 Total liabilities 4,259.6 2,918.2 716.1 (4,544.9 ) 3,349.0 Total stockholders’ equity (deficit) 2,279.9 (862.6 ) 7,372.7 (6,510.1 ) 2,279.9 Total liabilities and stockholders’ equity $ 6,539.5 $ 2,055.6 $ 8,088.8 $ (11,055.0 ) $ 5,628.9 Balance Sheets December 31, 2018 Guarantor Non-guarantor (In millions) Parent Subsidiary Subsidiaries Eliminations Consolidated Assets: Cash and cash equivalents $ 0.1 $ 10.8 $ 371.1 $ — $ 382.0 Accounts receivable, net — 126.3 401.5 — 527.8 Intercompany notes receivable — — 3,968.8 (3,968.8 ) — Short-term contract assets — — 51.2 — 51.2 Inventories, net — 216.1 995.0 — 1,211.1 Prepaid expenses and other current assets 12.9 29.3 32.4 — 74.6 Total current assets 13.0 382.5 5,820.0 (3,968.8 ) 2,246.7 Property, plant and equipment, net 1.7 1,548.4 924.9 — 2,475.0 Goodwill — — 534.7 — 534.7 Intercompany notes receivable — — 200.0 (200.0 ) — Investment in subsidiaries 6,096.4 37.7 — (6,134.1 ) — Other assets 35.6 30.7 179.1 — 245.4 Total assets $ 6,146.7 $ 1,999.3 $ 7,658.7 $ (10,302.9 ) $ 5,501.8 Liabilities and stockholders’ equity: Accounts payable $ 3.3 $ 177.5 $ 318.0 $ — $ 498.8 Intercompany notes payable 2,102.8 1,866.0 — (3,968.8 ) — Short-term contract liabilities — 33.0 38.4 — 71.4 Short-term debt and current portion of long-term debt 0.2 0.7 5.7 — 6.6 Other current liabilities 59.1 71.7 129.3 — 260.1 Total current liabilities 2,165.4 2,148.9 491.4 (3,968.8 ) 836.9 Long-term debt 1,278.8 151.8 104.9 — 1,535.5 Intercompany notes payable — 200.0 — (200.0 ) — Accrued postretirement benefits — 259.2 59.2 — 318.4 Pension liabilities 681.6 4.0 44.4 — 730.0 Deferred income taxes 12.9 — — — 12.9 Other long-term liabilities 16.4 17.6 42.5 — 76.5 Total liabilities 4,155.1 2,781.5 742.4 (4,168.8 ) 3,510.2 Total stockholders’ equity (deficit) 1,991.6 (782.2 ) 6,916.3 (6,134.1 ) 1,991.6 Total liabilities and stockholders’ equity $ 6,146.7 $ 1,999.3 $ 7,658.7 $ (10,302.9 ) $ 5,501.8</t>
  </si>
  <si>
    <t>Statements of Operations and Comprehensive Income</t>
  </si>
  <si>
    <t>Allegheny Technologies Incorporated Financial Information for Subsidiary and Guarantor Parent Statements of Income and Comprehensive Income For the three months ended September 30, 2019 (In millions) Guarantor Parent Subsidiary Non-guarantor Subsidiaries Eliminations Consolidated Sales $ — $ 389.2 $ 629.5 $ — $ 1,018.7 Cost of sales 3.2 361.9 493.9 — 859.0 Gross profit (loss) (3.2 ) 27.3 135.6 — 159.7 Selling and administrative expenses 29.6 8.9 26.7 — 65.2 Operating income (loss) (32.8 ) 18.4 108.9 — 94.5 Nonoperating retirement benefit expense (12.0 ) (6.2 ) (0.3 ) — (18.5 ) Interest income (expense), net (36.7 ) (33.3 ) 45.8 — (24.2 ) Other income (loss) including equity in income of unconsolidated subsidiaries 200.5 (2.2 ) 69.2 (200.3 ) 67.2 Income (loss) before income tax provision (benefit) 119.0 (23.3 ) 223.6 (200.3 ) 119.0 Income tax provision (benefit) 3.7 (5.5 ) 28.7 (23.2 ) 3.7 Net income (loss) 115.3 (17.8 ) 194.9 (177.1 ) 115.3 Less: Net income attributable to noncontrolling interests — — 4.3 — 4.3 Net income (loss) attributable to ATI $ 115.3 $ (17.8 ) $ 190.6 $ (177.1 ) $ 111.0 Comprehensive income (loss) attributable to ATI $ 133.7 $ (14.5 ) $ 178.9 $ (164.1 ) $ 134.0 Allegheny Technologies Incorporated Financial Information for Subsidiary and Guarantor Parent Statements of Income and Comprehensive Income For the nine months ended September 30, 2019 (In millions) Guarantor Parent Subsidiary Non-guarantor Subsidiaries Eliminations Consolidated Sales $ — $ 1,091.4 $ 2,012.5 $ — $ 3,103.9 Cost of sales 9.3 1,007.8 1,618.3 — 2,635.4 Gross profit (loss) (9.3 ) 83.6 394.2 — 468.5 Selling and administrative expenses 88.9 24.3 87.7 — 200.9 Operating income (loss) (98.2 ) 59.3 306.5 — 267.6 Nonoperating retirement benefit expense (35.5 ) (18.5 ) (1.2 ) — (55.2 ) Interest income (expense), net (112.8 ) (101.5 ) 139.4 — (74.9 ) Other income (loss) including equity in income of unconsolidated subsidiaries 466.9 (8.8 ) 90.6 (465.8 ) 82.9 Income (loss) before income tax provision (benefit) 220.4 (69.5 ) 535.3 (465.8 ) 220.4 Income tax provision (benefit) 10.3 (16.6 ) 85.8 (69.2 ) 10.3 Net income (loss) 210.1 (52.9 ) 449.5 (396.6 ) 210.1 Less: Net income attributable to noncontrolling interests — — 9.0 — 9.0 Net income (loss) attributable to ATI $ 210.1 $ (52.9 ) $ 440.5 $ (396.6 ) $ 201.1 Comprehensive income (loss) attributable to ATI $ 279.5 $ (43.3 ) $ 429.9 $ (392.6 ) $ 273.5 Allegheny Technologies Incorporated Financial Information for Subsidiary and Guarantor Parent Statements of Operations and Comprehensive Income For the three months ended September 30, 2018 (In millions) Guarantor Parent Subsidiary Non-guarantor Subsidiaries Eliminations Consolidated Sales $ — $ 357.4 $ 662.8 $ — $ 1,020.2 Cost of sales 3.7 316.3 539.8 — 859.8 Gross profit (loss) (3.7 ) 41.1 123.0 — 160.4 Selling and administrative expenses 24.9 7.3 33.3 — 65.5 Operating income (loss) (28.6 ) 33.8 89.7 — 94.9 Nonoperating retirement benefit expense (3.1 ) (4.9 ) (0.4 ) — (8.4 ) Interest income (expense), net (34.9 ) (29.5 ) 39.6 — (24.8 ) Other income (loss) including equity in income of unconsolidated subsidiaries 129.1 0.4 (0.1 ) (128.6 ) 0.8 Income (loss) before income tax provision (benefit) 62.5 (0.2 ) 128.8 (128.6 ) 62.5 Income tax provision (benefit) 6.9 1.4 21.2 (22.6 ) 6.9 Net income (loss) 55.6 (1.6 ) 107.6 (106.0 ) 55.6 Less: Net income attributable to noncontrolling interests — — 5.1 — 5.1 Net income (loss) attributable to ATI $ 55.6 $ (1.6 ) $ 102.5 $ (106.0 ) $ 50.5 Comprehensive income (loss) attributable to ATI $ 46.9 $ 0.9 $ 97.9 $ (94.9 ) $ 50.8 Allegheny Technologies Incorporated Financial Information for Subsidiary and Guarantor Parent Statements of Operations and Comprehensive Income For the nine months ended September 30, 2018 (In millions) Guarantor Parent Subsidiary Non-guarantor Subsidiaries Eliminations Consolidated Sales $ — $ 1,047.0 $ 1,961.7 $ — $ 3,008.7 Cost of sales 11.7 962.8 1,551.5 — 2,526.0 Gross profit (loss) (11.7 ) 84.2 410.2 — 482.7 Selling and administrative expenses 73.0 25.2 97.1 — 195.3 Operating income (loss) (84.7 ) 59.0 313.1 — 287.4 Nonoperating retirement benefit expense (9.7 ) (14.6 ) (1.2 ) — (25.5 ) Interest income (expense), net (102.1 ) (83.3 ) 109.6 — (75.8 ) Other income (loss) including equity in income of unconsolidated subsidiaries 405.0 19.5 0.6 (402.7 ) 22.4 Income (loss) before income tax provision (benefit) 208.5 (19.4 ) 422.1 (402.7 ) 208.5 Income tax provision (benefit) 16.8 (2.9 ) 66.3 (63.4 ) 16.8 Net income (loss) 191.7 (16.5 ) 355.8 (339.3 ) 191.7 Less: Net income attributable to noncontrolling interests — — 10.4 — 10.4 Net income (loss) attributable to ATI $ 191.7 $ (16.5 ) $ 345.4 $ (339.3 ) $ 181.3 Comprehensive income (loss) attributable to ATI $ 223.0 $ (9.3 ) $ 334.7 $ (330.6 ) $ 217.8</t>
  </si>
  <si>
    <t>Condensed Statements of Cash Flows</t>
  </si>
  <si>
    <t>Condensed Statements of Cash Flows For the nine months ended September 30, 2019 (In millions) Guarantor Parent Subsidiary Non-guarantor Subsidiaries Eliminations Consolidated Cash flows provided by (used in) operating activities $ 25.4 $ (167.1 ) $ 131.7 $ — $ (10.0 ) Investing Activities: Purchases of property, plant and equipment (0.5 ) (15.1 ) (82.5 ) — (98.1 ) Net receipts/(payments) on intercompany activity — — (167.1 ) 167.1 — Proceeds from sale of businesses, net of transaction costs — — 155.9 — 155.9 Proceeds from disposal of property, plant and equipment — — 91.8 — 91.8 Other (0.2 ) — — — (0.2 ) Cash flows provided by (used in) investing activities (0.7 ) (15.1 ) (1.9 ) 167.1 149.4 Financing Activities: Payments on long-term debt and finance leases (0.4 ) (0.1 ) (4.8 ) — (5.3 ) Net borrowings under credit facilities — — 5.1 — 5.1 Net receipts/(payments) on intercompany activity (14.3 ) 181.4 — (167.1 ) — Shares repurchased for income tax withholding on share-based compensation and other (9.9 ) — — — (9.9 ) Cash flows provided by (used in) financing activities (24.6 ) 181.3 0.3 (167.1 ) (10.1 ) Increase (decrease) in cash and cash equivalents $ 0.1 $ (0.9 ) $ 130.1 $ — $ 129.3 Condensed Statements of Cash Flows For the nine months ended September 30, 2018 (In millions) Guarantor Parent Subsidiary Non-guarantor Subsidiaries Eliminations Consolidated Cash flows provided by (used in) operating activities $ (102.9 ) $ (126.7 ) $ 361.2 $ (15.0 ) $ 116.6 Investing Activities: Purchases of property, plant and equipment (1.4 ) (19.2 ) (80.7 ) — (101.3 ) Net receipts/(payments) on intercompany activity — — (236.0 ) 236.0 — Purchases of businesses — — (10.0 ) — (10.0 ) Proceeds from disposal of property, plant and equipment — 1.3 0.1 — 1.4 Other 0.8 — — — 0.8 Cash flows provided by (used in) investing activities (0.6 ) (17.9 ) (326.6 ) 236.0 (109.1 ) Financing Activities: Borrowings on long-term debt — — 7.1 — 7.1 Payments on long-term debt and finance leases (0.2 ) (0.6 ) (3.8 ) — (4.6 ) Net borrowings under credit facilities — — 4.0 — 4.0 Net receipts/(payments) on intercompany activity 109.2 126.8 — (236.0 ) — Dividends paid to stockholders — — (15.0 ) 15.0 — Dividends paid to noncontrolling interests — — (10.0 ) — (10.0 ) Sale to noncontrolling interests — 11.7 2.7 — 14.4 Shares repurchased for income tax withholding on share-based compensation (6.5 ) — — — (6.5 ) Cash flows provided by (used in) financing activities 102.5 137.9 (15.0 ) (221.0 ) 4.4 Increase (decrease) in cash and cash equivalents $ (1.0 ) $ (6.7 ) $ 19.6 $ — $ 11.9</t>
  </si>
  <si>
    <t>Accumulated Other Comprehensive Income (Loss) (Tables)</t>
  </si>
  <si>
    <t>Reclassification Adjustment out of Accumulated Other Comprehensive Income [Line Items]</t>
  </si>
  <si>
    <t>Schedule Of Accumulated Other Comprehensive Income Loss</t>
  </si>
  <si>
    <t xml:space="preserve">The changes in accumulated other comprehensive income (loss) (AOCI) by component, net of tax, for the three month period ended September 30, 2019 were as follows (in millions): Post- retirement benefit plans Currency translation adjustment Derivatives Deferred Tax Asset Valuation Allowance Total Attributable to ATI: Balance, June 30, 2019 $ (973.4 ) $ (73.0 ) $ — $ (38.0 ) $ (1,084.4 ) OCI before reclassifications — (11.7 ) 10.6 — (1.1 ) Amounts reclassified from AOCI (a) 16.1 (b) — (c) (0.7 ) (d) 8.7 24.1 Net current-period OCI 16.1 (11.7 ) 9.9 8.7 23.0 Balance, September 30, 2019 $ (957.3 ) $ (84.7 ) $ 9.9 $ (29.3 ) $ (1,061.4 ) Attributable to noncontrolling interests: Balance, June 30, 2019 $ — $ 12.7 $ — $ — $ 12.7 OCI before reclassifications — (4.6 ) — — (4.6 ) Amounts reclassified from AOCI — (b) — — — — Net current-period OCI — (4.6 ) — — (4.6 ) Balance, September 30, 2019 $ — $ 8.1 $ — $ — $ 8.1 The changes in AOCI by component, net of tax, for the nine month period ended September 30, 2019 were as follows (in millions): Post- retirement benefit plans Currency translation adjustment Derivatives Deferred Tax Asset Valuation Allowance Total Attributable to ATI: Balance, December 31, 2018 $ (1,005.8 ) $ (73.9 ) $ (4.8 ) $ (49.3 ) $ (1,133.8 ) OCI before reclassifications — (10.8 ) 14.3 — 3.5 Amounts reclassified from AOCI (a) 48.5 (b) — (c) 0.4 (d) 20.0 68.9 Net current-period OCI 48.5 (10.8 ) 14.7 20.0 72.4 Balance, September 30, 2019 $ (957.3 ) $ (84.7 ) $ 9.9 $ (29.3 ) $ (1,061.4 ) Attributable to noncontrolling interests: Balance, December 31, 2018 $ — $ 11.1 $ — $ — $ 11.1 OCI before reclassifications — (3.0 ) — — (3.0 ) Amounts reclassified from AOCI — (b) — — — — Net current-period OCI — (3.0 ) — — (3.0 ) Balance, September 30, 2019 $ — $ 8.1 $ — $ — $ 8.1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10). (d) Represents the net change in deferred tax asset valuation allowances on changes in AOCI balances between the balance sheet dates. The changes in AOCI by component, net of tax, for the three month period ended September 30, 2018 were as follows (in millions): Post- retirement benefit plans Currency translation adjustment Derivatives Deferred Tax Asset Valuation Allowance Total Attributable to ATI: Balance, June 30, 2018 $ (926.2 ) $ (59.9 ) $ 13.2 $ (18.7 ) $ (991.6 ) OCI before reclassifications — (4.8 ) (8.1 ) — (12.9 ) Amounts reclassified from AOCI (a) 14.0 (b) — (c) (2.0 ) (d) 1.2 13.2 Net current-period OCI 14.0 (4.8 ) (10.1 ) 1.2 0.3 Balance, September 30, 2018 $ (912.2 ) $ (64.7 ) $ 3.1 $ (17.5 ) $ (991.3 ) Attributable to noncontrolling interests: Balance, June 30, 2018 $ — $ 21.1 $ — $ — $ 21.1 OCI before reclassifications — (9.0 ) — — (9.0 ) Amounts reclassified from AOCI — (b) — — — — Net current-period OCI — (9.0 ) — — $ (9.0 ) Balance, September 30, 2018 $ — $ 12.1 $ — $ — $ 12.1 The changes in AOCI by component, net of tax, for the nine month period ended September 30, 2018 were as follows (in millions): Post- retirement benefit plans Currency translation adjustment Derivatives Deferred Tax Asset Valuation Allowance Total Attributable to ATI: Balance, December 31, 2017 $ (954.5 ) $ (53.5 ) $ 9.0 $ (28.8 ) $ (1,027.8 ) OCI before reclassifications — (11.2 ) 1.9 — (9.3 ) Amounts reclassified from AOCI (a) 42.3 (b) — (c) (7.8 ) (d) 11.3 45.8 Net current-period OCI 42.3 (11.2 ) (5.9 ) 11.3 36.5 Balance, September 30, 2018 $ (912.2 ) $ (64.7 ) $ 3.1 $ (17.5 ) $ (991.3 ) Attributable to noncontrolling interests: Balance, December 31, 2017 $ — $ 17.3 $ — $ — $ 17.3 OCI before reclassifications — (5.2 ) — — (5.2 ) Amounts reclassified from AOCI — (b) — — — — Net current-period OCI — (5.2 ) — — $ (5.2 ) Balance, September 30, 2018 $ — $ 12.1 $ — $ — $ 12.1 (a) Amounts were included in net periodic benefit cost for pension and other postretirement benefit plans (see Note 12). (b) No amounts were reclassified to earnings. (c) Amounts related to derivatives are included in cost of goods sold in the period or periods the hedged item affects earnings (see Note 10). (d) Represents the net change in deferred tax asset valuation allowances on changes in AOCI balances between the balance sheet dates. </t>
  </si>
  <si>
    <t>Reclassification out of Accumulated Other Comprehensive Income</t>
  </si>
  <si>
    <t>Reclassifications out of AOCI for the three and nine month periods ended September 30, 2019 and 2018 were as follows: Amount reclassified from AOCI Details about AOCI Components (In millions) Three months ended September 30, 2019 Three months ended September 30, 2018 Nine months ended September 30, 2019 Nine months ended September 30, 2018 Affected line item in the statements of income Postretirement benefit plans Prior service credit $ 0.7 $ 0.7 $ 1.9 $ 1.9 (a) Actuarial losses (21.9 ) (19.2 ) (65.4 ) (57.5 ) (a) (21.2 ) (18.5 ) (63.5 ) (55.6 ) (c) Total before tax (5.1 ) (4.5 ) (15.0 ) (13.3 ) Tax benefit (d) $ (16.1 ) $ (14.0 ) $ (48.5 ) $ (42.3 ) Net of tax Derivatives Nickel and other raw material contracts $ 1.5 $ 2.2 $ 0.7 $ 10.4 (b) Natural gas contracts (0.8 ) — (0.8 ) (0.5 ) (b) Foreign exchange contracts 0.4 0.5 — 0.5 (b) Interest rate swap (0.3 ) (0.1 ) (0.5 ) (0.1 ) (b) 0.8 2.6 (0.6 ) 10.3 (c) Total before tax 0.1 0.6 (0.2 ) 2.5 Tax provision (benefit) (d) $ 0.7 $ 2.0 $ (0.4 ) $ 7.8 Net of tax (a) Amounts are reported in nonoperating retirement benefit expense (see Note 12).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 (c) For pretax items, positive amounts are income and negative amounts are expense in terms of the impact to net income. Tax effects are presented in conformity with ATI’s presentation in the consolidated statements of income. (d) These amounts exclude the impact of any deferred tax asset valuation allowances, when applicable.</t>
  </si>
  <si>
    <t>Accounting Policies (Accounting Pronouncements) (Details) - USD ($) $ in Millions</t>
  </si>
  <si>
    <t>Revenue recognition [Line Items]</t>
  </si>
  <si>
    <t>Impact of new accounting principle on prior period operating income</t>
  </si>
  <si>
    <t>Unfavorable impact on pre-tax operating results</t>
  </si>
  <si>
    <t>Revenue from Contracts with Customers - Narrative (Details)</t>
  </si>
  <si>
    <t>Sep. 30, 2019USD ($)</t>
  </si>
  <si>
    <t>Sep. 30, 2018USD ($)</t>
  </si>
  <si>
    <t>Sep. 30, 2019USD ($)segment</t>
  </si>
  <si>
    <t>Dec. 31, 2018USD ($)</t>
  </si>
  <si>
    <t>Jan. 01, 2018USD ($)</t>
  </si>
  <si>
    <t>Adjustment from current cost to LIFO cost basis</t>
  </si>
  <si>
    <t>Long-term contract assets</t>
  </si>
  <si>
    <t>Long-term contract liabilities</t>
  </si>
  <si>
    <t>Number of business segments | segment</t>
  </si>
  <si>
    <t>Revenue, Performance Obligation [Abstract]</t>
  </si>
  <si>
    <t>Confirmed order backlog</t>
  </si>
  <si>
    <t>Confirmed orders with current performance obligations</t>
  </si>
  <si>
    <t>Accounts receivable with customers</t>
  </si>
  <si>
    <t>Contract costs for obtaining and fulfilling contracts</t>
  </si>
  <si>
    <t>Amortization of contract costs</t>
  </si>
  <si>
    <t>Revenue from Contracts with Customers - Disaggregation of Revenue (Details) - USD ($) $ in Millions</t>
  </si>
  <si>
    <t>Disaggregation of Revenue [Line Items]</t>
  </si>
  <si>
    <t>Revenue</t>
  </si>
  <si>
    <t>Percent of revenue</t>
  </si>
  <si>
    <t>100.00%</t>
  </si>
  <si>
    <t>Total High-Value Products</t>
  </si>
  <si>
    <t>87.00%</t>
  </si>
  <si>
    <t>85.00%</t>
  </si>
  <si>
    <t>Nickel-based alloys and specialty alloys</t>
  </si>
  <si>
    <t>33.00%</t>
  </si>
  <si>
    <t>30.00%</t>
  </si>
  <si>
    <t>32.00%</t>
  </si>
  <si>
    <t>Precision forgings, castings and components</t>
  </si>
  <si>
    <t>16.00%</t>
  </si>
  <si>
    <t>18.00%</t>
  </si>
  <si>
    <t>20.00%</t>
  </si>
  <si>
    <t>Titanium and titanium-based alloys</t>
  </si>
  <si>
    <t>19.00%</t>
  </si>
  <si>
    <t>Precision and engineered strip</t>
  </si>
  <si>
    <t>14.00%</t>
  </si>
  <si>
    <t>15.00%</t>
  </si>
  <si>
    <t>13.00%</t>
  </si>
  <si>
    <t>Zirconium and related alloys</t>
  </si>
  <si>
    <t>5.00%</t>
  </si>
  <si>
    <t>6.00%</t>
  </si>
  <si>
    <t>Standard stainless products</t>
  </si>
  <si>
    <t>United States</t>
  </si>
  <si>
    <t>Europe</t>
  </si>
  <si>
    <t>Asia</t>
  </si>
  <si>
    <t>Canada</t>
  </si>
  <si>
    <t>South America, Middle East and other</t>
  </si>
  <si>
    <t>Aerospace &amp; Defense</t>
  </si>
  <si>
    <t>Oil &amp; Gas</t>
  </si>
  <si>
    <t>Energy</t>
  </si>
  <si>
    <t>Automotive</t>
  </si>
  <si>
    <t>Construction/Mining</t>
  </si>
  <si>
    <t>Food Equipment &amp; Appliances</t>
  </si>
  <si>
    <t>Medical</t>
  </si>
  <si>
    <t>Electronics/Computers/Communications</t>
  </si>
  <si>
    <t>Operating Segments</t>
  </si>
  <si>
    <t>Operating Segments | High Performance Materials &amp; Components</t>
  </si>
  <si>
    <t>Operating Segments | High Performance Materials &amp; Components | Total High-Value Products</t>
  </si>
  <si>
    <t>Operating Segments | High Performance Materials &amp; Components | Nickel-based alloys and specialty alloys</t>
  </si>
  <si>
    <t>31.00%</t>
  </si>
  <si>
    <t>Operating Segments | High Performance Materials &amp; Components | Precision forgings, castings and components</t>
  </si>
  <si>
    <t>29.00%</t>
  </si>
  <si>
    <t>35.00%</t>
  </si>
  <si>
    <t>Operating Segments | High Performance Materials &amp; Components | Titanium and titanium-based alloys</t>
  </si>
  <si>
    <t>25.00%</t>
  </si>
  <si>
    <t>28.00%</t>
  </si>
  <si>
    <t>24.00%</t>
  </si>
  <si>
    <t>Operating Segments | High Performance Materials &amp; Components | Precision and engineered strip</t>
  </si>
  <si>
    <t>0.00%</t>
  </si>
  <si>
    <t>Operating Segments | High Performance Materials &amp; Components | Zirconium and related alloys</t>
  </si>
  <si>
    <t>9.00%</t>
  </si>
  <si>
    <t>10.00%</t>
  </si>
  <si>
    <t>Operating Segments | High Performance Materials &amp; Components | Standard stainless products</t>
  </si>
  <si>
    <t>Operating Segments | High Performance Materials &amp; Components | United States</t>
  </si>
  <si>
    <t>Operating Segments | High Performance Materials &amp; Components | Europe</t>
  </si>
  <si>
    <t>Operating Segments | High Performance Materials &amp; Components | Asia</t>
  </si>
  <si>
    <t>Operating Segments | High Performance Materials &amp; Components | Canada</t>
  </si>
  <si>
    <t>Operating Segments | High Performance Materials &amp; Components | South America, Middle East and other</t>
  </si>
  <si>
    <t>Operating Segments | High Performance Materials &amp; Components | Aerospace &amp; Defense</t>
  </si>
  <si>
    <t>Operating Segments | High Performance Materials &amp; Components | Oil &amp; Gas</t>
  </si>
  <si>
    <t>Operating Segments | High Performance Materials &amp; Components | Energy</t>
  </si>
  <si>
    <t>Operating Segments | High Performance Materials &amp; Components | Automotive</t>
  </si>
  <si>
    <t>Operating Segments | High Performance Materials &amp; Components | Construction/Mining</t>
  </si>
  <si>
    <t>Operating Segments | High Performance Materials &amp; Components | Food Equipment &amp; Appliances</t>
  </si>
  <si>
    <t>Operating Segments | High Performance Materials &amp; Components | Medical</t>
  </si>
  <si>
    <t>Operating Segments | High Performance Materials &amp; Components | Electronics/Computers/Communications</t>
  </si>
  <si>
    <t>Operating Segments | High Performance Materials &amp; Components | Other</t>
  </si>
  <si>
    <t>Operating Segments | Flat Rolled Products</t>
  </si>
  <si>
    <t>Operating Segments | Flat Rolled Products | Total High-Value Products</t>
  </si>
  <si>
    <t>71.00%</t>
  </si>
  <si>
    <t>66.00%</t>
  </si>
  <si>
    <t>70.00%</t>
  </si>
  <si>
    <t>Operating Segments | Flat Rolled Products | Nickel-based alloys and specialty alloys</t>
  </si>
  <si>
    <t>34.00%</t>
  </si>
  <si>
    <t>Operating Segments | Flat Rolled Products | Precision forgings, castings and components</t>
  </si>
  <si>
    <t>Operating Segments | Flat Rolled Products | Titanium and titanium-based alloys</t>
  </si>
  <si>
    <t>7.00%</t>
  </si>
  <si>
    <t>3.00%</t>
  </si>
  <si>
    <t>Operating Segments | Flat Rolled Products | Precision and engineered strip</t>
  </si>
  <si>
    <t>Operating Segments | Flat Rolled Products | Zirconium and related alloys</t>
  </si>
  <si>
    <t>Operating Segments | Flat Rolled Products | Standard stainless products</t>
  </si>
  <si>
    <t>Operating Segments | Flat Rolled Products | United States</t>
  </si>
  <si>
    <t>Operating Segments | Flat Rolled Products | Europe</t>
  </si>
  <si>
    <t>Operating Segments | Flat Rolled Products | Asia</t>
  </si>
  <si>
    <t>Operating Segments | Flat Rolled Products | Canada</t>
  </si>
  <si>
    <t>Operating Segments | Flat Rolled Products | South America, Middle East and other</t>
  </si>
  <si>
    <t>Operating Segments | Flat Rolled Products | Aerospace &amp; Defense</t>
  </si>
  <si>
    <t>Operating Segments | Flat Rolled Products | Oil &amp; Gas</t>
  </si>
  <si>
    <t>Operating Segments | Flat Rolled Products | Energy</t>
  </si>
  <si>
    <t>Operating Segments | Flat Rolled Products | Automotive</t>
  </si>
  <si>
    <t>Operating Segments | Flat Rolled Products | Construction/Mining</t>
  </si>
  <si>
    <t>Operating Segments | Flat Rolled Products | Food Equipment &amp; Appliances</t>
  </si>
  <si>
    <t>Operating Segments | Flat Rolled Products | Medical</t>
  </si>
  <si>
    <t>Operating Segments | Flat Rolled Products | Electronics/Computers/Communications</t>
  </si>
  <si>
    <t>Operating Segments | Flat Rolled Products | Other</t>
  </si>
  <si>
    <t>External Customers | Operating Segments</t>
  </si>
  <si>
    <t>External Customers | Operating Segments | High Performance Materials &amp; Components</t>
  </si>
  <si>
    <t>External Customers | Operating Segments | Flat Rolled Products</t>
  </si>
  <si>
    <t>Revenue from Contracts with Customers - Accounts Receivable Reserve for Doubtful Accounts (Details) - USD ($) $ in Millions</t>
  </si>
  <si>
    <t>Accounts Receivable, Allowance for Credit Loss [Roll Forward]</t>
  </si>
  <si>
    <t>Balance as of beginning of fiscal year</t>
  </si>
  <si>
    <t>Expense to increase the reserve</t>
  </si>
  <si>
    <t>Write-off of uncollectible accounts</t>
  </si>
  <si>
    <t>Balance as of period end</t>
  </si>
  <si>
    <t>Revenue from Contracts with Customers - Contract Assets and Liabilities (Details) - USD ($) $ in Millions</t>
  </si>
  <si>
    <t>Contract Assets, Current [Roll Forward]</t>
  </si>
  <si>
    <t>Recognized in current year</t>
  </si>
  <si>
    <t>Reclassified to accounts receivable</t>
  </si>
  <si>
    <t>Impairment</t>
  </si>
  <si>
    <t>Reclassification to/from long-term</t>
  </si>
  <si>
    <t>Divestiture</t>
  </si>
  <si>
    <t>Contract Assets, Noncurrent [Roll Forward]</t>
  </si>
  <si>
    <t>Reclassification to/from short-term</t>
  </si>
  <si>
    <t>Contract Liabilities, Current [Roll Forward]</t>
  </si>
  <si>
    <t>Amounts in beginning balance reclassified to revenue</t>
  </si>
  <si>
    <t>Current year amounts reclassified to revenue</t>
  </si>
  <si>
    <t>Contract Liabilities, Noncurrent [Roll Forward]</t>
  </si>
  <si>
    <t>Inventories (Details) - USD ($) $ in Millions</t>
  </si>
  <si>
    <t>Inventory [Line Items]</t>
  </si>
  <si>
    <t>Raw materials and supplies</t>
  </si>
  <si>
    <t>Work-in-process</t>
  </si>
  <si>
    <t>Finished goods</t>
  </si>
  <si>
    <t>Total inventories at current cost</t>
  </si>
  <si>
    <t>Inventory valuation reserves</t>
  </si>
  <si>
    <t>Total inventories, net</t>
  </si>
  <si>
    <t>LIFO benefit (charge)</t>
  </si>
  <si>
    <t>NRV benefit (charge)</t>
  </si>
  <si>
    <t>Net cost of sales impact</t>
  </si>
  <si>
    <t>Net Realizable Value Reserve [Member]</t>
  </si>
  <si>
    <t>Forged Products</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Divestitures - Narrative (Details) $ in Millions</t>
  </si>
  <si>
    <t>12 Months Ended</t>
  </si>
  <si>
    <t>Jun. 30, 2019USD ($)</t>
  </si>
  <si>
    <t>Jul. 22, 2019USD ($)</t>
  </si>
  <si>
    <t>Jun. 03, 2019USD ($)facility</t>
  </si>
  <si>
    <t>Income Statement, Balance Sheet and Additional Disclosures by Disposal Groups, Including Discontinued Operations [Line Items]</t>
  </si>
  <si>
    <t>Number of facilities sold | facility</t>
  </si>
  <si>
    <t>Gain (loss) on disposal</t>
  </si>
  <si>
    <t>Consideration received</t>
  </si>
  <si>
    <t>Prior year revenue from facilities sold</t>
  </si>
  <si>
    <t>Cast Products</t>
  </si>
  <si>
    <t>Other Asset Impairment Charges</t>
  </si>
  <si>
    <t>Property, Plant and Equipment [Member] | Cast Products</t>
  </si>
  <si>
    <t>Right of use assets, operating leases [Member] | Cast Products</t>
  </si>
  <si>
    <t>Right of use assets, finance leases [Member] | Cast Products</t>
  </si>
  <si>
    <t>Finite-Lived Intangible Assets [Member] | Cast Products</t>
  </si>
  <si>
    <t>Joint Ventures (Details) - USD ($) $ in Millions</t>
  </si>
  <si>
    <t>19 Months Ended</t>
  </si>
  <si>
    <t>Mar. 31, 2018</t>
  </si>
  <si>
    <t>Oct. 01, 2019</t>
  </si>
  <si>
    <t>Dec. 31, 2017</t>
  </si>
  <si>
    <t>Schedule of Equity Method Investments [Line Items]</t>
  </si>
  <si>
    <t>Income (loss) from equity method investments</t>
  </si>
  <si>
    <t>Investment in subsidiaries</t>
  </si>
  <si>
    <t>Next Gen Alloys LLC</t>
  </si>
  <si>
    <t>Joint venture ownership percentage</t>
  </si>
  <si>
    <t>51.00%</t>
  </si>
  <si>
    <t>Allegheny &amp; Tsingshan Stainless</t>
  </si>
  <si>
    <t>Equity method investment ownership percentage</t>
  </si>
  <si>
    <t>50.00%</t>
  </si>
  <si>
    <t>Uniti</t>
  </si>
  <si>
    <t>Tsingshan Group | Allegheny &amp; Tsingshan Stainless</t>
  </si>
  <si>
    <t>Joint venture ownership percentage by unaffiliated entity</t>
  </si>
  <si>
    <t>VSMPO | Uniti</t>
  </si>
  <si>
    <t>Flat Rolled Products | Shanghai STAL Precision Stainless Steel Co Ltd</t>
  </si>
  <si>
    <t>60.00%</t>
  </si>
  <si>
    <t>Flat Rolled Products | Allegheny &amp; Tsingshan Stainless</t>
  </si>
  <si>
    <t>Due from Affiliates</t>
  </si>
  <si>
    <t>Flat Rolled Products | Uniti</t>
  </si>
  <si>
    <t>Flat Rolled Products | China Baowu Steel Group Corporation Limited | Shanghai STAL Precision Stainless Steel Co Ltd</t>
  </si>
  <si>
    <t>40.00%</t>
  </si>
  <si>
    <t>Forecast | Allegheny &amp; Tsingshan Stainless</t>
  </si>
  <si>
    <t>Supplemental Financial Statement Information - Schedule of Other Income, Net (Details) - USD ($) $ in Millions</t>
  </si>
  <si>
    <t>Rent and royalty income</t>
  </si>
  <si>
    <t>Gains from disposal of property, plant and equipment, net</t>
  </si>
  <si>
    <t>Net equity (loss) gain on joint ventures (See Note 6)</t>
  </si>
  <si>
    <t>Net gain (loss) from sale of businesses (See Note 5)</t>
  </si>
  <si>
    <t>Gain on joint venture deconsolidation (See Note 6)</t>
  </si>
  <si>
    <t>Total other income, net</t>
  </si>
  <si>
    <t>Supplemental Financial Statement Information - Narrative (Details) - USD ($) $ in Millions</t>
  </si>
  <si>
    <t>Gain on the sale of oil and gas rights</t>
  </si>
  <si>
    <t>Debt Schedule of Debt (Details) - USD ($) $ in Millions</t>
  </si>
  <si>
    <t>Feb. 15, 2016</t>
  </si>
  <si>
    <t>Dec. 31, 2013</t>
  </si>
  <si>
    <t>Debt Instrument [Line Items]</t>
  </si>
  <si>
    <t>Debt Issuance Costs, Net</t>
  </si>
  <si>
    <t>Total Debt</t>
  </si>
  <si>
    <t>Allegheny Technologies, Convertible Senior Notes, 4.75%, Due 2022</t>
  </si>
  <si>
    <t>Debt, Gross</t>
  </si>
  <si>
    <t>Debt Instrument, Issuer</t>
  </si>
  <si>
    <t>Allegheny Technologies</t>
  </si>
  <si>
    <t>Debt Instrument, Maturity Date</t>
  </si>
  <si>
    <t>Jul. 1,
		2022</t>
  </si>
  <si>
    <t>Interest rate</t>
  </si>
  <si>
    <t>4.75%</t>
  </si>
  <si>
    <t>Allegheny Technologies 5.875% Notes due 2023 (a)</t>
  </si>
  <si>
    <t>[1]</t>
  </si>
  <si>
    <t>Aug. 15,
		2023</t>
  </si>
  <si>
    <t>7.875%</t>
  </si>
  <si>
    <t>5.875%</t>
  </si>
  <si>
    <t>Allegheny Technologies 5.95% Notes due 2021</t>
  </si>
  <si>
    <t xml:space="preserve">Allegheny Technologies </t>
  </si>
  <si>
    <t>Jan. 15,
		2021</t>
  </si>
  <si>
    <t>5.95%</t>
  </si>
  <si>
    <t>Allegheny Ludlum 6.95% debentures due 2025</t>
  </si>
  <si>
    <t xml:space="preserve">Allegheny Ludlum </t>
  </si>
  <si>
    <t>Dec. 15,
		2025</t>
  </si>
  <si>
    <t>6.95%</t>
  </si>
  <si>
    <t>2024 Term Loan</t>
  </si>
  <si>
    <t>Sep. 30,
		2024</t>
  </si>
  <si>
    <t>4.21%</t>
  </si>
  <si>
    <t>Domestic Bank Group $500 million asset-based credit facility</t>
  </si>
  <si>
    <t>Short-term Debt</t>
  </si>
  <si>
    <t>Foreign credit facilities</t>
  </si>
  <si>
    <t>Bearing interest at 7.875% effective February 15, 2016.</t>
  </si>
  <si>
    <t>Debt Narrative (Details) - USD ($)</t>
  </si>
  <si>
    <t>Sep. 30, 2024</t>
  </si>
  <si>
    <t>Jun. 30, 2020</t>
  </si>
  <si>
    <t>Outstanding borrowings</t>
  </si>
  <si>
    <t>Amount utilized to support the issuance of letters of credit</t>
  </si>
  <si>
    <t>Average borrowings during period</t>
  </si>
  <si>
    <t>Interest rate during period</t>
  </si>
  <si>
    <t>3.651%</t>
  </si>
  <si>
    <t>Domestic Bank Group $500 million asset-based credit facility | Revolving credit facility</t>
  </si>
  <si>
    <t>Line of credit facility, increase to maximum borrowing capacity</t>
  </si>
  <si>
    <t>Maximum borrowing capacity</t>
  </si>
  <si>
    <t>Minimum fixed charge coverage ratio allowed in event of default</t>
  </si>
  <si>
    <t>Percentage of borrowing capacity unavailable due to fixed charge coverage ratio covenant</t>
  </si>
  <si>
    <t>12.50%</t>
  </si>
  <si>
    <t>Borrowing capacity unavailable due to fixed charge coverage ratio covenant</t>
  </si>
  <si>
    <t>Minimum required liquidity number of days prior to maturity of Senior Notes</t>
  </si>
  <si>
    <t>90 days</t>
  </si>
  <si>
    <t>Domestic Bank Group $500 million asset-based credit facility | Revolving credit facility | Minimum | LIBOR based borrowings</t>
  </si>
  <si>
    <t>Variable interest rate (percentage)</t>
  </si>
  <si>
    <t>1.25%</t>
  </si>
  <si>
    <t>Domestic Bank Group $500 million asset-based credit facility | Revolving credit facility | Minimum | Base rate borrowings</t>
  </si>
  <si>
    <t>0.25%</t>
  </si>
  <si>
    <t>Domestic Bank Group $500 million asset-based credit facility | Revolving credit facility | Maximum | LIBOR based borrowings</t>
  </si>
  <si>
    <t>1.75%</t>
  </si>
  <si>
    <t>Domestic Bank Group $500 million asset-based credit facility | Revolving credit facility | Maximum | Base rate borrowings</t>
  </si>
  <si>
    <t>0.75%</t>
  </si>
  <si>
    <t>Domestic Bank Group $500 million asset-based credit facility | Letter of credit sub-facility</t>
  </si>
  <si>
    <t>Minimum prepayment increments allowed</t>
  </si>
  <si>
    <t>2024 Term Loan | Interest Rate Swap</t>
  </si>
  <si>
    <t>Notional amount of derivative</t>
  </si>
  <si>
    <t>2024 Term Loan | LIBOR based borrowings</t>
  </si>
  <si>
    <t>2.00%</t>
  </si>
  <si>
    <t>Forecast | Domestic Bank Group $500 million asset-based credit facility | Revolving credit facility</t>
  </si>
  <si>
    <t>Forecast | Delayed-Draw Term Loan</t>
  </si>
  <si>
    <t>Leases Narrative (Details) - USD ($) $ in Millions</t>
  </si>
  <si>
    <t>Jan. 01, 2019</t>
  </si>
  <si>
    <t>Lessee, Lease, Description [Line Items]</t>
  </si>
  <si>
    <t>Operating lease, right-of-use asset</t>
  </si>
  <si>
    <t>Operating lease liabilities</t>
  </si>
  <si>
    <t>Operating lease, current liability</t>
  </si>
  <si>
    <t>Operating lease, noncurrent liability</t>
  </si>
  <si>
    <t>Progress payments made on behalf of company, paid</t>
  </si>
  <si>
    <t>Progress payments made on behalf of company, scheduled to be paid</t>
  </si>
  <si>
    <t>Forecast</t>
  </si>
  <si>
    <t>Finance lease not yet commenced, right-of-use asset to be recognized</t>
  </si>
  <si>
    <t>Finance lease not yet commenced, liability to be recognized</t>
  </si>
  <si>
    <t>Leases Schedule of Lease Cost (Details) $ in Millions</t>
  </si>
  <si>
    <t>Finance Lease Cost:</t>
  </si>
  <si>
    <t>Amortization of right of use asset</t>
  </si>
  <si>
    <t>Interest on lease liabilities</t>
  </si>
  <si>
    <t>Operating lease cost</t>
  </si>
  <si>
    <t>Short-term lease cost</t>
  </si>
  <si>
    <t>Variable lease cost</t>
  </si>
  <si>
    <t>Sublease income</t>
  </si>
  <si>
    <t>Total lease cost</t>
  </si>
  <si>
    <t>Cash paid for amounts included in the measurement of lease liabilities</t>
  </si>
  <si>
    <t>Operating cash flows from finance leases</t>
  </si>
  <si>
    <t>Operating cash flows from operating leases</t>
  </si>
  <si>
    <t>Financing cash flows from finance leases</t>
  </si>
  <si>
    <t>Right of use assets obtained in exchange for new finance lease liabilities</t>
  </si>
  <si>
    <t>Right of use assets obtained in exchange for new operating lease liabilities</t>
  </si>
  <si>
    <t>Weighted average remaining lease term - finance leases</t>
  </si>
  <si>
    <t>4 years</t>
  </si>
  <si>
    <t>Weighted average remaining lease term - operating leases</t>
  </si>
  <si>
    <t>5 years</t>
  </si>
  <si>
    <t>Weighted average discount rate - finance leases</t>
  </si>
  <si>
    <t>5.30%</t>
  </si>
  <si>
    <t>Weighted average discount rate - operating leases</t>
  </si>
  <si>
    <t>7.10%</t>
  </si>
  <si>
    <t>Leases Schedule of Operating Lease Liability Maturities (Details) - USD ($) $ in Millions</t>
  </si>
  <si>
    <t>Remainder of 2019</t>
  </si>
  <si>
    <t>2020</t>
  </si>
  <si>
    <t>2021</t>
  </si>
  <si>
    <t>2022</t>
  </si>
  <si>
    <t>2023</t>
  </si>
  <si>
    <t>2024 and thereafter</t>
  </si>
  <si>
    <t>Total undiscounted lease payments</t>
  </si>
  <si>
    <t>Present value adjustment</t>
  </si>
  <si>
    <t>Leases Schedule of Finance Lease Liability Maturities (Details) $ in Millions</t>
  </si>
  <si>
    <t>Finance lease liabilities</t>
  </si>
  <si>
    <t>Derivative Financial Instruments and Hedging (Details) € in Millions, lb in Millions, $ in Millions</t>
  </si>
  <si>
    <t>Sep. 30, 2019USD ($)lb</t>
  </si>
  <si>
    <t>Sep. 30, 2019EUR (€)</t>
  </si>
  <si>
    <t>Derivative Instruments Gain Loss [Line Items]</t>
  </si>
  <si>
    <t>Percentage of estimated annual nickel requirements</t>
  </si>
  <si>
    <t>Percentage Of Forecasted Natural Gas Usage Hedged for 2019</t>
  </si>
  <si>
    <t>Percentage Of Forecasted Natural Gas Usage Hedged for 2020</t>
  </si>
  <si>
    <t>Percentage Of Forecasted Natural Gas Usage Hedged for 2021</t>
  </si>
  <si>
    <t>Reclassification of Cash Flow Hedge Gain (Loss) [Abstract]</t>
  </si>
  <si>
    <t>Cash Flow Hedge Gain (Loss) To Be Reclassified Within Twelve Months</t>
  </si>
  <si>
    <t>Other Comprehensive Income (Loss) [Member] | Cash Flow Hedging</t>
  </si>
  <si>
    <t>Cost of Sales and Interest Expense [Member] | Cash Flow Hedging</t>
  </si>
  <si>
    <t>Derivative Instruments Gain Loss Reclassified From Accumulated OCI Into Income Effective Portion Net</t>
  </si>
  <si>
    <t>Nickel</t>
  </si>
  <si>
    <t>Notional amount of nickel hedge (in pounds of nickel) | lb</t>
  </si>
  <si>
    <t>Interest Rate Swap | Other Comprehensive Income (Loss) [Member] | Cash Flow Hedging</t>
  </si>
  <si>
    <t>Interest Rate Swap | Interest Expense [Member] | Cash Flow Hedging</t>
  </si>
  <si>
    <t>Nickel and other raw material contracts | Other Comprehensive Income (Loss) [Member] | Cash Flow Hedging</t>
  </si>
  <si>
    <t>Nickel and other raw material contracts | Cost Of Sales | Cash Flow Hedging</t>
  </si>
  <si>
    <t>Natural gas contracts | Other Comprehensive Income (Loss) [Member] | Cash Flow Hedging</t>
  </si>
  <si>
    <t>Natural gas contracts | Cost Of Sales | Cash Flow Hedging</t>
  </si>
  <si>
    <t>Foreign exchange contracts | Other Comprehensive Income (Loss) [Member] | Cash Flow Hedging</t>
  </si>
  <si>
    <t>Foreign exchange contracts | Cost Of Sales | Cash Flow Hedging</t>
  </si>
  <si>
    <t>Designated as Hedging Instrument | Foreign exchange forward | Maturity Dates Through 2019 [Member] | Cash Flow Hedging</t>
  </si>
  <si>
    <t>Notional amount of derivative | €</t>
  </si>
  <si>
    <t>Not Designated as Hedging Instrument | Foreign exchange forward | Maturity Dates Through 2019 [Member]</t>
  </si>
  <si>
    <t>Not Designated as Hedging Instrument | Foreign exchange contracts | Cost Of Sales</t>
  </si>
  <si>
    <t>Derivative Instruments Gain Loss Recognized In Income Net</t>
  </si>
  <si>
    <t>Debt Instrument, Interest Rate, Stated Percentage</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Interest Rate Swap | Accrued liabilities</t>
  </si>
  <si>
    <t>Designated as Hedging Instrument | Interest Rate Swap | Other long-term liabilities</t>
  </si>
  <si>
    <t>Designated as Hedging Instrument | Natural gas contracts | Prepaid expenses and other current assets</t>
  </si>
  <si>
    <t>Designated as Hedging Instrument | Natural gas contracts | Other assets</t>
  </si>
  <si>
    <t>Designated as Hedging Instrument | Natural gas contracts | Accrued liabilities</t>
  </si>
  <si>
    <t>Designated as Hedging Instrument | Natural gas contracts | Other long-term liabilities</t>
  </si>
  <si>
    <t>Designated as Hedging Instrument | Foreign exchange contracts | Prepaid expenses and other current assets</t>
  </si>
  <si>
    <t>Designated as Hedging Instrument | Foreign exchange contracts | Accrued liabilities</t>
  </si>
  <si>
    <t>Not Designated as Hedging Instrument</t>
  </si>
  <si>
    <t>Not Designated as Hedging Instrument | Foreign exchange contracts | Prepaid expenses and other current assets</t>
  </si>
  <si>
    <t>Fair Value of Financial Instruments (Details) - USD ($) $ in Millions</t>
  </si>
  <si>
    <t>Carrying Value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Curtailment loss</t>
  </si>
  <si>
    <t>Total retirement benefit expense</t>
  </si>
  <si>
    <t>Other Postretirement Benefit Plan, Defined Benefit</t>
  </si>
  <si>
    <t>Income Taxes - Narrative (Details) - USD ($) $ in Millions</t>
  </si>
  <si>
    <t>Investments, Owned, Federal Income Tax Note [Line Items]</t>
  </si>
  <si>
    <t>Income tax (provision) benefit</t>
  </si>
  <si>
    <t>Effective income tax rate</t>
  </si>
  <si>
    <t>3.10%</t>
  </si>
  <si>
    <t>11.00%</t>
  </si>
  <si>
    <t>4.70%</t>
  </si>
  <si>
    <t>8.10%</t>
  </si>
  <si>
    <t>Business Segments (Details) - USD ($) $ in Millions</t>
  </si>
  <si>
    <t>Segment Reporting Information [Line Items]</t>
  </si>
  <si>
    <t>Operating profit (loss)</t>
  </si>
  <si>
    <t>LIFO and net realizable value reserves</t>
  </si>
  <si>
    <t>Corporate expenses</t>
  </si>
  <si>
    <t>Closed operations and other expenses</t>
  </si>
  <si>
    <t>Gain on asset sales, net</t>
  </si>
  <si>
    <t>Income from Continuing Operations before Income Taxes, Noncontrolling Interest</t>
  </si>
  <si>
    <t>Internal Customers | Operating Segments</t>
  </si>
  <si>
    <t>Internal Customers | Operating Segments | High Performance Materials &amp; Components</t>
  </si>
  <si>
    <t>Internal Customers | Operating Segments | Flat Rolled Products</t>
  </si>
  <si>
    <t>Business Segments - Additional Information (Details) $ in Millions</t>
  </si>
  <si>
    <t>Jun. 03, 2019USD ($)</t>
  </si>
  <si>
    <t>Restructuring Cost and Reserve [Line Items]</t>
  </si>
  <si>
    <t>Disposal Group, Not Discontinued Operation, Gain (Loss) on Disposal</t>
  </si>
  <si>
    <t>Per Share Information (Details) - USD ($) $ / shares in Units, shares in Millions, $ in Millions</t>
  </si>
  <si>
    <t>Earnings Per Share Reconciliation [Abstract]</t>
  </si>
  <si>
    <t>4.75% Convertible Senor Notes due 2022</t>
  </si>
  <si>
    <t>Net income attributable to ATI after assumed conversions</t>
  </si>
  <si>
    <t>Denominator for basic net income per common share – weighted average shares</t>
  </si>
  <si>
    <t>Share-based compensation</t>
  </si>
  <si>
    <t>Effective of dilutive securities: 4.75% Convertible Senior Notes due 2022</t>
  </si>
  <si>
    <t>Denominator for diluted net income per common share – adjusted weighted average shares and assumed conversions</t>
  </si>
  <si>
    <t>Antidilutive Securities Excluded from Computation of Earnings Per Share [Line Items]</t>
  </si>
  <si>
    <t>Antidilutive Securities Excluded from Computation of Earnings Per Share Amount</t>
  </si>
  <si>
    <t>Financial Information for Subsidiary and Guarantor Parent (Narrative) (Details) - Allegheny Ludlum 6.95% debentures due 2025 - USD ($) $ in Millions</t>
  </si>
  <si>
    <t>Financial Information for Subsidiary and Guarantor Parent (B.S.) (Details) - USD ($) $ in Millions</t>
  </si>
  <si>
    <t>Jun. 30, 2019</t>
  </si>
  <si>
    <t>Jun. 30, 2018</t>
  </si>
  <si>
    <t>Jan. 01, 2018</t>
  </si>
  <si>
    <t>ASSETS</t>
  </si>
  <si>
    <t>Intercompany notes receivable</t>
  </si>
  <si>
    <t>LIABILITIES AND EQUITY</t>
  </si>
  <si>
    <t>Intercompany notes payable</t>
  </si>
  <si>
    <t>Total stockholders’ equity</t>
  </si>
  <si>
    <t>Reportable Legal Entities | Parent Company</t>
  </si>
  <si>
    <t>Reportable Legal Entities | Subsidiary</t>
  </si>
  <si>
    <t>Reportable Legal Entities | NonGuarantor Subsidiaries</t>
  </si>
  <si>
    <t>Eliminations</t>
  </si>
  <si>
    <t>Financial Information for Subsidiary and Guarantor Parent (I.S.) (Details) - USD ($) $ in Millions</t>
  </si>
  <si>
    <t>Gross profit (loss)</t>
  </si>
  <si>
    <t>Operating income (loss)</t>
  </si>
  <si>
    <t>Interest income (expense), net</t>
  </si>
  <si>
    <t>Other income (loss) including equity in income of unconsolidated subsidiaries</t>
  </si>
  <si>
    <t>Income (loss) before income tax provision (benefit)</t>
  </si>
  <si>
    <t>Income tax provision (benefit)</t>
  </si>
  <si>
    <t>Comprehensive income (loss) attributable to ATI</t>
  </si>
  <si>
    <t>Financial Information for Subsidiary and Guarantor Parent (Cash Flow) (Details) - USD ($) $ in Millions</t>
  </si>
  <si>
    <t>Statement of Cash Flows</t>
  </si>
  <si>
    <t>Cash flows provided by (used in) operating activities</t>
  </si>
  <si>
    <t>Net receipts/(payments) on intercompany activity</t>
  </si>
  <si>
    <t>Dividends paid to stockholders</t>
  </si>
  <si>
    <t>Financial Information for Subsidiary and Guarantor Parent (Changes) (Details) - USD ($) $ in Millions</t>
  </si>
  <si>
    <t>Condensed Financial Statements, Captions [Line Items]</t>
  </si>
  <si>
    <t>Current assets</t>
  </si>
  <si>
    <t>Assets</t>
  </si>
  <si>
    <t>Current liabilities</t>
  </si>
  <si>
    <t>Liabilities</t>
  </si>
  <si>
    <t>Stockholders' equity</t>
  </si>
  <si>
    <t>Net Cash Provided by (Used in) Investing Activities</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2]</t>
  </si>
  <si>
    <t>Currency translation adjustment [Member]</t>
  </si>
  <si>
    <t>[3]</t>
  </si>
  <si>
    <t>[4]</t>
  </si>
  <si>
    <t>Derivatives [Member]</t>
  </si>
  <si>
    <t>[5]</t>
  </si>
  <si>
    <t>[6]</t>
  </si>
  <si>
    <t>Accumulated Deferred Tax Asset Valuation Allowance [Member]</t>
  </si>
  <si>
    <t>[7]</t>
  </si>
  <si>
    <t>[8]</t>
  </si>
  <si>
    <t>Amounts were included in net periodic benefit cost for pension and other postretirement benefit plans (see Note 12).</t>
  </si>
  <si>
    <t>No amounts were reclassified to earnings.</t>
  </si>
  <si>
    <t>Amounts related to derivatives are included in cost of goods sold or interest expense in the period or periods the hedged item affects earnings (see Note 10).</t>
  </si>
  <si>
    <t>Amounts related to derivatives are included in cost of goods sold in the period or periods the hedged item affects earnings (see Note 10).</t>
  </si>
  <si>
    <t>Represents the net change in deferred tax asset valuation allowances on changes in AOCI balances between the balance sheet dates.</t>
  </si>
  <si>
    <t xml:space="preserve">Represents the net change in deferred tax asset valuation allowances on changes in AOCI balances between the balance sheet dates. </t>
  </si>
  <si>
    <t>Accumulated Other Comprehensive Income (Loss) (Details 2) - USD ($) $ in Millions</t>
  </si>
  <si>
    <t>Amount reclassified from AOCI, Postretirement benefit plans, Actuarial losses</t>
  </si>
  <si>
    <t>Reclassification out of Accumulated Other Comprehensive Income [Member] | Post- retirement benefit plans [Member]</t>
  </si>
  <si>
    <t>Net income (loss)</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Reclassification out of Accumulated Other Comprehensive Income [Member] | Derivatives [Member] | Foreign exchange contracts</t>
  </si>
  <si>
    <t>Reclassification out of Accumulated Other Comprehensive Income [Member] | Derivatives [Member] | Interest Rate Swap</t>
  </si>
  <si>
    <t>Interest Expense</t>
  </si>
  <si>
    <t>Amounts are reported in nonoperating retirement benefit expense (see Note 12).</t>
  </si>
  <si>
    <t>For pretax items, positive amounts are income and negative amounts are expense in terms of the impact to net income. Tax effects are presented in conformity with ATI’s presentation in the consolidated statements of income.</t>
  </si>
  <si>
    <t>These amounts exclude the impact of any deferred tax asset valuation allowances, when applicable.</t>
  </si>
  <si>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10).</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Environmental Remediation Obligation For Ongoing Operations</t>
  </si>
  <si>
    <t>Maximum</t>
  </si>
  <si>
    <t>Loss Contingency, Estimate [Abstract]</t>
  </si>
  <si>
    <t>Loss contingency maximum possible loss</t>
  </si>
  <si>
    <t>Subsequent Event - Narrative (Details) - USD ($) $ in Millions</t>
  </si>
  <si>
    <t>Subsequent Event [Line Items]</t>
  </si>
  <si>
    <t>Pre-tax gain expected on oil and gas rights from sale</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608534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97</v>
      </c>
    </row>
    <row r="4" spans="1:2">
      <c r="A4" s="4" t="s">
        <v>148</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1.3</v>
      </c>
      <c r="C3" s="7" t="n">
        <v>382</v>
      </c>
    </row>
    <row r="4" spans="1:3">
      <c r="A4" s="4" t="s">
        <v>61</v>
      </c>
      <c r="B4" s="8" t="n">
        <v>596.7</v>
      </c>
      <c r="C4" s="8" t="n">
        <v>527.8</v>
      </c>
    </row>
    <row r="5" spans="1:3">
      <c r="A5" s="4" t="s">
        <v>62</v>
      </c>
      <c r="B5" s="8" t="n">
        <v>37.8</v>
      </c>
      <c r="C5" s="8" t="n">
        <v>51.2</v>
      </c>
    </row>
    <row r="6" spans="1:3">
      <c r="A6" s="4" t="s">
        <v>63</v>
      </c>
      <c r="B6" s="8" t="n">
        <v>1168.5</v>
      </c>
      <c r="C6" s="8" t="n">
        <v>1211.1</v>
      </c>
    </row>
    <row r="7" spans="1:3">
      <c r="A7" s="4" t="s">
        <v>64</v>
      </c>
      <c r="B7" s="8" t="n">
        <v>108.1</v>
      </c>
      <c r="C7" s="8" t="n">
        <v>74.59999999999999</v>
      </c>
    </row>
    <row r="8" spans="1:3">
      <c r="A8" s="4" t="s">
        <v>65</v>
      </c>
      <c r="B8" s="8" t="n">
        <v>2422.4</v>
      </c>
      <c r="C8" s="8" t="n">
        <v>2246.7</v>
      </c>
    </row>
    <row r="9" spans="1:3">
      <c r="A9" s="4" t="s">
        <v>66</v>
      </c>
      <c r="B9" s="8" t="n">
        <v>2407.5</v>
      </c>
      <c r="C9" s="5" t="n">
        <v>2475</v>
      </c>
    </row>
    <row r="10" spans="1:3">
      <c r="A10" s="4" t="s">
        <v>67</v>
      </c>
      <c r="B10" s="8" t="n">
        <v>523.8</v>
      </c>
      <c r="C10" s="8" t="n">
        <v>534.7</v>
      </c>
    </row>
    <row r="11" spans="1:3">
      <c r="A11" s="4" t="s">
        <v>68</v>
      </c>
      <c r="B11" s="8" t="n">
        <v>275.2</v>
      </c>
      <c r="C11" s="8" t="n">
        <v>245.4</v>
      </c>
    </row>
    <row r="12" spans="1:3">
      <c r="A12" s="4" t="s">
        <v>69</v>
      </c>
      <c r="B12" s="8" t="n">
        <v>5628.9</v>
      </c>
      <c r="C12" s="8" t="n">
        <v>5501.8</v>
      </c>
    </row>
    <row r="13" spans="1:3">
      <c r="A13" s="3" t="s">
        <v>70</v>
      </c>
    </row>
    <row r="14" spans="1:3">
      <c r="A14" s="4" t="s">
        <v>71</v>
      </c>
      <c r="B14" s="8" t="n">
        <v>415.8</v>
      </c>
      <c r="C14" s="8" t="n">
        <v>498.8</v>
      </c>
    </row>
    <row r="15" spans="1:3">
      <c r="A15" s="4" t="s">
        <v>72</v>
      </c>
      <c r="B15" s="8" t="n">
        <v>97.09999999999999</v>
      </c>
      <c r="C15" s="8" t="n">
        <v>71.40000000000001</v>
      </c>
    </row>
    <row r="16" spans="1:3">
      <c r="A16" s="4" t="s">
        <v>73</v>
      </c>
      <c r="B16" s="8" t="n">
        <v>12.1</v>
      </c>
      <c r="C16" s="8" t="n">
        <v>6.6</v>
      </c>
    </row>
    <row r="17" spans="1:3">
      <c r="A17" s="4" t="s">
        <v>74</v>
      </c>
      <c r="B17" s="8" t="n">
        <v>238.3</v>
      </c>
      <c r="C17" s="8" t="n">
        <v>260.1</v>
      </c>
    </row>
    <row r="18" spans="1:3">
      <c r="A18" s="4" t="s">
        <v>75</v>
      </c>
      <c r="B18" s="8" t="n">
        <v>763.3</v>
      </c>
      <c r="C18" s="8" t="n">
        <v>836.9</v>
      </c>
    </row>
    <row r="19" spans="1:3">
      <c r="A19" s="4" t="s">
        <v>76</v>
      </c>
      <c r="B19" s="8" t="n">
        <v>1541.7</v>
      </c>
      <c r="C19" s="8" t="n">
        <v>1535.5</v>
      </c>
    </row>
    <row r="20" spans="1:3">
      <c r="A20" s="4" t="s">
        <v>77</v>
      </c>
      <c r="B20" s="8" t="n">
        <v>301.4</v>
      </c>
      <c r="C20" s="8" t="n">
        <v>318.4</v>
      </c>
    </row>
    <row r="21" spans="1:3">
      <c r="A21" s="4" t="s">
        <v>78</v>
      </c>
      <c r="B21" s="8" t="n">
        <v>601.9</v>
      </c>
      <c r="C21" s="5" t="n">
        <v>730</v>
      </c>
    </row>
    <row r="22" spans="1:3">
      <c r="A22" s="4" t="s">
        <v>79</v>
      </c>
      <c r="B22" s="8" t="n">
        <v>15.8</v>
      </c>
      <c r="C22" s="8" t="n">
        <v>12.9</v>
      </c>
    </row>
    <row r="23" spans="1:3">
      <c r="A23" s="4" t="s">
        <v>80</v>
      </c>
      <c r="B23" s="8" t="n">
        <v>124.9</v>
      </c>
      <c r="C23" s="8" t="n">
        <v>76.5</v>
      </c>
    </row>
    <row r="24" spans="1:3">
      <c r="A24" s="4" t="s">
        <v>81</v>
      </c>
      <c r="B24" s="5" t="n">
        <v>3349</v>
      </c>
      <c r="C24" s="8" t="n">
        <v>3510.2</v>
      </c>
    </row>
    <row r="25" spans="1:3">
      <c r="A25" s="3" t="s">
        <v>82</v>
      </c>
    </row>
    <row r="26" spans="1:3">
      <c r="A26" s="4" t="s">
        <v>83</v>
      </c>
      <c r="B26" s="5" t="n">
        <v>0</v>
      </c>
      <c r="C26" s="5" t="n">
        <v>0</v>
      </c>
    </row>
    <row r="27" spans="1:3">
      <c r="A27" s="4" t="s">
        <v>84</v>
      </c>
      <c r="B27" s="8" t="n">
        <v>12.7</v>
      </c>
      <c r="C27" s="8" t="n">
        <v>12.7</v>
      </c>
    </row>
    <row r="28" spans="1:3">
      <c r="A28" s="4" t="s">
        <v>85</v>
      </c>
      <c r="B28" s="8" t="n">
        <v>1612.1</v>
      </c>
      <c r="C28" s="8" t="n">
        <v>1615.4</v>
      </c>
    </row>
    <row r="29" spans="1:3">
      <c r="A29" s="4" t="s">
        <v>86</v>
      </c>
      <c r="B29" s="8" t="n">
        <v>1622.8</v>
      </c>
      <c r="C29" s="5" t="n">
        <v>1422</v>
      </c>
    </row>
    <row r="30" spans="1:3">
      <c r="A30" s="4" t="s">
        <v>87</v>
      </c>
      <c r="B30" s="8" t="n">
        <v>-18.2</v>
      </c>
      <c r="C30" s="8" t="n">
        <v>-30.6</v>
      </c>
    </row>
    <row r="31" spans="1:3">
      <c r="A31" s="4" t="s">
        <v>88</v>
      </c>
      <c r="B31" s="8" t="n">
        <v>-1061.4</v>
      </c>
      <c r="C31" s="8" t="n">
        <v>-1133.8</v>
      </c>
    </row>
    <row r="32" spans="1:3">
      <c r="A32" s="4" t="s">
        <v>89</v>
      </c>
      <c r="B32" s="5" t="n">
        <v>2168</v>
      </c>
      <c r="C32" s="8" t="n">
        <v>1885.7</v>
      </c>
    </row>
    <row r="33" spans="1:3">
      <c r="A33" s="3" t="s">
        <v>90</v>
      </c>
    </row>
    <row r="34" spans="1:3">
      <c r="A34" s="4" t="s">
        <v>90</v>
      </c>
      <c r="B34" s="8" t="n">
        <v>111.9</v>
      </c>
      <c r="C34" s="8" t="n">
        <v>105.9</v>
      </c>
    </row>
    <row r="35" spans="1:3">
      <c r="A35" s="4" t="s">
        <v>91</v>
      </c>
      <c r="B35" s="8" t="n">
        <v>2279.9</v>
      </c>
      <c r="C35" s="8" t="n">
        <v>1991.6</v>
      </c>
    </row>
    <row r="36" spans="1:3">
      <c r="A36" s="4" t="s">
        <v>92</v>
      </c>
      <c r="B36" s="6" t="n">
        <v>5628.9</v>
      </c>
      <c r="C36" s="6" t="n">
        <v>55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17</v>
      </c>
      <c r="B8" s="4" t="s">
        <v>256</v>
      </c>
    </row>
    <row r="9" spans="1:2">
      <c r="A9" s="4" t="s">
        <v>126</v>
      </c>
      <c r="B9" s="4" t="s">
        <v>257</v>
      </c>
    </row>
    <row r="10" spans="1:2">
      <c r="A10" s="4" t="s">
        <v>226</v>
      </c>
      <c r="B10" s="4" t="s">
        <v>258</v>
      </c>
    </row>
    <row r="11" spans="1:2">
      <c r="A11" s="4" t="s">
        <v>259</v>
      </c>
      <c r="B11"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0</v>
      </c>
    </row>
    <row r="4" spans="1:2">
      <c r="A4" s="4" t="s">
        <v>199</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8</v>
      </c>
    </row>
    <row r="2" spans="1:3">
      <c r="A2" s="3" t="s">
        <v>94</v>
      </c>
    </row>
    <row r="3" spans="1:3">
      <c r="A3" s="4" t="s">
        <v>95</v>
      </c>
      <c r="B3" s="9" t="n">
        <v>0.1</v>
      </c>
      <c r="C3" s="9" t="n">
        <v>0.1</v>
      </c>
    </row>
    <row r="4" spans="1:3">
      <c r="A4" s="4" t="s">
        <v>96</v>
      </c>
      <c r="B4" s="5" t="n">
        <v>50000000</v>
      </c>
      <c r="C4" s="5" t="n">
        <v>50000000</v>
      </c>
    </row>
    <row r="5" spans="1:3">
      <c r="A5" s="4" t="s">
        <v>97</v>
      </c>
      <c r="B5" s="5" t="n">
        <v>0</v>
      </c>
      <c r="C5" s="5" t="n">
        <v>0</v>
      </c>
    </row>
    <row r="6" spans="1:3">
      <c r="A6" s="4" t="s">
        <v>98</v>
      </c>
      <c r="B6" s="9" t="n">
        <v>0.1</v>
      </c>
      <c r="C6" s="9" t="n">
        <v>0.1</v>
      </c>
    </row>
    <row r="7" spans="1:3">
      <c r="A7" s="4" t="s">
        <v>99</v>
      </c>
      <c r="B7" s="5" t="n">
        <v>500000000</v>
      </c>
      <c r="C7" s="5" t="n">
        <v>500000000</v>
      </c>
    </row>
    <row r="8" spans="1:3">
      <c r="A8" s="4" t="s">
        <v>100</v>
      </c>
      <c r="B8" s="5" t="n">
        <v>126695171</v>
      </c>
      <c r="C8" s="5" t="n">
        <v>126695171</v>
      </c>
    </row>
    <row r="9" spans="1:3">
      <c r="A9" s="4" t="s">
        <v>101</v>
      </c>
      <c r="B9" s="5" t="n">
        <v>126085348</v>
      </c>
      <c r="C9" s="5" t="n">
        <v>125684396</v>
      </c>
    </row>
    <row r="10" spans="1:3">
      <c r="A10" s="4" t="s">
        <v>102</v>
      </c>
      <c r="B10" s="5" t="n">
        <v>609823</v>
      </c>
      <c r="C10" s="5" t="n">
        <v>1010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018.7</v>
      </c>
      <c r="C4" s="6" t="n">
        <v>1020.2</v>
      </c>
      <c r="D4" s="6" t="n">
        <v>3103.9</v>
      </c>
      <c r="E4" s="6" t="n">
        <v>3008.7</v>
      </c>
    </row>
    <row r="5" spans="1:5">
      <c r="A5" s="4" t="s">
        <v>108</v>
      </c>
      <c r="B5" s="5" t="n">
        <v>859</v>
      </c>
      <c r="C5" s="8" t="n">
        <v>859.8</v>
      </c>
      <c r="D5" s="8" t="n">
        <v>2635.4</v>
      </c>
      <c r="E5" s="5" t="n">
        <v>2526</v>
      </c>
    </row>
    <row r="6" spans="1:5">
      <c r="A6" s="4" t="s">
        <v>109</v>
      </c>
      <c r="B6" s="8" t="n">
        <v>159.7</v>
      </c>
      <c r="C6" s="8" t="n">
        <v>160.4</v>
      </c>
      <c r="D6" s="8" t="n">
        <v>468.5</v>
      </c>
      <c r="E6" s="8" t="n">
        <v>482.7</v>
      </c>
    </row>
    <row r="7" spans="1:5">
      <c r="A7" s="4" t="s">
        <v>110</v>
      </c>
      <c r="B7" s="8" t="n">
        <v>65.2</v>
      </c>
      <c r="C7" s="8" t="n">
        <v>65.5</v>
      </c>
      <c r="D7" s="8" t="n">
        <v>200.9</v>
      </c>
      <c r="E7" s="8" t="n">
        <v>195.3</v>
      </c>
    </row>
    <row r="8" spans="1:5">
      <c r="A8" s="4" t="s">
        <v>111</v>
      </c>
      <c r="B8" s="8" t="n">
        <v>94.5</v>
      </c>
      <c r="C8" s="8" t="n">
        <v>94.90000000000001</v>
      </c>
      <c r="D8" s="8" t="n">
        <v>267.6</v>
      </c>
      <c r="E8" s="8" t="n">
        <v>287.4</v>
      </c>
    </row>
    <row r="9" spans="1:5">
      <c r="A9" s="4" t="s">
        <v>112</v>
      </c>
      <c r="B9" s="8" t="n">
        <v>-18.5</v>
      </c>
      <c r="C9" s="8" t="n">
        <v>-8.4</v>
      </c>
      <c r="D9" s="8" t="n">
        <v>-55.2</v>
      </c>
      <c r="E9" s="8" t="n">
        <v>-25.5</v>
      </c>
    </row>
    <row r="10" spans="1:5">
      <c r="A10" s="4" t="s">
        <v>113</v>
      </c>
      <c r="B10" s="8" t="n">
        <v>-24.2</v>
      </c>
      <c r="C10" s="8" t="n">
        <v>-24.8</v>
      </c>
      <c r="D10" s="8" t="n">
        <v>-74.90000000000001</v>
      </c>
      <c r="E10" s="8" t="n">
        <v>-75.8</v>
      </c>
    </row>
    <row r="11" spans="1:5">
      <c r="A11" s="4" t="s">
        <v>114</v>
      </c>
      <c r="B11" s="8" t="n">
        <v>67.2</v>
      </c>
      <c r="C11" s="8" t="n">
        <v>0.8</v>
      </c>
      <c r="D11" s="8" t="n">
        <v>82.90000000000001</v>
      </c>
      <c r="E11" s="8" t="n">
        <v>22.4</v>
      </c>
    </row>
    <row r="12" spans="1:5">
      <c r="A12" s="4" t="s">
        <v>115</v>
      </c>
      <c r="B12" s="5" t="n">
        <v>119</v>
      </c>
      <c r="C12" s="8" t="n">
        <v>62.5</v>
      </c>
      <c r="D12" s="8" t="n">
        <v>220.4</v>
      </c>
      <c r="E12" s="8" t="n">
        <v>208.5</v>
      </c>
    </row>
    <row r="13" spans="1:5">
      <c r="A13" s="4" t="s">
        <v>116</v>
      </c>
      <c r="B13" s="8" t="n">
        <v>3.7</v>
      </c>
      <c r="C13" s="8" t="n">
        <v>6.9</v>
      </c>
      <c r="D13" s="8" t="n">
        <v>10.3</v>
      </c>
      <c r="E13" s="8" t="n">
        <v>16.8</v>
      </c>
    </row>
    <row r="14" spans="1:5">
      <c r="A14" s="4" t="s">
        <v>117</v>
      </c>
      <c r="B14" s="8" t="n">
        <v>115.3</v>
      </c>
      <c r="C14" s="8" t="n">
        <v>55.6</v>
      </c>
      <c r="D14" s="8" t="n">
        <v>210.1</v>
      </c>
      <c r="E14" s="8" t="n">
        <v>191.7</v>
      </c>
    </row>
    <row r="15" spans="1:5">
      <c r="A15" s="4" t="s">
        <v>118</v>
      </c>
      <c r="B15" s="8" t="n">
        <v>4.3</v>
      </c>
      <c r="C15" s="8" t="n">
        <v>5.1</v>
      </c>
      <c r="D15" s="5" t="n">
        <v>9</v>
      </c>
      <c r="E15" s="8" t="n">
        <v>10.4</v>
      </c>
    </row>
    <row r="16" spans="1:5">
      <c r="A16" s="4" t="s">
        <v>119</v>
      </c>
      <c r="B16" s="7" t="n">
        <v>111</v>
      </c>
      <c r="C16" s="6" t="n">
        <v>50.5</v>
      </c>
      <c r="D16" s="6" t="n">
        <v>201.1</v>
      </c>
      <c r="E16" s="6" t="n">
        <v>181.3</v>
      </c>
    </row>
    <row r="17" spans="1:5">
      <c r="A17" s="4" t="s">
        <v>120</v>
      </c>
      <c r="B17" s="9" t="n">
        <v>0.88</v>
      </c>
      <c r="C17" s="9" t="n">
        <v>0.4</v>
      </c>
      <c r="D17" s="9" t="n">
        <v>1.6</v>
      </c>
      <c r="E17" s="9" t="n">
        <v>1.45</v>
      </c>
    </row>
    <row r="18" spans="1:5">
      <c r="A18" s="4" t="s">
        <v>121</v>
      </c>
      <c r="B18" s="9" t="n">
        <v>0.78</v>
      </c>
      <c r="C18" s="9" t="n">
        <v>0.37</v>
      </c>
      <c r="D18" s="9" t="n">
        <v>1.44</v>
      </c>
      <c r="E18" s="9" t="n">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104</v>
      </c>
      <c r="D1" s="2" t="s">
        <v>1</v>
      </c>
    </row>
    <row r="2" spans="1:5">
      <c r="B2" s="2" t="s">
        <v>2</v>
      </c>
      <c r="C2" s="2" t="s">
        <v>105</v>
      </c>
      <c r="D2" s="2" t="s">
        <v>2</v>
      </c>
      <c r="E2" s="2" t="s">
        <v>105</v>
      </c>
    </row>
    <row r="3" spans="1:5">
      <c r="A3" s="3" t="s">
        <v>322</v>
      </c>
    </row>
    <row r="4" spans="1:5">
      <c r="A4" s="4" t="s">
        <v>323</v>
      </c>
      <c r="B4" s="6" t="n">
        <v>94.5</v>
      </c>
      <c r="C4" s="6" t="n">
        <v>94.90000000000001</v>
      </c>
      <c r="D4" s="6" t="n">
        <v>267.6</v>
      </c>
      <c r="E4" s="6" t="n">
        <v>287.4</v>
      </c>
    </row>
    <row r="5" spans="1:5">
      <c r="A5" s="4" t="s">
        <v>324</v>
      </c>
      <c r="B5" s="7" t="n">
        <v>-119</v>
      </c>
      <c r="C5" s="6" t="n">
        <v>-62.5</v>
      </c>
      <c r="D5" s="6" t="n">
        <v>-220.4</v>
      </c>
      <c r="E5" s="6" t="n">
        <v>-2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 customWidth="1" max="7" min="7" width="21"/>
  </cols>
  <sheetData>
    <row r="1" spans="1:7">
      <c r="A1" s="1" t="s">
        <v>325</v>
      </c>
      <c r="B1" s="2" t="s">
        <v>104</v>
      </c>
      <c r="D1" s="2" t="s">
        <v>1</v>
      </c>
    </row>
    <row r="2" spans="1:7">
      <c r="B2" s="2" t="s">
        <v>326</v>
      </c>
      <c r="C2" s="2" t="s">
        <v>327</v>
      </c>
      <c r="D2" s="2" t="s">
        <v>328</v>
      </c>
      <c r="E2" s="2" t="s">
        <v>327</v>
      </c>
      <c r="F2" s="2" t="s">
        <v>329</v>
      </c>
      <c r="G2" s="2" t="s">
        <v>330</v>
      </c>
    </row>
    <row r="3" spans="1:7">
      <c r="A3" s="3" t="s">
        <v>322</v>
      </c>
    </row>
    <row r="4" spans="1:7">
      <c r="A4" s="4" t="s">
        <v>63</v>
      </c>
      <c r="B4" s="7" t="n">
        <v>1168500000</v>
      </c>
      <c r="D4" s="7" t="n">
        <v>1168500000</v>
      </c>
      <c r="F4" s="7" t="n">
        <v>1211100000</v>
      </c>
    </row>
    <row r="5" spans="1:7">
      <c r="A5" s="4" t="s">
        <v>331</v>
      </c>
      <c r="B5" s="5" t="n">
        <v>-6700000</v>
      </c>
      <c r="D5" s="5" t="n">
        <v>-6700000</v>
      </c>
      <c r="F5" s="5" t="n">
        <v>-2900000</v>
      </c>
    </row>
    <row r="6" spans="1:7">
      <c r="A6" s="4" t="s">
        <v>107</v>
      </c>
      <c r="B6" s="5" t="n">
        <v>1018700000</v>
      </c>
      <c r="C6" s="7" t="n">
        <v>1020200000</v>
      </c>
      <c r="D6" s="5" t="n">
        <v>3103900000</v>
      </c>
      <c r="E6" s="7" t="n">
        <v>3008700000</v>
      </c>
    </row>
    <row r="7" spans="1:7">
      <c r="A7" s="4" t="s">
        <v>108</v>
      </c>
      <c r="B7" s="5" t="n">
        <v>859000000</v>
      </c>
      <c r="C7" s="5" t="n">
        <v>859800000</v>
      </c>
      <c r="D7" s="5" t="n">
        <v>2635400000</v>
      </c>
      <c r="E7" s="5" t="n">
        <v>2526000000</v>
      </c>
    </row>
    <row r="8" spans="1:7">
      <c r="A8" s="4" t="s">
        <v>62</v>
      </c>
      <c r="B8" s="5" t="n">
        <v>37800000</v>
      </c>
      <c r="C8" s="5" t="n">
        <v>51600000</v>
      </c>
      <c r="D8" s="5" t="n">
        <v>37800000</v>
      </c>
      <c r="E8" s="5" t="n">
        <v>51600000</v>
      </c>
      <c r="F8" s="5" t="n">
        <v>51200000</v>
      </c>
      <c r="G8" s="7" t="n">
        <v>36500000</v>
      </c>
    </row>
    <row r="9" spans="1:7">
      <c r="A9" s="4" t="s">
        <v>332</v>
      </c>
      <c r="B9" s="5" t="n">
        <v>100000</v>
      </c>
      <c r="C9" s="5" t="n">
        <v>100000</v>
      </c>
      <c r="D9" s="5" t="n">
        <v>100000</v>
      </c>
      <c r="E9" s="5" t="n">
        <v>100000</v>
      </c>
      <c r="F9" s="5" t="n">
        <v>100000</v>
      </c>
      <c r="G9" s="5" t="n">
        <v>16900000</v>
      </c>
    </row>
    <row r="10" spans="1:7">
      <c r="A10" s="4" t="s">
        <v>74</v>
      </c>
      <c r="B10" s="5" t="n">
        <v>238300000</v>
      </c>
      <c r="D10" s="5" t="n">
        <v>238300000</v>
      </c>
      <c r="F10" s="5" t="n">
        <v>260100000</v>
      </c>
    </row>
    <row r="11" spans="1:7">
      <c r="A11" s="4" t="s">
        <v>80</v>
      </c>
      <c r="B11" s="5" t="n">
        <v>124900000</v>
      </c>
      <c r="D11" s="5" t="n">
        <v>124900000</v>
      </c>
      <c r="F11" s="5" t="n">
        <v>76500000</v>
      </c>
    </row>
    <row r="12" spans="1:7">
      <c r="A12" s="4" t="s">
        <v>72</v>
      </c>
      <c r="B12" s="5" t="n">
        <v>97100000</v>
      </c>
      <c r="C12" s="5" t="n">
        <v>69200000</v>
      </c>
      <c r="D12" s="5" t="n">
        <v>97100000</v>
      </c>
      <c r="E12" s="5" t="n">
        <v>69200000</v>
      </c>
      <c r="F12" s="5" t="n">
        <v>71400000</v>
      </c>
      <c r="G12" s="5" t="n">
        <v>69700000</v>
      </c>
    </row>
    <row r="13" spans="1:7">
      <c r="A13" s="4" t="s">
        <v>333</v>
      </c>
      <c r="B13" s="5" t="n">
        <v>7300000</v>
      </c>
      <c r="C13" s="5" t="n">
        <v>7300000</v>
      </c>
      <c r="D13" s="7" t="n">
        <v>7300000</v>
      </c>
      <c r="E13" s="5" t="n">
        <v>7300000</v>
      </c>
      <c r="F13" s="5" t="n">
        <v>7300000</v>
      </c>
      <c r="G13" s="7" t="n">
        <v>22200000</v>
      </c>
    </row>
    <row r="14" spans="1:7">
      <c r="A14" s="4" t="s">
        <v>334</v>
      </c>
      <c r="D14" s="5" t="n">
        <v>2</v>
      </c>
    </row>
    <row r="15" spans="1:7">
      <c r="A15" s="3" t="s">
        <v>335</v>
      </c>
    </row>
    <row r="16" spans="1:7">
      <c r="A16" s="4" t="s">
        <v>336</v>
      </c>
      <c r="B16" s="5" t="n">
        <v>2340000000</v>
      </c>
      <c r="C16" s="5" t="n">
        <v>2170000000</v>
      </c>
      <c r="D16" s="7" t="n">
        <v>2340000000</v>
      </c>
      <c r="E16" s="5" t="n">
        <v>2170000000</v>
      </c>
    </row>
    <row r="17" spans="1:7">
      <c r="A17" s="4" t="s">
        <v>337</v>
      </c>
      <c r="B17" s="10" t="n">
        <v>0.75</v>
      </c>
      <c r="D17" s="10" t="n">
        <v>0.75</v>
      </c>
    </row>
    <row r="18" spans="1:7">
      <c r="A18" s="4" t="s">
        <v>338</v>
      </c>
      <c r="B18" s="5" t="n">
        <v>601700000</v>
      </c>
      <c r="D18" s="5" t="n">
        <v>601700000</v>
      </c>
      <c r="F18" s="5" t="n">
        <v>533800000</v>
      </c>
    </row>
    <row r="19" spans="1:7">
      <c r="A19" s="4" t="s">
        <v>339</v>
      </c>
      <c r="B19" s="5" t="n">
        <v>5100000</v>
      </c>
      <c r="D19" s="5" t="n">
        <v>5100000</v>
      </c>
      <c r="F19" s="7" t="n">
        <v>5200000</v>
      </c>
    </row>
    <row r="20" spans="1:7">
      <c r="A20" s="4" t="s">
        <v>340</v>
      </c>
      <c r="B20" s="7" t="n">
        <v>400000</v>
      </c>
      <c r="C20" s="7" t="n">
        <v>300000</v>
      </c>
      <c r="D20" s="7" t="n">
        <v>1000000</v>
      </c>
      <c r="E20" s="7" t="n">
        <v>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4</v>
      </c>
      <c r="D1" s="2" t="s">
        <v>1</v>
      </c>
    </row>
    <row r="2" spans="1:5">
      <c r="B2" s="2" t="s">
        <v>2</v>
      </c>
      <c r="C2" s="2" t="s">
        <v>105</v>
      </c>
      <c r="D2" s="2" t="s">
        <v>2</v>
      </c>
      <c r="E2" s="2" t="s">
        <v>105</v>
      </c>
    </row>
    <row r="3" spans="1:5">
      <c r="A3" s="3" t="s">
        <v>342</v>
      </c>
    </row>
    <row r="4" spans="1:5">
      <c r="A4" s="4" t="s">
        <v>343</v>
      </c>
      <c r="B4" s="6" t="n">
        <v>1018.7</v>
      </c>
      <c r="C4" s="6" t="n">
        <v>1020.2</v>
      </c>
      <c r="D4" s="6" t="n">
        <v>3103.9</v>
      </c>
      <c r="E4" s="6" t="n">
        <v>3008.7</v>
      </c>
    </row>
    <row r="5" spans="1:5">
      <c r="A5" s="4" t="s">
        <v>344</v>
      </c>
      <c r="B5" s="4" t="s">
        <v>345</v>
      </c>
      <c r="C5" s="4" t="s">
        <v>345</v>
      </c>
      <c r="D5" s="4" t="s">
        <v>345</v>
      </c>
      <c r="E5" s="4" t="s">
        <v>345</v>
      </c>
    </row>
    <row r="6" spans="1:5">
      <c r="A6" s="4" t="s">
        <v>346</v>
      </c>
    </row>
    <row r="7" spans="1:5">
      <c r="A7" s="3" t="s">
        <v>342</v>
      </c>
    </row>
    <row r="8" spans="1:5">
      <c r="A8" s="4" t="s">
        <v>344</v>
      </c>
      <c r="B8" s="4" t="s">
        <v>347</v>
      </c>
      <c r="C8" s="4" t="s">
        <v>348</v>
      </c>
      <c r="D8" s="4" t="s">
        <v>347</v>
      </c>
      <c r="E8" s="4" t="s">
        <v>348</v>
      </c>
    </row>
    <row r="9" spans="1:5">
      <c r="A9" s="4" t="s">
        <v>349</v>
      </c>
    </row>
    <row r="10" spans="1:5">
      <c r="A10" s="3" t="s">
        <v>342</v>
      </c>
    </row>
    <row r="11" spans="1:5">
      <c r="A11" s="4" t="s">
        <v>344</v>
      </c>
      <c r="B11" s="4" t="s">
        <v>350</v>
      </c>
      <c r="C11" s="4" t="s">
        <v>351</v>
      </c>
      <c r="D11" s="4" t="s">
        <v>352</v>
      </c>
      <c r="E11" s="4" t="s">
        <v>351</v>
      </c>
    </row>
    <row r="12" spans="1:5">
      <c r="A12" s="4" t="s">
        <v>353</v>
      </c>
    </row>
    <row r="13" spans="1:5">
      <c r="A13" s="3" t="s">
        <v>342</v>
      </c>
    </row>
    <row r="14" spans="1:5">
      <c r="A14" s="4" t="s">
        <v>344</v>
      </c>
      <c r="B14" s="4" t="s">
        <v>354</v>
      </c>
      <c r="C14" s="4" t="s">
        <v>355</v>
      </c>
      <c r="D14" s="4" t="s">
        <v>355</v>
      </c>
      <c r="E14" s="4" t="s">
        <v>356</v>
      </c>
    </row>
    <row r="15" spans="1:5">
      <c r="A15" s="4" t="s">
        <v>357</v>
      </c>
    </row>
    <row r="16" spans="1:5">
      <c r="A16" s="3" t="s">
        <v>342</v>
      </c>
    </row>
    <row r="17" spans="1:5">
      <c r="A17" s="4" t="s">
        <v>344</v>
      </c>
      <c r="B17" s="4" t="s">
        <v>358</v>
      </c>
      <c r="C17" s="4" t="s">
        <v>354</v>
      </c>
      <c r="D17" s="4" t="s">
        <v>355</v>
      </c>
      <c r="E17" s="4" t="s">
        <v>354</v>
      </c>
    </row>
    <row r="18" spans="1:5">
      <c r="A18" s="4" t="s">
        <v>359</v>
      </c>
    </row>
    <row r="19" spans="1:5">
      <c r="A19" s="3" t="s">
        <v>342</v>
      </c>
    </row>
    <row r="20" spans="1:5">
      <c r="A20" s="4" t="s">
        <v>344</v>
      </c>
      <c r="B20" s="4" t="s">
        <v>360</v>
      </c>
      <c r="C20" s="4" t="s">
        <v>361</v>
      </c>
      <c r="D20" s="4" t="s">
        <v>362</v>
      </c>
      <c r="E20" s="4" t="s">
        <v>360</v>
      </c>
    </row>
    <row r="21" spans="1:5">
      <c r="A21" s="4" t="s">
        <v>363</v>
      </c>
    </row>
    <row r="22" spans="1:5">
      <c r="A22" s="3" t="s">
        <v>342</v>
      </c>
    </row>
    <row r="23" spans="1:5">
      <c r="A23" s="4" t="s">
        <v>344</v>
      </c>
      <c r="B23" s="4" t="s">
        <v>364</v>
      </c>
      <c r="C23" s="4" t="s">
        <v>365</v>
      </c>
      <c r="D23" s="4" t="s">
        <v>365</v>
      </c>
      <c r="E23" s="4" t="s">
        <v>364</v>
      </c>
    </row>
    <row r="24" spans="1:5">
      <c r="A24" s="4" t="s">
        <v>366</v>
      </c>
    </row>
    <row r="25" spans="1:5">
      <c r="A25" s="3" t="s">
        <v>342</v>
      </c>
    </row>
    <row r="26" spans="1:5">
      <c r="A26" s="4" t="s">
        <v>344</v>
      </c>
      <c r="B26" s="4" t="s">
        <v>362</v>
      </c>
      <c r="C26" s="4" t="s">
        <v>361</v>
      </c>
      <c r="D26" s="4" t="s">
        <v>362</v>
      </c>
      <c r="E26" s="4" t="s">
        <v>361</v>
      </c>
    </row>
    <row r="27" spans="1:5">
      <c r="A27" s="4" t="s">
        <v>367</v>
      </c>
    </row>
    <row r="28" spans="1:5">
      <c r="A28" s="3" t="s">
        <v>342</v>
      </c>
    </row>
    <row r="29" spans="1:5">
      <c r="A29" s="4" t="s">
        <v>343</v>
      </c>
      <c r="B29" s="6" t="n">
        <v>605.4</v>
      </c>
      <c r="C29" s="6" t="n">
        <v>607.6</v>
      </c>
      <c r="D29" s="7" t="n">
        <v>1867</v>
      </c>
      <c r="E29" s="6" t="n">
        <v>1737.7</v>
      </c>
    </row>
    <row r="30" spans="1:5">
      <c r="A30" s="4" t="s">
        <v>368</v>
      </c>
    </row>
    <row r="31" spans="1:5">
      <c r="A31" s="3" t="s">
        <v>342</v>
      </c>
    </row>
    <row r="32" spans="1:5">
      <c r="A32" s="4" t="s">
        <v>343</v>
      </c>
      <c r="B32" s="8" t="n">
        <v>186.3</v>
      </c>
      <c r="C32" s="8" t="n">
        <v>213.7</v>
      </c>
      <c r="D32" s="8" t="n">
        <v>604.5</v>
      </c>
      <c r="E32" s="8" t="n">
        <v>669.7</v>
      </c>
    </row>
    <row r="33" spans="1:5">
      <c r="A33" s="4" t="s">
        <v>369</v>
      </c>
    </row>
    <row r="34" spans="1:5">
      <c r="A34" s="3" t="s">
        <v>342</v>
      </c>
    </row>
    <row r="35" spans="1:5">
      <c r="A35" s="4" t="s">
        <v>343</v>
      </c>
      <c r="B35" s="8" t="n">
        <v>164.5</v>
      </c>
      <c r="C35" s="8" t="n">
        <v>144.9</v>
      </c>
      <c r="D35" s="8" t="n">
        <v>459.6</v>
      </c>
      <c r="E35" s="8" t="n">
        <v>439.4</v>
      </c>
    </row>
    <row r="36" spans="1:5">
      <c r="A36" s="4" t="s">
        <v>370</v>
      </c>
    </row>
    <row r="37" spans="1:5">
      <c r="A37" s="3" t="s">
        <v>342</v>
      </c>
    </row>
    <row r="38" spans="1:5">
      <c r="A38" s="4" t="s">
        <v>343</v>
      </c>
      <c r="B38" s="8" t="n">
        <v>25.6</v>
      </c>
      <c r="C38" s="8" t="n">
        <v>23.8</v>
      </c>
      <c r="D38" s="8" t="n">
        <v>81.40000000000001</v>
      </c>
      <c r="E38" s="8" t="n">
        <v>80.3</v>
      </c>
    </row>
    <row r="39" spans="1:5">
      <c r="A39" s="4" t="s">
        <v>371</v>
      </c>
    </row>
    <row r="40" spans="1:5">
      <c r="A40" s="3" t="s">
        <v>342</v>
      </c>
    </row>
    <row r="41" spans="1:5">
      <c r="A41" s="4" t="s">
        <v>343</v>
      </c>
      <c r="B41" s="8" t="n">
        <v>36.9</v>
      </c>
      <c r="C41" s="8" t="n">
        <v>30.2</v>
      </c>
      <c r="D41" s="8" t="n">
        <v>91.40000000000001</v>
      </c>
      <c r="E41" s="8" t="n">
        <v>81.59999999999999</v>
      </c>
    </row>
    <row r="42" spans="1:5">
      <c r="A42" s="4" t="s">
        <v>372</v>
      </c>
    </row>
    <row r="43" spans="1:5">
      <c r="A43" s="3" t="s">
        <v>342</v>
      </c>
    </row>
    <row r="44" spans="1:5">
      <c r="A44" s="4" t="s">
        <v>343</v>
      </c>
      <c r="B44" s="8" t="n">
        <v>503.5</v>
      </c>
      <c r="C44" s="8" t="n">
        <v>499.2</v>
      </c>
      <c r="D44" s="8" t="n">
        <v>1601.3</v>
      </c>
      <c r="E44" s="8" t="n">
        <v>1443.6</v>
      </c>
    </row>
    <row r="45" spans="1:5">
      <c r="A45" s="4" t="s">
        <v>373</v>
      </c>
    </row>
    <row r="46" spans="1:5">
      <c r="A46" s="3" t="s">
        <v>342</v>
      </c>
    </row>
    <row r="47" spans="1:5">
      <c r="A47" s="4" t="s">
        <v>343</v>
      </c>
      <c r="B47" s="8" t="n">
        <v>147.3</v>
      </c>
      <c r="C47" s="8" t="n">
        <v>128.2</v>
      </c>
      <c r="D47" s="8" t="n">
        <v>396.1</v>
      </c>
      <c r="E47" s="8" t="n">
        <v>413.5</v>
      </c>
    </row>
    <row r="48" spans="1:5">
      <c r="A48" s="4" t="s">
        <v>374</v>
      </c>
    </row>
    <row r="49" spans="1:5">
      <c r="A49" s="3" t="s">
        <v>342</v>
      </c>
    </row>
    <row r="50" spans="1:5">
      <c r="A50" s="4" t="s">
        <v>343</v>
      </c>
      <c r="B50" s="8" t="n">
        <v>69.90000000000001</v>
      </c>
      <c r="C50" s="8" t="n">
        <v>59.9</v>
      </c>
      <c r="D50" s="5" t="n">
        <v>203</v>
      </c>
      <c r="E50" s="8" t="n">
        <v>180.3</v>
      </c>
    </row>
    <row r="51" spans="1:5">
      <c r="A51" s="4" t="s">
        <v>375</v>
      </c>
    </row>
    <row r="52" spans="1:5">
      <c r="A52" s="3" t="s">
        <v>342</v>
      </c>
    </row>
    <row r="53" spans="1:5">
      <c r="A53" s="4" t="s">
        <v>343</v>
      </c>
      <c r="B53" s="8" t="n">
        <v>73.59999999999999</v>
      </c>
      <c r="C53" s="5" t="n">
        <v>85</v>
      </c>
      <c r="D53" s="8" t="n">
        <v>224.1</v>
      </c>
      <c r="E53" s="8" t="n">
        <v>244.5</v>
      </c>
    </row>
    <row r="54" spans="1:5">
      <c r="A54" s="4" t="s">
        <v>376</v>
      </c>
    </row>
    <row r="55" spans="1:5">
      <c r="A55" s="3" t="s">
        <v>342</v>
      </c>
    </row>
    <row r="56" spans="1:5">
      <c r="A56" s="4" t="s">
        <v>343</v>
      </c>
      <c r="B56" s="8" t="n">
        <v>43.7</v>
      </c>
      <c r="C56" s="8" t="n">
        <v>58.4</v>
      </c>
      <c r="D56" s="8" t="n">
        <v>154.2</v>
      </c>
      <c r="E56" s="8" t="n">
        <v>169.9</v>
      </c>
    </row>
    <row r="57" spans="1:5">
      <c r="A57" s="4" t="s">
        <v>377</v>
      </c>
    </row>
    <row r="58" spans="1:5">
      <c r="A58" s="3" t="s">
        <v>342</v>
      </c>
    </row>
    <row r="59" spans="1:5">
      <c r="A59" s="4" t="s">
        <v>343</v>
      </c>
      <c r="B59" s="8" t="n">
        <v>53.6</v>
      </c>
      <c r="C59" s="8" t="n">
        <v>58.8</v>
      </c>
      <c r="D59" s="8" t="n">
        <v>156.4</v>
      </c>
      <c r="E59" s="8" t="n">
        <v>181.3</v>
      </c>
    </row>
    <row r="60" spans="1:5">
      <c r="A60" s="4" t="s">
        <v>378</v>
      </c>
    </row>
    <row r="61" spans="1:5">
      <c r="A61" s="3" t="s">
        <v>342</v>
      </c>
    </row>
    <row r="62" spans="1:5">
      <c r="A62" s="4" t="s">
        <v>343</v>
      </c>
      <c r="B62" s="5" t="n">
        <v>41</v>
      </c>
      <c r="C62" s="8" t="n">
        <v>47.9</v>
      </c>
      <c r="D62" s="8" t="n">
        <v>129.5</v>
      </c>
      <c r="E62" s="8" t="n">
        <v>142.8</v>
      </c>
    </row>
    <row r="63" spans="1:5">
      <c r="A63" s="4" t="s">
        <v>379</v>
      </c>
    </row>
    <row r="64" spans="1:5">
      <c r="A64" s="3" t="s">
        <v>342</v>
      </c>
    </row>
    <row r="65" spans="1:5">
      <c r="A65" s="4" t="s">
        <v>343</v>
      </c>
      <c r="B65" s="8" t="n">
        <v>44.5</v>
      </c>
      <c r="C65" s="8" t="n">
        <v>41.3</v>
      </c>
      <c r="D65" s="8" t="n">
        <v>116.7</v>
      </c>
      <c r="E65" s="8" t="n">
        <v>109.7</v>
      </c>
    </row>
    <row r="66" spans="1:5">
      <c r="A66" s="4" t="s">
        <v>159</v>
      </c>
    </row>
    <row r="67" spans="1:5">
      <c r="A67" s="3" t="s">
        <v>342</v>
      </c>
    </row>
    <row r="68" spans="1:5">
      <c r="A68" s="4" t="s">
        <v>343</v>
      </c>
      <c r="B68" s="8" t="n">
        <v>41.6</v>
      </c>
      <c r="C68" s="8" t="n">
        <v>41.5</v>
      </c>
      <c r="D68" s="8" t="n">
        <v>122.6</v>
      </c>
      <c r="E68" s="8" t="n">
        <v>123.1</v>
      </c>
    </row>
    <row r="69" spans="1:5">
      <c r="A69" s="4" t="s">
        <v>380</v>
      </c>
    </row>
    <row r="70" spans="1:5">
      <c r="A70" s="3" t="s">
        <v>342</v>
      </c>
    </row>
    <row r="71" spans="1:5">
      <c r="A71" s="4" t="s">
        <v>343</v>
      </c>
      <c r="B71" s="8" t="n">
        <v>1069.4</v>
      </c>
      <c r="C71" s="8" t="n">
        <v>1067.7</v>
      </c>
      <c r="D71" s="8" t="n">
        <v>3256.1</v>
      </c>
      <c r="E71" s="8" t="n">
        <v>3137.2</v>
      </c>
    </row>
    <row r="72" spans="1:5">
      <c r="A72" s="4" t="s">
        <v>381</v>
      </c>
    </row>
    <row r="73" spans="1:5">
      <c r="A73" s="3" t="s">
        <v>342</v>
      </c>
    </row>
    <row r="74" spans="1:5">
      <c r="A74" s="4" t="s">
        <v>343</v>
      </c>
      <c r="B74" s="6" t="n">
        <v>577.3</v>
      </c>
      <c r="C74" s="6" t="n">
        <v>615.2</v>
      </c>
      <c r="D74" s="7" t="n">
        <v>1875</v>
      </c>
      <c r="E74" s="6" t="n">
        <v>1806.3</v>
      </c>
    </row>
    <row r="75" spans="1:5">
      <c r="A75" s="4" t="s">
        <v>344</v>
      </c>
      <c r="B75" s="4" t="s">
        <v>345</v>
      </c>
      <c r="C75" s="4" t="s">
        <v>345</v>
      </c>
      <c r="D75" s="4" t="s">
        <v>345</v>
      </c>
      <c r="E75" s="4" t="s">
        <v>345</v>
      </c>
    </row>
    <row r="76" spans="1:5">
      <c r="A76" s="4" t="s">
        <v>382</v>
      </c>
    </row>
    <row r="77" spans="1:5">
      <c r="A77" s="3" t="s">
        <v>342</v>
      </c>
    </row>
    <row r="78" spans="1:5">
      <c r="A78" s="4" t="s">
        <v>344</v>
      </c>
      <c r="B78" s="4" t="s">
        <v>345</v>
      </c>
      <c r="C78" s="4" t="s">
        <v>345</v>
      </c>
      <c r="D78" s="4" t="s">
        <v>345</v>
      </c>
      <c r="E78" s="4" t="s">
        <v>345</v>
      </c>
    </row>
    <row r="79" spans="1:5">
      <c r="A79" s="4" t="s">
        <v>383</v>
      </c>
    </row>
    <row r="80" spans="1:5">
      <c r="A80" s="3" t="s">
        <v>342</v>
      </c>
    </row>
    <row r="81" spans="1:5">
      <c r="A81" s="4" t="s">
        <v>344</v>
      </c>
      <c r="B81" s="4" t="s">
        <v>350</v>
      </c>
      <c r="C81" s="4" t="s">
        <v>352</v>
      </c>
      <c r="D81" s="4" t="s">
        <v>384</v>
      </c>
      <c r="E81" s="4" t="s">
        <v>384</v>
      </c>
    </row>
    <row r="82" spans="1:5">
      <c r="A82" s="4" t="s">
        <v>385</v>
      </c>
    </row>
    <row r="83" spans="1:5">
      <c r="A83" s="3" t="s">
        <v>342</v>
      </c>
    </row>
    <row r="84" spans="1:5">
      <c r="A84" s="4" t="s">
        <v>344</v>
      </c>
      <c r="B84" s="4" t="s">
        <v>386</v>
      </c>
      <c r="C84" s="4" t="s">
        <v>350</v>
      </c>
      <c r="D84" s="4" t="s">
        <v>384</v>
      </c>
      <c r="E84" s="4" t="s">
        <v>387</v>
      </c>
    </row>
    <row r="85" spans="1:5">
      <c r="A85" s="4" t="s">
        <v>388</v>
      </c>
    </row>
    <row r="86" spans="1:5">
      <c r="A86" s="3" t="s">
        <v>342</v>
      </c>
    </row>
    <row r="87" spans="1:5">
      <c r="A87" s="4" t="s">
        <v>344</v>
      </c>
      <c r="B87" s="4" t="s">
        <v>386</v>
      </c>
      <c r="C87" s="4" t="s">
        <v>389</v>
      </c>
      <c r="D87" s="4" t="s">
        <v>390</v>
      </c>
      <c r="E87" s="4" t="s">
        <v>391</v>
      </c>
    </row>
    <row r="88" spans="1:5">
      <c r="A88" s="4" t="s">
        <v>392</v>
      </c>
    </row>
    <row r="89" spans="1:5">
      <c r="A89" s="3" t="s">
        <v>342</v>
      </c>
    </row>
    <row r="90" spans="1:5">
      <c r="A90" s="4" t="s">
        <v>344</v>
      </c>
      <c r="B90" s="4" t="s">
        <v>393</v>
      </c>
      <c r="C90" s="4" t="s">
        <v>393</v>
      </c>
      <c r="D90" s="4" t="s">
        <v>393</v>
      </c>
      <c r="E90" s="4" t="s">
        <v>393</v>
      </c>
    </row>
    <row r="91" spans="1:5">
      <c r="A91" s="4" t="s">
        <v>394</v>
      </c>
    </row>
    <row r="92" spans="1:5">
      <c r="A92" s="3" t="s">
        <v>342</v>
      </c>
    </row>
    <row r="93" spans="1:5">
      <c r="A93" s="4" t="s">
        <v>344</v>
      </c>
      <c r="B93" s="4" t="s">
        <v>395</v>
      </c>
      <c r="C93" s="4" t="s">
        <v>396</v>
      </c>
      <c r="D93" s="4" t="s">
        <v>396</v>
      </c>
      <c r="E93" s="4" t="s">
        <v>396</v>
      </c>
    </row>
    <row r="94" spans="1:5">
      <c r="A94" s="4" t="s">
        <v>397</v>
      </c>
    </row>
    <row r="95" spans="1:5">
      <c r="A95" s="3" t="s">
        <v>342</v>
      </c>
    </row>
    <row r="96" spans="1:5">
      <c r="A96" s="4" t="s">
        <v>344</v>
      </c>
      <c r="B96" s="4" t="s">
        <v>393</v>
      </c>
      <c r="C96" s="4" t="s">
        <v>393</v>
      </c>
      <c r="D96" s="4" t="s">
        <v>393</v>
      </c>
      <c r="E96" s="4" t="s">
        <v>393</v>
      </c>
    </row>
    <row r="97" spans="1:5">
      <c r="A97" s="4" t="s">
        <v>398</v>
      </c>
    </row>
    <row r="98" spans="1:5">
      <c r="A98" s="3" t="s">
        <v>342</v>
      </c>
    </row>
    <row r="99" spans="1:5">
      <c r="A99" s="4" t="s">
        <v>343</v>
      </c>
      <c r="B99" s="7" t="n">
        <v>312</v>
      </c>
      <c r="C99" s="6" t="n">
        <v>316.7</v>
      </c>
      <c r="D99" s="6" t="n">
        <v>1005.6</v>
      </c>
      <c r="E99" s="6" t="n">
        <v>898.6</v>
      </c>
    </row>
    <row r="100" spans="1:5">
      <c r="A100" s="4" t="s">
        <v>399</v>
      </c>
    </row>
    <row r="101" spans="1:5">
      <c r="A101" s="3" t="s">
        <v>342</v>
      </c>
    </row>
    <row r="102" spans="1:5">
      <c r="A102" s="4" t="s">
        <v>343</v>
      </c>
      <c r="B102" s="8" t="n">
        <v>150.3</v>
      </c>
      <c r="C102" s="8" t="n">
        <v>173.2</v>
      </c>
      <c r="D102" s="8" t="n">
        <v>509.7</v>
      </c>
      <c r="E102" s="8" t="n">
        <v>565.4</v>
      </c>
    </row>
    <row r="103" spans="1:5">
      <c r="A103" s="4" t="s">
        <v>400</v>
      </c>
    </row>
    <row r="104" spans="1:5">
      <c r="A104" s="3" t="s">
        <v>342</v>
      </c>
    </row>
    <row r="105" spans="1:5">
      <c r="A105" s="4" t="s">
        <v>343</v>
      </c>
      <c r="B105" s="8" t="n">
        <v>48.4</v>
      </c>
      <c r="C105" s="8" t="n">
        <v>60.9</v>
      </c>
      <c r="D105" s="8" t="n">
        <v>161.7</v>
      </c>
      <c r="E105" s="8" t="n">
        <v>180.7</v>
      </c>
    </row>
    <row r="106" spans="1:5">
      <c r="A106" s="4" t="s">
        <v>401</v>
      </c>
    </row>
    <row r="107" spans="1:5">
      <c r="A107" s="3" t="s">
        <v>342</v>
      </c>
    </row>
    <row r="108" spans="1:5">
      <c r="A108" s="4" t="s">
        <v>343</v>
      </c>
      <c r="B108" s="8" t="n">
        <v>21.2</v>
      </c>
      <c r="C108" s="8" t="n">
        <v>16.3</v>
      </c>
      <c r="D108" s="8" t="n">
        <v>64.8</v>
      </c>
      <c r="E108" s="8" t="n">
        <v>51.3</v>
      </c>
    </row>
    <row r="109" spans="1:5">
      <c r="A109" s="4" t="s">
        <v>402</v>
      </c>
    </row>
    <row r="110" spans="1:5">
      <c r="A110" s="3" t="s">
        <v>342</v>
      </c>
    </row>
    <row r="111" spans="1:5">
      <c r="A111" s="4" t="s">
        <v>343</v>
      </c>
      <c r="B111" s="8" t="n">
        <v>19.8</v>
      </c>
      <c r="C111" s="8" t="n">
        <v>18.4</v>
      </c>
      <c r="D111" s="8" t="n">
        <v>53.5</v>
      </c>
      <c r="E111" s="8" t="n">
        <v>42.1</v>
      </c>
    </row>
    <row r="112" spans="1:5">
      <c r="A112" s="4" t="s">
        <v>403</v>
      </c>
    </row>
    <row r="113" spans="1:5">
      <c r="A113" s="3" t="s">
        <v>342</v>
      </c>
    </row>
    <row r="114" spans="1:5">
      <c r="A114" s="4" t="s">
        <v>343</v>
      </c>
      <c r="B114" s="8" t="n">
        <v>437.9</v>
      </c>
      <c r="C114" s="8" t="n">
        <v>446.5</v>
      </c>
      <c r="D114" s="8" t="n">
        <v>1415.3</v>
      </c>
      <c r="E114" s="8" t="n">
        <v>1311.7</v>
      </c>
    </row>
    <row r="115" spans="1:5">
      <c r="A115" s="4" t="s">
        <v>404</v>
      </c>
    </row>
    <row r="116" spans="1:5">
      <c r="A116" s="3" t="s">
        <v>342</v>
      </c>
    </row>
    <row r="117" spans="1:5">
      <c r="A117" s="4" t="s">
        <v>343</v>
      </c>
      <c r="B117" s="8" t="n">
        <v>13.9</v>
      </c>
      <c r="C117" s="8" t="n">
        <v>17.9</v>
      </c>
      <c r="D117" s="5" t="n">
        <v>49</v>
      </c>
      <c r="E117" s="8" t="n">
        <v>51.4</v>
      </c>
    </row>
    <row r="118" spans="1:5">
      <c r="A118" s="4" t="s">
        <v>405</v>
      </c>
    </row>
    <row r="119" spans="1:5">
      <c r="A119" s="3" t="s">
        <v>342</v>
      </c>
    </row>
    <row r="120" spans="1:5">
      <c r="A120" s="4" t="s">
        <v>343</v>
      </c>
      <c r="B120" s="8" t="n">
        <v>36.5</v>
      </c>
      <c r="C120" s="8" t="n">
        <v>30.9</v>
      </c>
      <c r="D120" s="8" t="n">
        <v>97.90000000000001</v>
      </c>
      <c r="E120" s="8" t="n">
        <v>101.9</v>
      </c>
    </row>
    <row r="121" spans="1:5">
      <c r="A121" s="4" t="s">
        <v>406</v>
      </c>
    </row>
    <row r="122" spans="1:5">
      <c r="A122" s="3" t="s">
        <v>342</v>
      </c>
    </row>
    <row r="123" spans="1:5">
      <c r="A123" s="4" t="s">
        <v>343</v>
      </c>
      <c r="B123" s="8" t="n">
        <v>2.3</v>
      </c>
      <c r="C123" s="5" t="n">
        <v>2</v>
      </c>
      <c r="D123" s="5" t="n">
        <v>9</v>
      </c>
      <c r="E123" s="8" t="n">
        <v>7.4</v>
      </c>
    </row>
    <row r="124" spans="1:5">
      <c r="A124" s="4" t="s">
        <v>407</v>
      </c>
    </row>
    <row r="125" spans="1:5">
      <c r="A125" s="3" t="s">
        <v>342</v>
      </c>
    </row>
    <row r="126" spans="1:5">
      <c r="A126" s="4" t="s">
        <v>343</v>
      </c>
      <c r="B126" s="8" t="n">
        <v>5.4</v>
      </c>
      <c r="C126" s="8" t="n">
        <v>18.5</v>
      </c>
      <c r="D126" s="8" t="n">
        <v>37.3</v>
      </c>
      <c r="E126" s="8" t="n">
        <v>55.1</v>
      </c>
    </row>
    <row r="127" spans="1:5">
      <c r="A127" s="4" t="s">
        <v>408</v>
      </c>
    </row>
    <row r="128" spans="1:5">
      <c r="A128" s="3" t="s">
        <v>342</v>
      </c>
    </row>
    <row r="129" spans="1:5">
      <c r="A129" s="4" t="s">
        <v>343</v>
      </c>
      <c r="B129" s="8" t="n">
        <v>0.2</v>
      </c>
      <c r="C129" s="8" t="n">
        <v>0.2</v>
      </c>
      <c r="D129" s="8" t="n">
        <v>0.3</v>
      </c>
      <c r="E129" s="8" t="n">
        <v>0.3</v>
      </c>
    </row>
    <row r="130" spans="1:5">
      <c r="A130" s="4" t="s">
        <v>409</v>
      </c>
    </row>
    <row r="131" spans="1:5">
      <c r="A131" s="3" t="s">
        <v>342</v>
      </c>
    </row>
    <row r="132" spans="1:5">
      <c r="A132" s="4" t="s">
        <v>343</v>
      </c>
      <c r="B132" s="8" t="n">
        <v>37.7</v>
      </c>
      <c r="C132" s="8" t="n">
        <v>44.3</v>
      </c>
      <c r="D132" s="5" t="n">
        <v>119</v>
      </c>
      <c r="E132" s="8" t="n">
        <v>131.5</v>
      </c>
    </row>
    <row r="133" spans="1:5">
      <c r="A133" s="4" t="s">
        <v>410</v>
      </c>
    </row>
    <row r="134" spans="1:5">
      <c r="A134" s="3" t="s">
        <v>342</v>
      </c>
    </row>
    <row r="135" spans="1:5">
      <c r="A135" s="4" t="s">
        <v>343</v>
      </c>
      <c r="B135" s="8" t="n">
        <v>1.7</v>
      </c>
      <c r="C135" s="5" t="n">
        <v>1</v>
      </c>
      <c r="D135" s="5" t="n">
        <v>4</v>
      </c>
      <c r="E135" s="8" t="n">
        <v>4.7</v>
      </c>
    </row>
    <row r="136" spans="1:5">
      <c r="A136" s="4" t="s">
        <v>411</v>
      </c>
    </row>
    <row r="137" spans="1:5">
      <c r="A137" s="3" t="s">
        <v>342</v>
      </c>
    </row>
    <row r="138" spans="1:5">
      <c r="A138" s="4" t="s">
        <v>343</v>
      </c>
      <c r="B138" s="8" t="n">
        <v>16.1</v>
      </c>
      <c r="C138" s="8" t="n">
        <v>24.2</v>
      </c>
      <c r="D138" s="8" t="n">
        <v>63.5</v>
      </c>
      <c r="E138" s="8" t="n">
        <v>74.09999999999999</v>
      </c>
    </row>
    <row r="139" spans="1:5">
      <c r="A139" s="4" t="s">
        <v>412</v>
      </c>
    </row>
    <row r="140" spans="1:5">
      <c r="A140" s="3" t="s">
        <v>342</v>
      </c>
    </row>
    <row r="141" spans="1:5">
      <c r="A141" s="4" t="s">
        <v>343</v>
      </c>
      <c r="B141" s="6" t="n">
        <v>492.1</v>
      </c>
      <c r="C141" s="6" t="n">
        <v>452.5</v>
      </c>
      <c r="D141" s="6" t="n">
        <v>1381.1</v>
      </c>
      <c r="E141" s="6" t="n">
        <v>1330.9</v>
      </c>
    </row>
    <row r="142" spans="1:5">
      <c r="A142" s="4" t="s">
        <v>344</v>
      </c>
      <c r="B142" s="4" t="s">
        <v>345</v>
      </c>
      <c r="C142" s="4" t="s">
        <v>345</v>
      </c>
      <c r="D142" s="4" t="s">
        <v>345</v>
      </c>
      <c r="E142" s="4" t="s">
        <v>345</v>
      </c>
    </row>
    <row r="143" spans="1:5">
      <c r="A143" s="4" t="s">
        <v>413</v>
      </c>
    </row>
    <row r="144" spans="1:5">
      <c r="A144" s="3" t="s">
        <v>342</v>
      </c>
    </row>
    <row r="145" spans="1:5">
      <c r="A145" s="4" t="s">
        <v>344</v>
      </c>
      <c r="B145" s="4" t="s">
        <v>414</v>
      </c>
      <c r="C145" s="4" t="s">
        <v>415</v>
      </c>
      <c r="D145" s="4" t="s">
        <v>416</v>
      </c>
      <c r="E145" s="4" t="s">
        <v>415</v>
      </c>
    </row>
    <row r="146" spans="1:5">
      <c r="A146" s="4" t="s">
        <v>417</v>
      </c>
    </row>
    <row r="147" spans="1:5">
      <c r="A147" s="3" t="s">
        <v>342</v>
      </c>
    </row>
    <row r="148" spans="1:5">
      <c r="A148" s="4" t="s">
        <v>344</v>
      </c>
      <c r="B148" s="4" t="s">
        <v>418</v>
      </c>
      <c r="C148" s="4" t="s">
        <v>386</v>
      </c>
      <c r="D148" s="4" t="s">
        <v>350</v>
      </c>
      <c r="E148" s="4" t="s">
        <v>386</v>
      </c>
    </row>
    <row r="149" spans="1:5">
      <c r="A149" s="4" t="s">
        <v>419</v>
      </c>
    </row>
    <row r="150" spans="1:5">
      <c r="A150" s="3" t="s">
        <v>342</v>
      </c>
    </row>
    <row r="151" spans="1:5">
      <c r="A151" s="4" t="s">
        <v>344</v>
      </c>
      <c r="B151" s="4" t="s">
        <v>393</v>
      </c>
      <c r="C151" s="4" t="s">
        <v>393</v>
      </c>
      <c r="D151" s="4" t="s">
        <v>393</v>
      </c>
      <c r="E151" s="4" t="s">
        <v>393</v>
      </c>
    </row>
    <row r="152" spans="1:5">
      <c r="A152" s="4" t="s">
        <v>420</v>
      </c>
    </row>
    <row r="153" spans="1:5">
      <c r="A153" s="3" t="s">
        <v>342</v>
      </c>
    </row>
    <row r="154" spans="1:5">
      <c r="A154" s="4" t="s">
        <v>344</v>
      </c>
      <c r="B154" s="4" t="s">
        <v>421</v>
      </c>
      <c r="C154" s="4" t="s">
        <v>422</v>
      </c>
      <c r="D154" s="4" t="s">
        <v>365</v>
      </c>
      <c r="E154" s="4" t="s">
        <v>364</v>
      </c>
    </row>
    <row r="155" spans="1:5">
      <c r="A155" s="4" t="s">
        <v>423</v>
      </c>
    </row>
    <row r="156" spans="1:5">
      <c r="A156" s="3" t="s">
        <v>342</v>
      </c>
    </row>
    <row r="157" spans="1:5">
      <c r="A157" s="4" t="s">
        <v>344</v>
      </c>
      <c r="B157" s="4" t="s">
        <v>351</v>
      </c>
      <c r="C157" s="4" t="s">
        <v>418</v>
      </c>
      <c r="D157" s="4" t="s">
        <v>384</v>
      </c>
      <c r="E157" s="4" t="s">
        <v>352</v>
      </c>
    </row>
    <row r="158" spans="1:5">
      <c r="A158" s="4" t="s">
        <v>424</v>
      </c>
    </row>
    <row r="159" spans="1:5">
      <c r="A159" s="3" t="s">
        <v>342</v>
      </c>
    </row>
    <row r="160" spans="1:5">
      <c r="A160" s="4" t="s">
        <v>344</v>
      </c>
      <c r="B160" s="4" t="s">
        <v>393</v>
      </c>
      <c r="C160" s="4" t="s">
        <v>393</v>
      </c>
      <c r="D160" s="4" t="s">
        <v>393</v>
      </c>
      <c r="E160" s="4" t="s">
        <v>393</v>
      </c>
    </row>
    <row r="161" spans="1:5">
      <c r="A161" s="4" t="s">
        <v>425</v>
      </c>
    </row>
    <row r="162" spans="1:5">
      <c r="A162" s="3" t="s">
        <v>342</v>
      </c>
    </row>
    <row r="163" spans="1:5">
      <c r="A163" s="4" t="s">
        <v>344</v>
      </c>
      <c r="B163" s="4" t="s">
        <v>386</v>
      </c>
      <c r="C163" s="4" t="s">
        <v>418</v>
      </c>
      <c r="D163" s="4" t="s">
        <v>351</v>
      </c>
      <c r="E163" s="4" t="s">
        <v>418</v>
      </c>
    </row>
    <row r="164" spans="1:5">
      <c r="A164" s="4" t="s">
        <v>426</v>
      </c>
    </row>
    <row r="165" spans="1:5">
      <c r="A165" s="3" t="s">
        <v>342</v>
      </c>
    </row>
    <row r="166" spans="1:5">
      <c r="A166" s="4" t="s">
        <v>343</v>
      </c>
      <c r="B166" s="6" t="n">
        <v>293.4</v>
      </c>
      <c r="C166" s="6" t="n">
        <v>290.9</v>
      </c>
      <c r="D166" s="6" t="n">
        <v>861.4</v>
      </c>
      <c r="E166" s="6" t="n">
        <v>839.1</v>
      </c>
    </row>
    <row r="167" spans="1:5">
      <c r="A167" s="4" t="s">
        <v>427</v>
      </c>
    </row>
    <row r="168" spans="1:5">
      <c r="A168" s="3" t="s">
        <v>342</v>
      </c>
    </row>
    <row r="169" spans="1:5">
      <c r="A169" s="4" t="s">
        <v>343</v>
      </c>
      <c r="B169" s="5" t="n">
        <v>36</v>
      </c>
      <c r="C169" s="8" t="n">
        <v>40.5</v>
      </c>
      <c r="D169" s="8" t="n">
        <v>94.8</v>
      </c>
      <c r="E169" s="8" t="n">
        <v>104.3</v>
      </c>
    </row>
    <row r="170" spans="1:5">
      <c r="A170" s="4" t="s">
        <v>428</v>
      </c>
    </row>
    <row r="171" spans="1:5">
      <c r="A171" s="3" t="s">
        <v>342</v>
      </c>
    </row>
    <row r="172" spans="1:5">
      <c r="A172" s="4" t="s">
        <v>343</v>
      </c>
      <c r="B172" s="8" t="n">
        <v>116.1</v>
      </c>
      <c r="C172" s="5" t="n">
        <v>84</v>
      </c>
      <c r="D172" s="8" t="n">
        <v>297.9</v>
      </c>
      <c r="E172" s="8" t="n">
        <v>258.7</v>
      </c>
    </row>
    <row r="173" spans="1:5">
      <c r="A173" s="4" t="s">
        <v>429</v>
      </c>
    </row>
    <row r="174" spans="1:5">
      <c r="A174" s="3" t="s">
        <v>342</v>
      </c>
    </row>
    <row r="175" spans="1:5">
      <c r="A175" s="4" t="s">
        <v>343</v>
      </c>
      <c r="B175" s="8" t="n">
        <v>4.4</v>
      </c>
      <c r="C175" s="8" t="n">
        <v>7.5</v>
      </c>
      <c r="D175" s="8" t="n">
        <v>16.6</v>
      </c>
      <c r="E175" s="5" t="n">
        <v>29</v>
      </c>
    </row>
    <row r="176" spans="1:5">
      <c r="A176" s="4" t="s">
        <v>430</v>
      </c>
    </row>
    <row r="177" spans="1:5">
      <c r="A177" s="3" t="s">
        <v>342</v>
      </c>
    </row>
    <row r="178" spans="1:5">
      <c r="A178" s="4" t="s">
        <v>343</v>
      </c>
      <c r="B178" s="8" t="n">
        <v>17.1</v>
      </c>
      <c r="C178" s="8" t="n">
        <v>11.8</v>
      </c>
      <c r="D178" s="8" t="n">
        <v>37.9</v>
      </c>
      <c r="E178" s="8" t="n">
        <v>39.5</v>
      </c>
    </row>
    <row r="179" spans="1:5">
      <c r="A179" s="4" t="s">
        <v>431</v>
      </c>
    </row>
    <row r="180" spans="1:5">
      <c r="A180" s="3" t="s">
        <v>342</v>
      </c>
    </row>
    <row r="181" spans="1:5">
      <c r="A181" s="4" t="s">
        <v>343</v>
      </c>
      <c r="B181" s="8" t="n">
        <v>65.59999999999999</v>
      </c>
      <c r="C181" s="8" t="n">
        <v>52.7</v>
      </c>
      <c r="D181" s="5" t="n">
        <v>186</v>
      </c>
      <c r="E181" s="8" t="n">
        <v>131.9</v>
      </c>
    </row>
    <row r="182" spans="1:5">
      <c r="A182" s="4" t="s">
        <v>432</v>
      </c>
    </row>
    <row r="183" spans="1:5">
      <c r="A183" s="3" t="s">
        <v>342</v>
      </c>
    </row>
    <row r="184" spans="1:5">
      <c r="A184" s="4" t="s">
        <v>343</v>
      </c>
      <c r="B184" s="8" t="n">
        <v>133.4</v>
      </c>
      <c r="C184" s="8" t="n">
        <v>110.3</v>
      </c>
      <c r="D184" s="8" t="n">
        <v>347.1</v>
      </c>
      <c r="E184" s="8" t="n">
        <v>362.1</v>
      </c>
    </row>
    <row r="185" spans="1:5">
      <c r="A185" s="4" t="s">
        <v>433</v>
      </c>
    </row>
    <row r="186" spans="1:5">
      <c r="A186" s="3" t="s">
        <v>342</v>
      </c>
    </row>
    <row r="187" spans="1:5">
      <c r="A187" s="4" t="s">
        <v>343</v>
      </c>
      <c r="B187" s="8" t="n">
        <v>33.4</v>
      </c>
      <c r="C187" s="5" t="n">
        <v>29</v>
      </c>
      <c r="D187" s="8" t="n">
        <v>105.1</v>
      </c>
      <c r="E187" s="8" t="n">
        <v>78.40000000000001</v>
      </c>
    </row>
    <row r="188" spans="1:5">
      <c r="A188" s="4" t="s">
        <v>434</v>
      </c>
    </row>
    <row r="189" spans="1:5">
      <c r="A189" s="3" t="s">
        <v>342</v>
      </c>
    </row>
    <row r="190" spans="1:5">
      <c r="A190" s="4" t="s">
        <v>343</v>
      </c>
      <c r="B190" s="8" t="n">
        <v>71.3</v>
      </c>
      <c r="C190" s="5" t="n">
        <v>83</v>
      </c>
      <c r="D190" s="8" t="n">
        <v>215.1</v>
      </c>
      <c r="E190" s="8" t="n">
        <v>237.1</v>
      </c>
    </row>
    <row r="191" spans="1:5">
      <c r="A191" s="4" t="s">
        <v>435</v>
      </c>
    </row>
    <row r="192" spans="1:5">
      <c r="A192" s="3" t="s">
        <v>342</v>
      </c>
    </row>
    <row r="193" spans="1:5">
      <c r="A193" s="4" t="s">
        <v>343</v>
      </c>
      <c r="B193" s="8" t="n">
        <v>38.3</v>
      </c>
      <c r="C193" s="8" t="n">
        <v>39.9</v>
      </c>
      <c r="D193" s="8" t="n">
        <v>116.9</v>
      </c>
      <c r="E193" s="8" t="n">
        <v>114.8</v>
      </c>
    </row>
    <row r="194" spans="1:5">
      <c r="A194" s="4" t="s">
        <v>436</v>
      </c>
    </row>
    <row r="195" spans="1:5">
      <c r="A195" s="3" t="s">
        <v>342</v>
      </c>
    </row>
    <row r="196" spans="1:5">
      <c r="A196" s="4" t="s">
        <v>343</v>
      </c>
      <c r="B196" s="8" t="n">
        <v>53.4</v>
      </c>
      <c r="C196" s="8" t="n">
        <v>58.6</v>
      </c>
      <c r="D196" s="8" t="n">
        <v>156.1</v>
      </c>
      <c r="E196" s="5" t="n">
        <v>181</v>
      </c>
    </row>
    <row r="197" spans="1:5">
      <c r="A197" s="4" t="s">
        <v>437</v>
      </c>
    </row>
    <row r="198" spans="1:5">
      <c r="A198" s="3" t="s">
        <v>342</v>
      </c>
    </row>
    <row r="199" spans="1:5">
      <c r="A199" s="4" t="s">
        <v>343</v>
      </c>
      <c r="B199" s="8" t="n">
        <v>3.3</v>
      </c>
      <c r="C199" s="8" t="n">
        <v>3.6</v>
      </c>
      <c r="D199" s="8" t="n">
        <v>10.5</v>
      </c>
      <c r="E199" s="8" t="n">
        <v>11.3</v>
      </c>
    </row>
    <row r="200" spans="1:5">
      <c r="A200" s="4" t="s">
        <v>438</v>
      </c>
    </row>
    <row r="201" spans="1:5">
      <c r="A201" s="3" t="s">
        <v>342</v>
      </c>
    </row>
    <row r="202" spans="1:5">
      <c r="A202" s="4" t="s">
        <v>343</v>
      </c>
      <c r="B202" s="8" t="n">
        <v>42.8</v>
      </c>
      <c r="C202" s="8" t="n">
        <v>40.3</v>
      </c>
      <c r="D202" s="8" t="n">
        <v>112.7</v>
      </c>
      <c r="E202" s="5" t="n">
        <v>105</v>
      </c>
    </row>
    <row r="203" spans="1:5">
      <c r="A203" s="4" t="s">
        <v>439</v>
      </c>
    </row>
    <row r="204" spans="1:5">
      <c r="A204" s="3" t="s">
        <v>342</v>
      </c>
    </row>
    <row r="205" spans="1:5">
      <c r="A205" s="4" t="s">
        <v>343</v>
      </c>
      <c r="B205" s="8" t="n">
        <v>25.5</v>
      </c>
      <c r="C205" s="8" t="n">
        <v>17.3</v>
      </c>
      <c r="D205" s="8" t="n">
        <v>59.1</v>
      </c>
      <c r="E205" s="5" t="n">
        <v>49</v>
      </c>
    </row>
    <row r="206" spans="1:5">
      <c r="A206" s="4" t="s">
        <v>440</v>
      </c>
    </row>
    <row r="207" spans="1:5">
      <c r="A207" s="3" t="s">
        <v>342</v>
      </c>
    </row>
    <row r="208" spans="1:5">
      <c r="A208" s="4" t="s">
        <v>343</v>
      </c>
      <c r="B208" s="8" t="n">
        <v>1018.7</v>
      </c>
      <c r="C208" s="8" t="n">
        <v>1020.2</v>
      </c>
      <c r="D208" s="8" t="n">
        <v>3103.9</v>
      </c>
      <c r="E208" s="8" t="n">
        <v>3008.7</v>
      </c>
    </row>
    <row r="209" spans="1:5">
      <c r="A209" s="4" t="s">
        <v>441</v>
      </c>
    </row>
    <row r="210" spans="1:5">
      <c r="A210" s="3" t="s">
        <v>342</v>
      </c>
    </row>
    <row r="211" spans="1:5">
      <c r="A211" s="4" t="s">
        <v>343</v>
      </c>
      <c r="B211" s="8" t="n">
        <v>551.7</v>
      </c>
      <c r="C211" s="8" t="n">
        <v>585.5</v>
      </c>
      <c r="D211" s="8" t="n">
        <v>1795.3</v>
      </c>
      <c r="E211" s="8" t="n">
        <v>1738.1</v>
      </c>
    </row>
    <row r="212" spans="1:5">
      <c r="A212" s="4" t="s">
        <v>442</v>
      </c>
    </row>
    <row r="213" spans="1:5">
      <c r="A213" s="3" t="s">
        <v>342</v>
      </c>
    </row>
    <row r="214" spans="1:5">
      <c r="A214" s="4" t="s">
        <v>343</v>
      </c>
      <c r="B214" s="7" t="n">
        <v>467</v>
      </c>
      <c r="C214" s="6" t="n">
        <v>434.7</v>
      </c>
      <c r="D214" s="6" t="n">
        <v>1308.6</v>
      </c>
      <c r="E214" s="6" t="n">
        <v>12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5</v>
      </c>
    </row>
    <row r="3" spans="1:3">
      <c r="A3" s="3" t="s">
        <v>444</v>
      </c>
    </row>
    <row r="4" spans="1:3">
      <c r="A4" s="4" t="s">
        <v>445</v>
      </c>
      <c r="B4" s="7" t="n">
        <v>6</v>
      </c>
      <c r="C4" s="6" t="n">
        <v>5.9</v>
      </c>
    </row>
    <row r="5" spans="1:3">
      <c r="A5" s="4" t="s">
        <v>446</v>
      </c>
      <c r="B5" s="8" t="n">
        <v>0.3</v>
      </c>
      <c r="C5" s="8" t="n">
        <v>0.7</v>
      </c>
    </row>
    <row r="6" spans="1:3">
      <c r="A6" s="4" t="s">
        <v>447</v>
      </c>
      <c r="B6" s="8" t="n">
        <v>-1.3</v>
      </c>
      <c r="C6" s="8" t="n">
        <v>-0.4</v>
      </c>
    </row>
    <row r="7" spans="1:3">
      <c r="A7" s="4" t="s">
        <v>448</v>
      </c>
      <c r="B7" s="7" t="n">
        <v>5</v>
      </c>
      <c r="C7" s="6" t="n">
        <v>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5</v>
      </c>
    </row>
    <row r="3" spans="1:3">
      <c r="A3" s="3" t="s">
        <v>450</v>
      </c>
    </row>
    <row r="4" spans="1:3">
      <c r="A4" s="4" t="s">
        <v>445</v>
      </c>
      <c r="B4" s="6" t="n">
        <v>51.2</v>
      </c>
    </row>
    <row r="5" spans="1:3">
      <c r="A5" s="4" t="s">
        <v>451</v>
      </c>
      <c r="B5" s="5" t="n">
        <v>57</v>
      </c>
      <c r="C5" s="6" t="n">
        <v>66.2</v>
      </c>
    </row>
    <row r="6" spans="1:3">
      <c r="A6" s="4" t="s">
        <v>452</v>
      </c>
      <c r="B6" s="8" t="n">
        <v>-63.1</v>
      </c>
      <c r="C6" s="8" t="n">
        <v>-67.90000000000001</v>
      </c>
    </row>
    <row r="7" spans="1:3">
      <c r="A7" s="4" t="s">
        <v>453</v>
      </c>
      <c r="B7" s="5" t="n">
        <v>0</v>
      </c>
      <c r="C7" s="5" t="n">
        <v>0</v>
      </c>
    </row>
    <row r="8" spans="1:3">
      <c r="A8" s="4" t="s">
        <v>454</v>
      </c>
      <c r="B8" s="5" t="n">
        <v>0</v>
      </c>
      <c r="C8" s="8" t="n">
        <v>16.8</v>
      </c>
    </row>
    <row r="9" spans="1:3">
      <c r="A9" s="4" t="s">
        <v>455</v>
      </c>
      <c r="B9" s="8" t="n">
        <v>-7.3</v>
      </c>
      <c r="C9" s="5" t="n">
        <v>0</v>
      </c>
    </row>
    <row r="10" spans="1:3">
      <c r="A10" s="4" t="s">
        <v>448</v>
      </c>
      <c r="B10" s="8" t="n">
        <v>37.8</v>
      </c>
      <c r="C10" s="8" t="n">
        <v>51.6</v>
      </c>
    </row>
    <row r="11" spans="1:3">
      <c r="A11" s="3" t="s">
        <v>456</v>
      </c>
    </row>
    <row r="12" spans="1:3">
      <c r="A12" s="4" t="s">
        <v>445</v>
      </c>
      <c r="B12" s="8" t="n">
        <v>0.1</v>
      </c>
    </row>
    <row r="13" spans="1:3">
      <c r="A13" s="4" t="s">
        <v>451</v>
      </c>
      <c r="B13" s="5" t="n">
        <v>0</v>
      </c>
      <c r="C13" s="5" t="n">
        <v>0</v>
      </c>
    </row>
    <row r="14" spans="1:3">
      <c r="A14" s="4" t="s">
        <v>452</v>
      </c>
      <c r="B14" s="5" t="n">
        <v>0</v>
      </c>
      <c r="C14" s="5" t="n">
        <v>0</v>
      </c>
    </row>
    <row r="15" spans="1:3">
      <c r="A15" s="4" t="s">
        <v>453</v>
      </c>
      <c r="B15" s="5" t="n">
        <v>0</v>
      </c>
      <c r="C15" s="5" t="n">
        <v>0</v>
      </c>
    </row>
    <row r="16" spans="1:3">
      <c r="A16" s="4" t="s">
        <v>457</v>
      </c>
      <c r="B16" s="5" t="n">
        <v>0</v>
      </c>
      <c r="C16" s="8" t="n">
        <v>-16.8</v>
      </c>
    </row>
    <row r="17" spans="1:3">
      <c r="A17" s="4" t="s">
        <v>448</v>
      </c>
      <c r="B17" s="8" t="n">
        <v>0.1</v>
      </c>
      <c r="C17" s="8" t="n">
        <v>0.1</v>
      </c>
    </row>
    <row r="18" spans="1:3">
      <c r="A18" s="3" t="s">
        <v>458</v>
      </c>
    </row>
    <row r="19" spans="1:3">
      <c r="A19" s="4" t="s">
        <v>445</v>
      </c>
      <c r="B19" s="8" t="n">
        <v>71.40000000000001</v>
      </c>
    </row>
    <row r="20" spans="1:3">
      <c r="A20" s="4" t="s">
        <v>451</v>
      </c>
      <c r="B20" s="8" t="n">
        <v>104.2</v>
      </c>
      <c r="C20" s="8" t="n">
        <v>46.9</v>
      </c>
    </row>
    <row r="21" spans="1:3">
      <c r="A21" s="4" t="s">
        <v>459</v>
      </c>
      <c r="B21" s="8" t="n">
        <v>-43.9</v>
      </c>
      <c r="C21" s="8" t="n">
        <v>-40.1</v>
      </c>
    </row>
    <row r="22" spans="1:3">
      <c r="A22" s="4" t="s">
        <v>460</v>
      </c>
      <c r="B22" s="8" t="n">
        <v>-34.8</v>
      </c>
      <c r="C22" s="8" t="n">
        <v>-23.6</v>
      </c>
    </row>
    <row r="23" spans="1:3">
      <c r="A23" s="4" t="s">
        <v>159</v>
      </c>
      <c r="B23" s="8" t="n">
        <v>0.2</v>
      </c>
      <c r="C23" s="8" t="n">
        <v>1.7</v>
      </c>
    </row>
    <row r="24" spans="1:3">
      <c r="A24" s="4" t="s">
        <v>454</v>
      </c>
      <c r="B24" s="5" t="n">
        <v>0</v>
      </c>
      <c r="C24" s="8" t="n">
        <v>14.6</v>
      </c>
    </row>
    <row r="25" spans="1:3">
      <c r="A25" s="4" t="s">
        <v>448</v>
      </c>
      <c r="B25" s="8" t="n">
        <v>97.09999999999999</v>
      </c>
      <c r="C25" s="8" t="n">
        <v>69.2</v>
      </c>
    </row>
    <row r="26" spans="1:3">
      <c r="A26" s="3" t="s">
        <v>461</v>
      </c>
    </row>
    <row r="27" spans="1:3">
      <c r="A27" s="4" t="s">
        <v>445</v>
      </c>
      <c r="B27" s="8" t="n">
        <v>7.3</v>
      </c>
    </row>
    <row r="28" spans="1:3">
      <c r="A28" s="4" t="s">
        <v>451</v>
      </c>
      <c r="B28" s="8" t="n">
        <v>0.8</v>
      </c>
      <c r="C28" s="8" t="n">
        <v>0.5</v>
      </c>
    </row>
    <row r="29" spans="1:3">
      <c r="A29" s="4" t="s">
        <v>459</v>
      </c>
      <c r="B29" s="8" t="n">
        <v>-0.8</v>
      </c>
      <c r="C29" s="8" t="n">
        <v>-0.8</v>
      </c>
    </row>
    <row r="30" spans="1:3">
      <c r="A30" s="4" t="s">
        <v>460</v>
      </c>
      <c r="B30" s="5" t="n">
        <v>0</v>
      </c>
      <c r="C30" s="5" t="n">
        <v>0</v>
      </c>
    </row>
    <row r="31" spans="1:3">
      <c r="A31" s="4" t="s">
        <v>159</v>
      </c>
      <c r="B31" s="5" t="n">
        <v>0</v>
      </c>
      <c r="C31" s="5" t="n">
        <v>0</v>
      </c>
    </row>
    <row r="32" spans="1:3">
      <c r="A32" s="4" t="s">
        <v>457</v>
      </c>
      <c r="B32" s="5" t="n">
        <v>0</v>
      </c>
      <c r="C32" s="8" t="n">
        <v>-14.6</v>
      </c>
    </row>
    <row r="33" spans="1:3">
      <c r="A33" s="4" t="s">
        <v>448</v>
      </c>
      <c r="B33" s="6" t="n">
        <v>7.3</v>
      </c>
      <c r="C33" s="6" t="n">
        <v>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62</v>
      </c>
      <c r="B1" s="2" t="s">
        <v>104</v>
      </c>
      <c r="D1" s="2" t="s">
        <v>1</v>
      </c>
    </row>
    <row r="2" spans="1:6">
      <c r="B2" s="2" t="s">
        <v>2</v>
      </c>
      <c r="C2" s="2" t="s">
        <v>105</v>
      </c>
      <c r="D2" s="2" t="s">
        <v>2</v>
      </c>
      <c r="E2" s="2" t="s">
        <v>105</v>
      </c>
      <c r="F2" s="2" t="s">
        <v>58</v>
      </c>
    </row>
    <row r="3" spans="1:6">
      <c r="A3" s="3" t="s">
        <v>463</v>
      </c>
    </row>
    <row r="4" spans="1:6">
      <c r="A4" s="4" t="s">
        <v>464</v>
      </c>
      <c r="B4" s="6" t="n">
        <v>199.6</v>
      </c>
      <c r="D4" s="6" t="n">
        <v>199.6</v>
      </c>
      <c r="F4" s="6" t="n">
        <v>191.5</v>
      </c>
    </row>
    <row r="5" spans="1:6">
      <c r="A5" s="4" t="s">
        <v>465</v>
      </c>
      <c r="B5" s="8" t="n">
        <v>863.5</v>
      </c>
      <c r="D5" s="8" t="n">
        <v>863.5</v>
      </c>
      <c r="F5" s="8" t="n">
        <v>914.1</v>
      </c>
    </row>
    <row r="6" spans="1:6">
      <c r="A6" s="4" t="s">
        <v>466</v>
      </c>
      <c r="B6" s="8" t="n">
        <v>180.9</v>
      </c>
      <c r="D6" s="8" t="n">
        <v>180.9</v>
      </c>
      <c r="F6" s="8" t="n">
        <v>191.1</v>
      </c>
    </row>
    <row r="7" spans="1:6">
      <c r="A7" s="4" t="s">
        <v>467</v>
      </c>
      <c r="B7" s="5" t="n">
        <v>1244</v>
      </c>
      <c r="D7" s="5" t="n">
        <v>1244</v>
      </c>
      <c r="F7" s="8" t="n">
        <v>1296.7</v>
      </c>
    </row>
    <row r="8" spans="1:6">
      <c r="A8" s="4" t="s">
        <v>331</v>
      </c>
      <c r="B8" s="8" t="n">
        <v>6.7</v>
      </c>
      <c r="D8" s="8" t="n">
        <v>6.7</v>
      </c>
      <c r="F8" s="8" t="n">
        <v>2.9</v>
      </c>
    </row>
    <row r="9" spans="1:6">
      <c r="A9" s="4" t="s">
        <v>468</v>
      </c>
      <c r="B9" s="8" t="n">
        <v>-82.2</v>
      </c>
      <c r="D9" s="8" t="n">
        <v>-82.2</v>
      </c>
      <c r="F9" s="8" t="n">
        <v>-88.5</v>
      </c>
    </row>
    <row r="10" spans="1:6">
      <c r="A10" s="4" t="s">
        <v>469</v>
      </c>
      <c r="B10" s="8" t="n">
        <v>1168.5</v>
      </c>
      <c r="D10" s="8" t="n">
        <v>1168.5</v>
      </c>
      <c r="F10" s="8" t="n">
        <v>1211.1</v>
      </c>
    </row>
    <row r="11" spans="1:6">
      <c r="A11" s="4" t="s">
        <v>470</v>
      </c>
      <c r="D11" s="8" t="n">
        <v>-1.4</v>
      </c>
      <c r="E11" s="6" t="n">
        <v>-29.5</v>
      </c>
    </row>
    <row r="12" spans="1:6">
      <c r="A12" s="4" t="s">
        <v>471</v>
      </c>
      <c r="D12" s="8" t="n">
        <v>1.3</v>
      </c>
      <c r="E12" s="8" t="n">
        <v>29.5</v>
      </c>
    </row>
    <row r="13" spans="1:6">
      <c r="A13" s="4" t="s">
        <v>472</v>
      </c>
      <c r="B13" s="5" t="n">
        <v>0</v>
      </c>
      <c r="C13" s="7" t="n">
        <v>0</v>
      </c>
      <c r="D13" s="8" t="n">
        <v>-0.1</v>
      </c>
      <c r="E13" s="7" t="n">
        <v>0</v>
      </c>
    </row>
    <row r="14" spans="1:6">
      <c r="A14" s="4" t="s">
        <v>473</v>
      </c>
    </row>
    <row r="15" spans="1:6">
      <c r="A15" s="3" t="s">
        <v>463</v>
      </c>
    </row>
    <row r="16" spans="1:6">
      <c r="A16" s="4" t="s">
        <v>468</v>
      </c>
      <c r="B16" s="8" t="n">
        <v>-6.7</v>
      </c>
      <c r="D16" s="8" t="n">
        <v>-6.7</v>
      </c>
      <c r="F16" s="7" t="n">
        <v>-8</v>
      </c>
    </row>
    <row r="17" spans="1:6">
      <c r="A17" s="4" t="s">
        <v>474</v>
      </c>
    </row>
    <row r="18" spans="1:6">
      <c r="A18" s="3" t="s">
        <v>463</v>
      </c>
    </row>
    <row r="19" spans="1:6">
      <c r="A19" s="4" t="s">
        <v>331</v>
      </c>
      <c r="B19" s="6" t="n">
        <v>5.2</v>
      </c>
      <c r="D19" s="6" t="n">
        <v>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58</v>
      </c>
    </row>
    <row r="2" spans="1:3">
      <c r="A2" s="3" t="s">
        <v>200</v>
      </c>
    </row>
    <row r="3" spans="1:3">
      <c r="A3" s="4" t="s">
        <v>476</v>
      </c>
      <c r="B3" s="6" t="n">
        <v>34.4</v>
      </c>
      <c r="C3" s="6" t="n">
        <v>31.5</v>
      </c>
    </row>
    <row r="4" spans="1:3">
      <c r="A4" s="4" t="s">
        <v>477</v>
      </c>
      <c r="B4" s="8" t="n">
        <v>821.3</v>
      </c>
      <c r="C4" s="8" t="n">
        <v>851.7</v>
      </c>
    </row>
    <row r="5" spans="1:3">
      <c r="A5" s="4" t="s">
        <v>478</v>
      </c>
      <c r="B5" s="8" t="n">
        <v>3612.1</v>
      </c>
      <c r="C5" s="8" t="n">
        <v>3622.7</v>
      </c>
    </row>
    <row r="6" spans="1:3">
      <c r="A6" s="4" t="s">
        <v>479</v>
      </c>
      <c r="B6" s="8" t="n">
        <v>4467.8</v>
      </c>
      <c r="C6" s="8" t="n">
        <v>4505.9</v>
      </c>
    </row>
    <row r="7" spans="1:3">
      <c r="A7" s="4" t="s">
        <v>480</v>
      </c>
      <c r="B7" s="8" t="n">
        <v>-2060.3</v>
      </c>
      <c r="C7" s="8" t="n">
        <v>-2030.9</v>
      </c>
    </row>
    <row r="8" spans="1:3">
      <c r="A8" s="4" t="s">
        <v>481</v>
      </c>
      <c r="B8" s="8" t="n">
        <v>2407.5</v>
      </c>
      <c r="C8" s="7" t="n">
        <v>2475</v>
      </c>
    </row>
    <row r="9" spans="1:3">
      <c r="A9" s="4" t="s">
        <v>482</v>
      </c>
      <c r="B9" s="6" t="n">
        <v>12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483</v>
      </c>
      <c r="B1" s="2" t="s">
        <v>104</v>
      </c>
      <c r="D1" s="2" t="s">
        <v>1</v>
      </c>
      <c r="F1" s="2" t="s">
        <v>484</v>
      </c>
    </row>
    <row r="2" spans="1:8">
      <c r="B2" s="2" t="s">
        <v>326</v>
      </c>
      <c r="C2" s="2" t="s">
        <v>485</v>
      </c>
      <c r="D2" s="2" t="s">
        <v>326</v>
      </c>
      <c r="E2" s="2" t="s">
        <v>327</v>
      </c>
      <c r="F2" s="2" t="s">
        <v>329</v>
      </c>
      <c r="G2" s="2" t="s">
        <v>486</v>
      </c>
      <c r="H2" s="2" t="s">
        <v>487</v>
      </c>
    </row>
    <row r="3" spans="1:8">
      <c r="A3" s="3" t="s">
        <v>488</v>
      </c>
    </row>
    <row r="4" spans="1:8">
      <c r="A4" s="4" t="s">
        <v>489</v>
      </c>
      <c r="H4" s="5" t="n">
        <v>2</v>
      </c>
    </row>
    <row r="5" spans="1:8">
      <c r="A5" s="4" t="s">
        <v>157</v>
      </c>
      <c r="D5" s="6" t="n">
        <v>155.9</v>
      </c>
      <c r="E5" s="7" t="n">
        <v>0</v>
      </c>
    </row>
    <row r="6" spans="1:8">
      <c r="A6" s="4" t="s">
        <v>67</v>
      </c>
      <c r="B6" s="6" t="n">
        <v>523.8</v>
      </c>
      <c r="D6" s="8" t="n">
        <v>523.8</v>
      </c>
      <c r="F6" s="6" t="n">
        <v>534.7</v>
      </c>
    </row>
    <row r="7" spans="1:8">
      <c r="A7" s="4" t="s">
        <v>490</v>
      </c>
      <c r="D7" s="8" t="n">
        <v>-1.8</v>
      </c>
      <c r="E7" s="7" t="n">
        <v>0</v>
      </c>
    </row>
    <row r="8" spans="1:8">
      <c r="A8" s="4" t="s">
        <v>474</v>
      </c>
    </row>
    <row r="9" spans="1:8">
      <c r="A9" s="3" t="s">
        <v>488</v>
      </c>
    </row>
    <row r="10" spans="1:8">
      <c r="A10" s="4" t="s">
        <v>491</v>
      </c>
      <c r="H10" s="7" t="n">
        <v>37</v>
      </c>
    </row>
    <row r="11" spans="1:8">
      <c r="A11" s="4" t="s">
        <v>157</v>
      </c>
      <c r="D11" s="5" t="n">
        <v>33</v>
      </c>
    </row>
    <row r="12" spans="1:8">
      <c r="A12" s="4" t="s">
        <v>67</v>
      </c>
      <c r="H12" s="6" t="n">
        <v>10.4</v>
      </c>
    </row>
    <row r="13" spans="1:8">
      <c r="A13" s="4" t="s">
        <v>490</v>
      </c>
      <c r="B13" s="8" t="n">
        <v>-0.4</v>
      </c>
      <c r="C13" s="6" t="n">
        <v>-7.7</v>
      </c>
      <c r="D13" s="8" t="n">
        <v>-8.1</v>
      </c>
    </row>
    <row r="14" spans="1:8">
      <c r="A14" s="4" t="s">
        <v>492</v>
      </c>
      <c r="F14" s="5" t="n">
        <v>86</v>
      </c>
    </row>
    <row r="15" spans="1:8">
      <c r="A15" s="4" t="s">
        <v>493</v>
      </c>
    </row>
    <row r="16" spans="1:8">
      <c r="A16" s="3" t="s">
        <v>488</v>
      </c>
    </row>
    <row r="17" spans="1:8">
      <c r="A17" s="4" t="s">
        <v>491</v>
      </c>
      <c r="G17" s="7" t="n">
        <v>127</v>
      </c>
    </row>
    <row r="18" spans="1:8">
      <c r="A18" s="4" t="s">
        <v>157</v>
      </c>
      <c r="D18" s="6" t="n">
        <v>122.9</v>
      </c>
    </row>
    <row r="19" spans="1:8">
      <c r="A19" s="4" t="s">
        <v>490</v>
      </c>
      <c r="B19" s="8" t="n">
        <v>6.2</v>
      </c>
    </row>
    <row r="20" spans="1:8">
      <c r="A20" s="4" t="s">
        <v>492</v>
      </c>
      <c r="F20" s="7" t="n">
        <v>105</v>
      </c>
    </row>
    <row r="21" spans="1:8">
      <c r="A21" s="4" t="s">
        <v>494</v>
      </c>
      <c r="B21" s="8" t="n">
        <v>10.2</v>
      </c>
    </row>
    <row r="22" spans="1:8">
      <c r="A22" s="4" t="s">
        <v>495</v>
      </c>
    </row>
    <row r="23" spans="1:8">
      <c r="A23" s="3" t="s">
        <v>488</v>
      </c>
    </row>
    <row r="24" spans="1:8">
      <c r="A24" s="4" t="s">
        <v>494</v>
      </c>
      <c r="B24" s="8" t="n">
        <v>4.5</v>
      </c>
    </row>
    <row r="25" spans="1:8">
      <c r="A25" s="4" t="s">
        <v>496</v>
      </c>
    </row>
    <row r="26" spans="1:8">
      <c r="A26" s="3" t="s">
        <v>488</v>
      </c>
    </row>
    <row r="27" spans="1:8">
      <c r="A27" s="4" t="s">
        <v>494</v>
      </c>
      <c r="B27" s="8" t="n">
        <v>1.4</v>
      </c>
    </row>
    <row r="28" spans="1:8">
      <c r="A28" s="4" t="s">
        <v>497</v>
      </c>
    </row>
    <row r="29" spans="1:8">
      <c r="A29" s="3" t="s">
        <v>488</v>
      </c>
    </row>
    <row r="30" spans="1:8">
      <c r="A30" s="4" t="s">
        <v>494</v>
      </c>
      <c r="B30" s="5" t="n">
        <v>1</v>
      </c>
    </row>
    <row r="31" spans="1:8">
      <c r="A31" s="4" t="s">
        <v>498</v>
      </c>
    </row>
    <row r="32" spans="1:8">
      <c r="A32" s="3" t="s">
        <v>488</v>
      </c>
    </row>
    <row r="33" spans="1:8">
      <c r="A33" s="4" t="s">
        <v>494</v>
      </c>
      <c r="B33" s="6" t="n">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99</v>
      </c>
      <c r="B1" s="2" t="s">
        <v>104</v>
      </c>
      <c r="E1" s="2" t="s">
        <v>1</v>
      </c>
      <c r="G1" s="2" t="s">
        <v>500</v>
      </c>
    </row>
    <row r="2" spans="1:9">
      <c r="B2" s="2" t="s">
        <v>2</v>
      </c>
      <c r="C2" s="2" t="s">
        <v>105</v>
      </c>
      <c r="D2" s="2" t="s">
        <v>501</v>
      </c>
      <c r="E2" s="2" t="s">
        <v>2</v>
      </c>
      <c r="F2" s="2" t="s">
        <v>105</v>
      </c>
      <c r="G2" s="2" t="s">
        <v>502</v>
      </c>
      <c r="H2" s="2" t="s">
        <v>58</v>
      </c>
      <c r="I2" s="2" t="s">
        <v>503</v>
      </c>
    </row>
    <row r="3" spans="1:9">
      <c r="A3" s="3" t="s">
        <v>504</v>
      </c>
    </row>
    <row r="4" spans="1:9">
      <c r="A4" s="4" t="s">
        <v>60</v>
      </c>
      <c r="B4" s="6" t="n">
        <v>511.3</v>
      </c>
      <c r="C4" s="6" t="n">
        <v>153.5</v>
      </c>
      <c r="E4" s="6" t="n">
        <v>511.3</v>
      </c>
      <c r="F4" s="6" t="n">
        <v>153.5</v>
      </c>
      <c r="H4" s="7" t="n">
        <v>382</v>
      </c>
      <c r="I4" s="6" t="n">
        <v>141.6</v>
      </c>
    </row>
    <row r="5" spans="1:9">
      <c r="A5" s="4" t="s">
        <v>166</v>
      </c>
      <c r="E5" s="5" t="n">
        <v>0</v>
      </c>
      <c r="F5" s="8" t="n">
        <v>14.4</v>
      </c>
    </row>
    <row r="6" spans="1:9">
      <c r="A6" s="4" t="s">
        <v>144</v>
      </c>
      <c r="B6" s="5" t="n">
        <v>0</v>
      </c>
      <c r="C6" s="5" t="n">
        <v>0</v>
      </c>
      <c r="E6" s="5" t="n">
        <v>0</v>
      </c>
      <c r="F6" s="8" t="n">
        <v>15.9</v>
      </c>
    </row>
    <row r="7" spans="1:9">
      <c r="A7" s="4" t="s">
        <v>505</v>
      </c>
      <c r="B7" s="8" t="n">
        <v>-2.4</v>
      </c>
      <c r="C7" s="8" t="n">
        <v>0.2</v>
      </c>
      <c r="E7" s="8" t="n">
        <v>-8.699999999999999</v>
      </c>
      <c r="F7" s="8" t="n">
        <v>2.5</v>
      </c>
    </row>
    <row r="8" spans="1:9">
      <c r="A8" s="4" t="s">
        <v>506</v>
      </c>
      <c r="B8" s="7" t="n">
        <v>0</v>
      </c>
      <c r="E8" s="7" t="n">
        <v>0</v>
      </c>
      <c r="H8" s="7" t="n">
        <v>0</v>
      </c>
    </row>
    <row r="9" spans="1:9">
      <c r="A9" s="4" t="s">
        <v>507</v>
      </c>
    </row>
    <row r="10" spans="1:9">
      <c r="A10" s="3" t="s">
        <v>504</v>
      </c>
    </row>
    <row r="11" spans="1:9">
      <c r="A11" s="4" t="s">
        <v>508</v>
      </c>
      <c r="B11" s="4" t="s">
        <v>509</v>
      </c>
      <c r="E11" s="4" t="s">
        <v>509</v>
      </c>
    </row>
    <row r="12" spans="1:9">
      <c r="A12" s="4" t="s">
        <v>60</v>
      </c>
      <c r="B12" s="6" t="n">
        <v>6.1</v>
      </c>
      <c r="E12" s="6" t="n">
        <v>6.1</v>
      </c>
    </row>
    <row r="13" spans="1:9">
      <c r="A13" s="4" t="s">
        <v>166</v>
      </c>
      <c r="D13" s="6" t="n">
        <v>2.7</v>
      </c>
    </row>
    <row r="14" spans="1:9">
      <c r="A14" s="4" t="s">
        <v>510</v>
      </c>
    </row>
    <row r="15" spans="1:9">
      <c r="A15" s="3" t="s">
        <v>504</v>
      </c>
    </row>
    <row r="16" spans="1:9">
      <c r="A16" s="4" t="s">
        <v>166</v>
      </c>
      <c r="F16" s="5" t="n">
        <v>12</v>
      </c>
    </row>
    <row r="17" spans="1:9">
      <c r="A17" s="4" t="s">
        <v>511</v>
      </c>
      <c r="B17" s="4" t="s">
        <v>512</v>
      </c>
      <c r="E17" s="4" t="s">
        <v>512</v>
      </c>
    </row>
    <row r="18" spans="1:9">
      <c r="A18" s="4" t="s">
        <v>513</v>
      </c>
    </row>
    <row r="19" spans="1:9">
      <c r="A19" s="3" t="s">
        <v>504</v>
      </c>
    </row>
    <row r="20" spans="1:9">
      <c r="A20" s="4" t="s">
        <v>511</v>
      </c>
      <c r="B20" s="4" t="s">
        <v>512</v>
      </c>
      <c r="E20" s="4" t="s">
        <v>512</v>
      </c>
    </row>
    <row r="21" spans="1:9">
      <c r="A21" s="4" t="s">
        <v>514</v>
      </c>
    </row>
    <row r="22" spans="1:9">
      <c r="A22" s="3" t="s">
        <v>504</v>
      </c>
    </row>
    <row r="23" spans="1:9">
      <c r="A23" s="4" t="s">
        <v>515</v>
      </c>
      <c r="B23" s="4" t="s">
        <v>512</v>
      </c>
      <c r="E23" s="4" t="s">
        <v>512</v>
      </c>
    </row>
    <row r="24" spans="1:9">
      <c r="A24" s="4" t="s">
        <v>516</v>
      </c>
    </row>
    <row r="25" spans="1:9">
      <c r="A25" s="3" t="s">
        <v>504</v>
      </c>
    </row>
    <row r="26" spans="1:9">
      <c r="A26" s="4" t="s">
        <v>515</v>
      </c>
      <c r="B26" s="4" t="s">
        <v>512</v>
      </c>
      <c r="E26" s="4" t="s">
        <v>512</v>
      </c>
    </row>
    <row r="27" spans="1:9">
      <c r="A27" s="4" t="s">
        <v>517</v>
      </c>
    </row>
    <row r="28" spans="1:9">
      <c r="A28" s="3" t="s">
        <v>504</v>
      </c>
    </row>
    <row r="29" spans="1:9">
      <c r="A29" s="4" t="s">
        <v>508</v>
      </c>
      <c r="B29" s="4" t="s">
        <v>518</v>
      </c>
      <c r="E29" s="4" t="s">
        <v>518</v>
      </c>
    </row>
    <row r="30" spans="1:9">
      <c r="A30" s="4" t="s">
        <v>60</v>
      </c>
      <c r="B30" s="6" t="n">
        <v>47.4</v>
      </c>
      <c r="E30" s="6" t="n">
        <v>47.4</v>
      </c>
    </row>
    <row r="31" spans="1:9">
      <c r="A31" s="4" t="s">
        <v>519</v>
      </c>
    </row>
    <row r="32" spans="1:9">
      <c r="A32" s="3" t="s">
        <v>504</v>
      </c>
    </row>
    <row r="33" spans="1:9">
      <c r="A33" s="4" t="s">
        <v>505</v>
      </c>
      <c r="B33" s="8" t="n">
        <v>-2.6</v>
      </c>
      <c r="C33" s="8" t="n">
        <v>-0.3</v>
      </c>
      <c r="E33" s="8" t="n">
        <v>-9.9</v>
      </c>
      <c r="F33" s="8" t="n">
        <v>0.2</v>
      </c>
    </row>
    <row r="34" spans="1:9">
      <c r="A34" s="4" t="s">
        <v>506</v>
      </c>
      <c r="B34" s="8" t="n">
        <v>1.2</v>
      </c>
      <c r="E34" s="8" t="n">
        <v>1.2</v>
      </c>
    </row>
    <row r="35" spans="1:9">
      <c r="A35" s="4" t="s">
        <v>520</v>
      </c>
      <c r="B35" s="8" t="n">
        <v>36.7</v>
      </c>
      <c r="E35" s="8" t="n">
        <v>36.7</v>
      </c>
    </row>
    <row r="36" spans="1:9">
      <c r="A36" s="4" t="s">
        <v>521</v>
      </c>
    </row>
    <row r="37" spans="1:9">
      <c r="A37" s="3" t="s">
        <v>504</v>
      </c>
    </row>
    <row r="38" spans="1:9">
      <c r="A38" s="4" t="s">
        <v>505</v>
      </c>
      <c r="B38" s="6" t="n">
        <v>0.2</v>
      </c>
      <c r="C38" s="6" t="n">
        <v>0.5</v>
      </c>
      <c r="E38" s="6" t="n">
        <v>1.2</v>
      </c>
      <c r="F38" s="6" t="n">
        <v>2.3</v>
      </c>
    </row>
    <row r="39" spans="1:9">
      <c r="A39" s="4" t="s">
        <v>522</v>
      </c>
    </row>
    <row r="40" spans="1:9">
      <c r="A40" s="3" t="s">
        <v>504</v>
      </c>
    </row>
    <row r="41" spans="1:9">
      <c r="A41" s="4" t="s">
        <v>515</v>
      </c>
      <c r="B41" s="4" t="s">
        <v>523</v>
      </c>
      <c r="E41" s="4" t="s">
        <v>523</v>
      </c>
    </row>
    <row r="42" spans="1:9">
      <c r="A42" s="4" t="s">
        <v>524</v>
      </c>
    </row>
    <row r="43" spans="1:9">
      <c r="A43" s="3" t="s">
        <v>504</v>
      </c>
    </row>
    <row r="44" spans="1:9">
      <c r="A44" s="4" t="s">
        <v>166</v>
      </c>
      <c r="G44" s="6" t="n">
        <v>17.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4</v>
      </c>
      <c r="D1" s="2" t="s">
        <v>1</v>
      </c>
    </row>
    <row r="2" spans="1:5">
      <c r="B2" s="2" t="s">
        <v>2</v>
      </c>
      <c r="C2" s="2" t="s">
        <v>105</v>
      </c>
      <c r="D2" s="2" t="s">
        <v>2</v>
      </c>
      <c r="E2" s="2" t="s">
        <v>105</v>
      </c>
    </row>
    <row r="3" spans="1:5">
      <c r="A3" s="3" t="s">
        <v>211</v>
      </c>
    </row>
    <row r="4" spans="1:5">
      <c r="A4" s="4" t="s">
        <v>526</v>
      </c>
      <c r="B4" s="6" t="n">
        <v>1.4</v>
      </c>
      <c r="C4" s="6" t="n">
        <v>0.6</v>
      </c>
      <c r="D4" s="6" t="n">
        <v>2.8</v>
      </c>
      <c r="E4" s="6" t="n">
        <v>2.3</v>
      </c>
    </row>
    <row r="5" spans="1:5">
      <c r="A5" s="4" t="s">
        <v>527</v>
      </c>
      <c r="B5" s="8" t="n">
        <v>62.3</v>
      </c>
      <c r="C5" s="8" t="n">
        <v>0.1</v>
      </c>
      <c r="D5" s="8" t="n">
        <v>90.59999999999999</v>
      </c>
      <c r="E5" s="8" t="n">
        <v>0.5</v>
      </c>
    </row>
    <row r="6" spans="1:5">
      <c r="A6" s="4" t="s">
        <v>528</v>
      </c>
      <c r="B6" s="8" t="n">
        <v>-2.4</v>
      </c>
      <c r="C6" s="8" t="n">
        <v>0.2</v>
      </c>
      <c r="D6" s="8" t="n">
        <v>-8.699999999999999</v>
      </c>
      <c r="E6" s="8" t="n">
        <v>2.5</v>
      </c>
    </row>
    <row r="7" spans="1:5">
      <c r="A7" s="4" t="s">
        <v>529</v>
      </c>
      <c r="B7" s="8" t="n">
        <v>5.8</v>
      </c>
      <c r="C7" s="5" t="n">
        <v>0</v>
      </c>
      <c r="D7" s="8" t="n">
        <v>-1.9</v>
      </c>
      <c r="E7" s="5" t="n">
        <v>0</v>
      </c>
    </row>
    <row r="8" spans="1:5">
      <c r="A8" s="4" t="s">
        <v>530</v>
      </c>
      <c r="B8" s="5" t="n">
        <v>0</v>
      </c>
      <c r="C8" s="5" t="n">
        <v>0</v>
      </c>
      <c r="D8" s="5" t="n">
        <v>0</v>
      </c>
      <c r="E8" s="8" t="n">
        <v>15.9</v>
      </c>
    </row>
    <row r="9" spans="1:5">
      <c r="A9" s="4" t="s">
        <v>159</v>
      </c>
      <c r="B9" s="8" t="n">
        <v>0.1</v>
      </c>
      <c r="C9" s="8" t="n">
        <v>-0.1</v>
      </c>
      <c r="D9" s="8" t="n">
        <v>0.1</v>
      </c>
      <c r="E9" s="8" t="n">
        <v>1.2</v>
      </c>
    </row>
    <row r="10" spans="1:5">
      <c r="A10" s="4" t="s">
        <v>531</v>
      </c>
      <c r="B10" s="6" t="n">
        <v>67.2</v>
      </c>
      <c r="C10" s="6" t="n">
        <v>0.8</v>
      </c>
      <c r="D10" s="6" t="n">
        <v>82.90000000000001</v>
      </c>
      <c r="E10" s="6" t="n">
        <v>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2</v>
      </c>
      <c r="B1" s="2" t="s">
        <v>104</v>
      </c>
      <c r="D1" s="2" t="s">
        <v>1</v>
      </c>
    </row>
    <row r="2" spans="1:5">
      <c r="B2" s="2" t="s">
        <v>2</v>
      </c>
      <c r="C2" s="2" t="s">
        <v>105</v>
      </c>
      <c r="D2" s="2" t="s">
        <v>2</v>
      </c>
      <c r="E2" s="2" t="s">
        <v>105</v>
      </c>
    </row>
    <row r="3" spans="1:5">
      <c r="A3" s="3" t="s">
        <v>123</v>
      </c>
    </row>
    <row r="4" spans="1:5">
      <c r="A4" s="4" t="s">
        <v>117</v>
      </c>
      <c r="B4" s="6" t="n">
        <v>115.3</v>
      </c>
      <c r="C4" s="6" t="n">
        <v>55.6</v>
      </c>
      <c r="D4" s="6" t="n">
        <v>210.1</v>
      </c>
      <c r="E4" s="6" t="n">
        <v>191.7</v>
      </c>
    </row>
    <row r="5" spans="1:5">
      <c r="A5" s="3" t="s">
        <v>124</v>
      </c>
    </row>
    <row r="6" spans="1:5">
      <c r="A6" s="4" t="s">
        <v>125</v>
      </c>
      <c r="B6" s="8" t="n">
        <v>-16.3</v>
      </c>
      <c r="C6" s="8" t="n">
        <v>-13.8</v>
      </c>
      <c r="D6" s="8" t="n">
        <v>-13.8</v>
      </c>
      <c r="E6" s="8" t="n">
        <v>-16.4</v>
      </c>
    </row>
    <row r="7" spans="1:5">
      <c r="A7" s="3" t="s">
        <v>126</v>
      </c>
    </row>
    <row r="8" spans="1:5">
      <c r="A8" s="4" t="s">
        <v>127</v>
      </c>
      <c r="B8" s="8" t="n">
        <v>14.3</v>
      </c>
      <c r="C8" s="8" t="n">
        <v>-10.8</v>
      </c>
      <c r="D8" s="8" t="n">
        <v>19.1</v>
      </c>
      <c r="E8" s="8" t="n">
        <v>2.4</v>
      </c>
    </row>
    <row r="9" spans="1:5">
      <c r="A9" s="4" t="s">
        <v>128</v>
      </c>
      <c r="B9" s="8" t="n">
        <v>-0.8</v>
      </c>
      <c r="C9" s="8" t="n">
        <v>-2.6</v>
      </c>
      <c r="D9" s="8" t="n">
        <v>0.6</v>
      </c>
      <c r="E9" s="8" t="n">
        <v>-10.3</v>
      </c>
    </row>
    <row r="10" spans="1:5">
      <c r="A10" s="4" t="s">
        <v>129</v>
      </c>
      <c r="B10" s="5" t="n">
        <v>0</v>
      </c>
      <c r="C10" s="5" t="n">
        <v>0</v>
      </c>
      <c r="D10" s="5" t="n">
        <v>0</v>
      </c>
      <c r="E10" s="5" t="n">
        <v>0</v>
      </c>
    </row>
    <row r="11" spans="1:5">
      <c r="A11" s="4" t="s">
        <v>130</v>
      </c>
      <c r="B11" s="8" t="n">
        <v>13.5</v>
      </c>
      <c r="C11" s="8" t="n">
        <v>-13.4</v>
      </c>
      <c r="D11" s="8" t="n">
        <v>19.7</v>
      </c>
      <c r="E11" s="8" t="n">
        <v>-7.9</v>
      </c>
    </row>
    <row r="12" spans="1:5">
      <c r="A12" s="3" t="s">
        <v>131</v>
      </c>
    </row>
    <row r="13" spans="1:5">
      <c r="A13" s="4" t="s">
        <v>132</v>
      </c>
      <c r="B13" s="8" t="n">
        <v>21.9</v>
      </c>
      <c r="C13" s="8" t="n">
        <v>19.2</v>
      </c>
      <c r="D13" s="8" t="n">
        <v>65.40000000000001</v>
      </c>
      <c r="E13" s="8" t="n">
        <v>57.5</v>
      </c>
    </row>
    <row r="14" spans="1:5">
      <c r="A14" s="4" t="s">
        <v>133</v>
      </c>
      <c r="B14" s="8" t="n">
        <v>-0.7</v>
      </c>
      <c r="C14" s="8" t="n">
        <v>-0.7</v>
      </c>
      <c r="D14" s="8" t="n">
        <v>-1.9</v>
      </c>
      <c r="E14" s="8" t="n">
        <v>-1.9</v>
      </c>
    </row>
    <row r="15" spans="1:5">
      <c r="A15" s="4" t="s">
        <v>134</v>
      </c>
      <c r="B15" s="5" t="n">
        <v>0</v>
      </c>
      <c r="C15" s="5" t="n">
        <v>0</v>
      </c>
      <c r="D15" s="5" t="n">
        <v>0</v>
      </c>
      <c r="E15" s="5" t="n">
        <v>0</v>
      </c>
    </row>
    <row r="16" spans="1:5">
      <c r="A16" s="4" t="s">
        <v>130</v>
      </c>
      <c r="B16" s="8" t="n">
        <v>21.2</v>
      </c>
      <c r="C16" s="8" t="n">
        <v>18.5</v>
      </c>
      <c r="D16" s="8" t="n">
        <v>63.5</v>
      </c>
      <c r="E16" s="8" t="n">
        <v>55.6</v>
      </c>
    </row>
    <row r="17" spans="1:5">
      <c r="A17" s="4" t="s">
        <v>135</v>
      </c>
      <c r="B17" s="8" t="n">
        <v>18.4</v>
      </c>
      <c r="C17" s="8" t="n">
        <v>-8.699999999999999</v>
      </c>
      <c r="D17" s="8" t="n">
        <v>69.40000000000001</v>
      </c>
      <c r="E17" s="8" t="n">
        <v>31.3</v>
      </c>
    </row>
    <row r="18" spans="1:5">
      <c r="A18" s="4" t="s">
        <v>136</v>
      </c>
      <c r="B18" s="8" t="n">
        <v>133.7</v>
      </c>
      <c r="C18" s="8" t="n">
        <v>46.9</v>
      </c>
      <c r="D18" s="8" t="n">
        <v>279.5</v>
      </c>
      <c r="E18" s="5" t="n">
        <v>223</v>
      </c>
    </row>
    <row r="19" spans="1:5">
      <c r="A19" s="4" t="s">
        <v>137</v>
      </c>
      <c r="B19" s="8" t="n">
        <v>-0.3</v>
      </c>
      <c r="C19" s="8" t="n">
        <v>-3.9</v>
      </c>
      <c r="D19" s="5" t="n">
        <v>6</v>
      </c>
      <c r="E19" s="8" t="n">
        <v>5.2</v>
      </c>
    </row>
    <row r="20" spans="1:5">
      <c r="A20" s="4" t="s">
        <v>138</v>
      </c>
      <c r="B20" s="7" t="n">
        <v>134</v>
      </c>
      <c r="C20" s="6" t="n">
        <v>50.8</v>
      </c>
      <c r="D20" s="6" t="n">
        <v>273.5</v>
      </c>
      <c r="E20" s="6" t="n">
        <v>21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2</v>
      </c>
      <c r="B1" s="2" t="s">
        <v>104</v>
      </c>
      <c r="C1" s="2" t="s">
        <v>1</v>
      </c>
    </row>
    <row r="2" spans="1:3">
      <c r="B2" s="2" t="s">
        <v>2</v>
      </c>
      <c r="C2" s="2" t="s">
        <v>2</v>
      </c>
    </row>
    <row r="3" spans="1:3">
      <c r="A3" s="3" t="s">
        <v>211</v>
      </c>
    </row>
    <row r="4" spans="1:3">
      <c r="A4" s="4" t="s">
        <v>533</v>
      </c>
      <c r="B4" s="6" t="n">
        <v>62.4</v>
      </c>
      <c r="C4" s="6" t="n">
        <v>9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56"/>
    <col customWidth="1" max="3" min="3" width="24"/>
    <col customWidth="1" max="4" min="4" width="16"/>
    <col customWidth="1" max="5" min="5" width="14"/>
    <col customWidth="1" max="6" min="6" width="14"/>
  </cols>
  <sheetData>
    <row r="1" spans="1:6">
      <c r="A1" s="1" t="s">
        <v>534</v>
      </c>
      <c r="C1" s="2" t="s">
        <v>1</v>
      </c>
      <c r="D1" s="2" t="s">
        <v>484</v>
      </c>
    </row>
    <row r="2" spans="1:6">
      <c r="C2" s="2" t="s">
        <v>2</v>
      </c>
      <c r="D2" s="2" t="s">
        <v>58</v>
      </c>
      <c r="E2" s="2" t="s">
        <v>535</v>
      </c>
      <c r="F2" s="2" t="s">
        <v>536</v>
      </c>
    </row>
    <row r="3" spans="1:6">
      <c r="A3" s="3" t="s">
        <v>537</v>
      </c>
    </row>
    <row r="4" spans="1:6">
      <c r="A4" s="4" t="s">
        <v>538</v>
      </c>
      <c r="C4" s="6" t="n">
        <v>-8.300000000000001</v>
      </c>
      <c r="D4" s="6" t="n">
        <v>-10.4</v>
      </c>
    </row>
    <row r="5" spans="1:6">
      <c r="A5" s="4" t="s">
        <v>539</v>
      </c>
      <c r="C5" s="8" t="n">
        <v>1553.8</v>
      </c>
      <c r="D5" s="8" t="n">
        <v>1542.1</v>
      </c>
    </row>
    <row r="6" spans="1:6">
      <c r="A6" s="4" t="s">
        <v>73</v>
      </c>
      <c r="C6" s="8" t="n">
        <v>12.1</v>
      </c>
      <c r="D6" s="8" t="n">
        <v>6.6</v>
      </c>
    </row>
    <row r="7" spans="1:6">
      <c r="A7" s="4" t="s">
        <v>76</v>
      </c>
      <c r="C7" s="8" t="n">
        <v>1541.7</v>
      </c>
      <c r="D7" s="8" t="n">
        <v>1535.5</v>
      </c>
    </row>
    <row r="8" spans="1:6">
      <c r="A8" s="4" t="s">
        <v>540</v>
      </c>
    </row>
    <row r="9" spans="1:6">
      <c r="A9" s="3" t="s">
        <v>537</v>
      </c>
    </row>
    <row r="10" spans="1:6">
      <c r="A10" s="4" t="s">
        <v>541</v>
      </c>
      <c r="C10" s="6" t="n">
        <v>287.5</v>
      </c>
      <c r="D10" s="6" t="n">
        <v>287.5</v>
      </c>
    </row>
    <row r="11" spans="1:6">
      <c r="A11" s="4" t="s">
        <v>542</v>
      </c>
      <c r="C11" s="4" t="s">
        <v>543</v>
      </c>
    </row>
    <row r="12" spans="1:6">
      <c r="A12" s="4" t="s">
        <v>544</v>
      </c>
      <c r="C12" s="4" t="s">
        <v>545</v>
      </c>
      <c r="D12" s="4" t="s">
        <v>545</v>
      </c>
    </row>
    <row r="13" spans="1:6">
      <c r="A13" s="4" t="s">
        <v>546</v>
      </c>
      <c r="C13" s="4" t="s">
        <v>547</v>
      </c>
      <c r="D13" s="4" t="s">
        <v>547</v>
      </c>
    </row>
    <row r="14" spans="1:6">
      <c r="A14" s="4" t="s">
        <v>548</v>
      </c>
    </row>
    <row r="15" spans="1:6">
      <c r="A15" s="3" t="s">
        <v>537</v>
      </c>
    </row>
    <row r="16" spans="1:6">
      <c r="A16" s="4" t="s">
        <v>541</v>
      </c>
      <c r="B16" s="4" t="s">
        <v>549</v>
      </c>
      <c r="C16" s="7" t="n">
        <v>500</v>
      </c>
      <c r="D16" s="7" t="n">
        <v>500</v>
      </c>
    </row>
    <row r="17" spans="1:6">
      <c r="A17" s="4" t="s">
        <v>542</v>
      </c>
      <c r="C17" s="4" t="s">
        <v>543</v>
      </c>
    </row>
    <row r="18" spans="1:6">
      <c r="A18" s="4" t="s">
        <v>544</v>
      </c>
      <c r="C18" s="4" t="s">
        <v>550</v>
      </c>
      <c r="D18" s="4" t="s">
        <v>550</v>
      </c>
    </row>
    <row r="19" spans="1:6">
      <c r="A19" s="4" t="s">
        <v>546</v>
      </c>
      <c r="C19" s="4" t="s">
        <v>551</v>
      </c>
      <c r="D19" s="4" t="s">
        <v>551</v>
      </c>
      <c r="E19" s="4" t="s">
        <v>551</v>
      </c>
      <c r="F19" s="4" t="s">
        <v>552</v>
      </c>
    </row>
    <row r="20" spans="1:6">
      <c r="A20" s="4" t="s">
        <v>553</v>
      </c>
    </row>
    <row r="21" spans="1:6">
      <c r="A21" s="3" t="s">
        <v>537</v>
      </c>
    </row>
    <row r="22" spans="1:6">
      <c r="A22" s="4" t="s">
        <v>541</v>
      </c>
      <c r="C22" s="7" t="n">
        <v>500</v>
      </c>
      <c r="D22" s="7" t="n">
        <v>500</v>
      </c>
    </row>
    <row r="23" spans="1:6">
      <c r="A23" s="4" t="s">
        <v>542</v>
      </c>
      <c r="C23" s="4" t="s">
        <v>554</v>
      </c>
    </row>
    <row r="24" spans="1:6">
      <c r="A24" s="4" t="s">
        <v>544</v>
      </c>
      <c r="C24" s="4" t="s">
        <v>555</v>
      </c>
      <c r="D24" s="4" t="s">
        <v>555</v>
      </c>
    </row>
    <row r="25" spans="1:6">
      <c r="A25" s="4" t="s">
        <v>546</v>
      </c>
      <c r="C25" s="4" t="s">
        <v>556</v>
      </c>
      <c r="D25" s="4" t="s">
        <v>556</v>
      </c>
    </row>
    <row r="26" spans="1:6">
      <c r="A26" s="4" t="s">
        <v>557</v>
      </c>
    </row>
    <row r="27" spans="1:6">
      <c r="A27" s="3" t="s">
        <v>537</v>
      </c>
    </row>
    <row r="28" spans="1:6">
      <c r="A28" s="4" t="s">
        <v>541</v>
      </c>
      <c r="C28" s="7" t="n">
        <v>150</v>
      </c>
      <c r="D28" s="7" t="n">
        <v>150</v>
      </c>
    </row>
    <row r="29" spans="1:6">
      <c r="A29" s="4" t="s">
        <v>542</v>
      </c>
      <c r="C29" s="4" t="s">
        <v>558</v>
      </c>
    </row>
    <row r="30" spans="1:6">
      <c r="A30" s="4" t="s">
        <v>544</v>
      </c>
      <c r="C30" s="4" t="s">
        <v>559</v>
      </c>
      <c r="D30" s="4" t="s">
        <v>559</v>
      </c>
    </row>
    <row r="31" spans="1:6">
      <c r="A31" s="4" t="s">
        <v>546</v>
      </c>
      <c r="C31" s="4" t="s">
        <v>560</v>
      </c>
      <c r="D31" s="4" t="s">
        <v>560</v>
      </c>
    </row>
    <row r="32" spans="1:6">
      <c r="A32" s="4" t="s">
        <v>561</v>
      </c>
    </row>
    <row r="33" spans="1:6">
      <c r="A33" s="3" t="s">
        <v>537</v>
      </c>
    </row>
    <row r="34" spans="1:6">
      <c r="A34" s="4" t="s">
        <v>541</v>
      </c>
      <c r="C34" s="7" t="n">
        <v>100</v>
      </c>
      <c r="D34" s="7" t="n">
        <v>100</v>
      </c>
    </row>
    <row r="35" spans="1:6">
      <c r="A35" s="4" t="s">
        <v>542</v>
      </c>
      <c r="C35" s="4" t="s">
        <v>543</v>
      </c>
    </row>
    <row r="36" spans="1:6">
      <c r="A36" s="4" t="s">
        <v>544</v>
      </c>
      <c r="C36" s="4" t="s">
        <v>562</v>
      </c>
    </row>
    <row r="37" spans="1:6">
      <c r="A37" s="4" t="s">
        <v>546</v>
      </c>
      <c r="C37" s="4" t="s">
        <v>563</v>
      </c>
    </row>
    <row r="38" spans="1:6">
      <c r="A38" s="4" t="s">
        <v>564</v>
      </c>
    </row>
    <row r="39" spans="1:6">
      <c r="A39" s="3" t="s">
        <v>537</v>
      </c>
    </row>
    <row r="40" spans="1:6">
      <c r="A40" s="4" t="s">
        <v>565</v>
      </c>
      <c r="C40" s="7" t="n">
        <v>0</v>
      </c>
      <c r="D40" s="5" t="n">
        <v>0</v>
      </c>
    </row>
    <row r="41" spans="1:6">
      <c r="A41" s="4" t="s">
        <v>566</v>
      </c>
    </row>
    <row r="42" spans="1:6">
      <c r="A42" s="3" t="s">
        <v>537</v>
      </c>
    </row>
    <row r="43" spans="1:6">
      <c r="A43" s="4" t="s">
        <v>565</v>
      </c>
      <c r="C43" s="8" t="n">
        <v>5.1</v>
      </c>
      <c r="D43" s="5" t="n">
        <v>0</v>
      </c>
    </row>
    <row r="44" spans="1:6">
      <c r="A44" s="4" t="s">
        <v>159</v>
      </c>
    </row>
    <row r="45" spans="1:6">
      <c r="A45" s="3" t="s">
        <v>537</v>
      </c>
    </row>
    <row r="46" spans="1:6">
      <c r="A46" s="4" t="s">
        <v>541</v>
      </c>
      <c r="C46" s="6" t="n">
        <v>19.5</v>
      </c>
      <c r="D46" s="7" t="n">
        <v>15</v>
      </c>
    </row>
    <row r="47" spans="1:6"/>
    <row r="48" spans="1:6">
      <c r="A48" s="4" t="s">
        <v>549</v>
      </c>
      <c r="B48" s="4" t="s">
        <v>567</v>
      </c>
    </row>
  </sheetData>
  <mergeCells count="3">
    <mergeCell ref="A1:B2"/>
    <mergeCell ref="A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568</v>
      </c>
      <c r="C1" s="2" t="s">
        <v>1</v>
      </c>
    </row>
    <row r="2" spans="1:9">
      <c r="C2" s="2" t="s">
        <v>2</v>
      </c>
      <c r="D2" s="2" t="s">
        <v>105</v>
      </c>
      <c r="E2" s="2" t="s">
        <v>569</v>
      </c>
      <c r="F2" s="2" t="s">
        <v>570</v>
      </c>
      <c r="G2" s="2" t="s">
        <v>58</v>
      </c>
      <c r="H2" s="2" t="s">
        <v>535</v>
      </c>
      <c r="I2" s="2" t="s">
        <v>536</v>
      </c>
    </row>
    <row r="3" spans="1:9">
      <c r="A3" s="4" t="s">
        <v>548</v>
      </c>
    </row>
    <row r="4" spans="1:9">
      <c r="A4" s="3" t="s">
        <v>537</v>
      </c>
    </row>
    <row r="5" spans="1:9">
      <c r="A5" s="4" t="s">
        <v>546</v>
      </c>
      <c r="C5" s="4" t="s">
        <v>551</v>
      </c>
      <c r="G5" s="4" t="s">
        <v>551</v>
      </c>
      <c r="H5" s="4" t="s">
        <v>551</v>
      </c>
      <c r="I5" s="4" t="s">
        <v>552</v>
      </c>
    </row>
    <row r="6" spans="1:9">
      <c r="A6" s="4" t="s">
        <v>571</v>
      </c>
      <c r="B6" s="4" t="s">
        <v>549</v>
      </c>
      <c r="C6" s="7" t="n">
        <v>500000000</v>
      </c>
      <c r="G6" s="7" t="n">
        <v>500000000</v>
      </c>
    </row>
    <row r="7" spans="1:9">
      <c r="A7" s="4" t="s">
        <v>564</v>
      </c>
    </row>
    <row r="8" spans="1:9">
      <c r="A8" s="3" t="s">
        <v>537</v>
      </c>
    </row>
    <row r="9" spans="1:9">
      <c r="A9" s="4" t="s">
        <v>565</v>
      </c>
      <c r="C9" s="5" t="n">
        <v>0</v>
      </c>
      <c r="G9" s="5" t="n">
        <v>0</v>
      </c>
    </row>
    <row r="10" spans="1:9">
      <c r="A10" s="4" t="s">
        <v>572</v>
      </c>
      <c r="C10" s="5" t="n">
        <v>35300000</v>
      </c>
    </row>
    <row r="11" spans="1:9">
      <c r="A11" s="4" t="s">
        <v>573</v>
      </c>
      <c r="C11" s="5" t="n">
        <v>0</v>
      </c>
      <c r="D11" s="7" t="n">
        <v>56000000</v>
      </c>
    </row>
    <row r="12" spans="1:9">
      <c r="A12" s="4" t="s">
        <v>574</v>
      </c>
      <c r="D12" s="4" t="s">
        <v>575</v>
      </c>
    </row>
    <row r="13" spans="1:9">
      <c r="A13" s="4" t="s">
        <v>576</v>
      </c>
    </row>
    <row r="14" spans="1:9">
      <c r="A14" s="3" t="s">
        <v>537</v>
      </c>
    </row>
    <row r="15" spans="1:9">
      <c r="A15" s="4" t="s">
        <v>577</v>
      </c>
      <c r="C15" s="5" t="n">
        <v>100000000</v>
      </c>
    </row>
    <row r="16" spans="1:9">
      <c r="A16" s="4" t="s">
        <v>578</v>
      </c>
      <c r="C16" s="7" t="n">
        <v>500000000</v>
      </c>
    </row>
    <row r="17" spans="1:9">
      <c r="A17" s="4" t="s">
        <v>579</v>
      </c>
      <c r="C17" s="5" t="n">
        <v>1</v>
      </c>
    </row>
    <row r="18" spans="1:9">
      <c r="A18" s="4" t="s">
        <v>580</v>
      </c>
      <c r="C18" s="4" t="s">
        <v>581</v>
      </c>
    </row>
    <row r="19" spans="1:9">
      <c r="A19" s="4" t="s">
        <v>582</v>
      </c>
      <c r="C19" s="7" t="n">
        <v>62500000</v>
      </c>
    </row>
    <row r="20" spans="1:9">
      <c r="A20" s="4" t="s">
        <v>583</v>
      </c>
      <c r="C20" s="4" t="s">
        <v>584</v>
      </c>
    </row>
    <row r="21" spans="1:9">
      <c r="A21" s="4" t="s">
        <v>585</v>
      </c>
    </row>
    <row r="22" spans="1:9">
      <c r="A22" s="3" t="s">
        <v>537</v>
      </c>
    </row>
    <row r="23" spans="1:9">
      <c r="A23" s="4" t="s">
        <v>586</v>
      </c>
      <c r="C23" s="4" t="s">
        <v>587</v>
      </c>
    </row>
    <row r="24" spans="1:9">
      <c r="A24" s="4" t="s">
        <v>588</v>
      </c>
    </row>
    <row r="25" spans="1:9">
      <c r="A25" s="3" t="s">
        <v>537</v>
      </c>
    </row>
    <row r="26" spans="1:9">
      <c r="A26" s="4" t="s">
        <v>586</v>
      </c>
      <c r="C26" s="4" t="s">
        <v>589</v>
      </c>
    </row>
    <row r="27" spans="1:9">
      <c r="A27" s="4" t="s">
        <v>590</v>
      </c>
    </row>
    <row r="28" spans="1:9">
      <c r="A28" s="3" t="s">
        <v>537</v>
      </c>
    </row>
    <row r="29" spans="1:9">
      <c r="A29" s="4" t="s">
        <v>586</v>
      </c>
      <c r="C29" s="4" t="s">
        <v>591</v>
      </c>
    </row>
    <row r="30" spans="1:9">
      <c r="A30" s="4" t="s">
        <v>592</v>
      </c>
    </row>
    <row r="31" spans="1:9">
      <c r="A31" s="3" t="s">
        <v>537</v>
      </c>
    </row>
    <row r="32" spans="1:9">
      <c r="A32" s="4" t="s">
        <v>586</v>
      </c>
      <c r="C32" s="4" t="s">
        <v>593</v>
      </c>
    </row>
    <row r="33" spans="1:9">
      <c r="A33" s="4" t="s">
        <v>594</v>
      </c>
    </row>
    <row r="34" spans="1:9">
      <c r="A34" s="3" t="s">
        <v>537</v>
      </c>
    </row>
    <row r="35" spans="1:9">
      <c r="A35" s="4" t="s">
        <v>578</v>
      </c>
      <c r="C35" s="7" t="n">
        <v>200000000</v>
      </c>
    </row>
    <row r="36" spans="1:9">
      <c r="A36" s="4" t="s">
        <v>561</v>
      </c>
    </row>
    <row r="37" spans="1:9">
      <c r="A37" s="3" t="s">
        <v>537</v>
      </c>
    </row>
    <row r="38" spans="1:9">
      <c r="A38" s="4" t="s">
        <v>546</v>
      </c>
      <c r="C38" s="4" t="s">
        <v>563</v>
      </c>
    </row>
    <row r="39" spans="1:9">
      <c r="A39" s="4" t="s">
        <v>595</v>
      </c>
      <c r="C39" s="7" t="n">
        <v>25000000</v>
      </c>
    </row>
    <row r="40" spans="1:9">
      <c r="A40" s="4" t="s">
        <v>571</v>
      </c>
      <c r="C40" s="5" t="n">
        <v>100000000</v>
      </c>
      <c r="G40" s="7" t="n">
        <v>100000000</v>
      </c>
    </row>
    <row r="41" spans="1:9">
      <c r="A41" s="4" t="s">
        <v>596</v>
      </c>
    </row>
    <row r="42" spans="1:9">
      <c r="A42" s="3" t="s">
        <v>537</v>
      </c>
    </row>
    <row r="43" spans="1:9">
      <c r="A43" s="4" t="s">
        <v>597</v>
      </c>
      <c r="C43" s="7" t="n">
        <v>50000000</v>
      </c>
    </row>
    <row r="44" spans="1:9">
      <c r="A44" s="4" t="s">
        <v>598</v>
      </c>
    </row>
    <row r="45" spans="1:9">
      <c r="A45" s="3" t="s">
        <v>537</v>
      </c>
    </row>
    <row r="46" spans="1:9">
      <c r="A46" s="4" t="s">
        <v>586</v>
      </c>
      <c r="C46" s="4" t="s">
        <v>599</v>
      </c>
    </row>
    <row r="47" spans="1:9">
      <c r="A47" s="4" t="s">
        <v>540</v>
      </c>
    </row>
    <row r="48" spans="1:9">
      <c r="A48" s="3" t="s">
        <v>537</v>
      </c>
    </row>
    <row r="49" spans="1:9">
      <c r="A49" s="4" t="s">
        <v>546</v>
      </c>
      <c r="C49" s="4" t="s">
        <v>547</v>
      </c>
      <c r="G49" s="4" t="s">
        <v>547</v>
      </c>
    </row>
    <row r="50" spans="1:9">
      <c r="A50" s="4" t="s">
        <v>571</v>
      </c>
      <c r="C50" s="7" t="n">
        <v>287500000</v>
      </c>
      <c r="G50" s="7" t="n">
        <v>287500000</v>
      </c>
    </row>
    <row r="51" spans="1:9">
      <c r="A51" s="4" t="s">
        <v>553</v>
      </c>
    </row>
    <row r="52" spans="1:9">
      <c r="A52" s="3" t="s">
        <v>537</v>
      </c>
    </row>
    <row r="53" spans="1:9">
      <c r="A53" s="4" t="s">
        <v>546</v>
      </c>
      <c r="C53" s="4" t="s">
        <v>556</v>
      </c>
      <c r="G53" s="4" t="s">
        <v>556</v>
      </c>
    </row>
    <row r="54" spans="1:9">
      <c r="A54" s="4" t="s">
        <v>571</v>
      </c>
      <c r="C54" s="7" t="n">
        <v>500000000</v>
      </c>
      <c r="G54" s="7" t="n">
        <v>500000000</v>
      </c>
    </row>
    <row r="55" spans="1:9">
      <c r="A55" s="4" t="s">
        <v>600</v>
      </c>
    </row>
    <row r="56" spans="1:9">
      <c r="A56" s="3" t="s">
        <v>537</v>
      </c>
    </row>
    <row r="57" spans="1:9">
      <c r="A57" s="4" t="s">
        <v>577</v>
      </c>
      <c r="E57" s="7" t="n">
        <v>200000000</v>
      </c>
    </row>
    <row r="58" spans="1:9">
      <c r="A58" s="4" t="s">
        <v>601</v>
      </c>
    </row>
    <row r="59" spans="1:9">
      <c r="A59" s="3" t="s">
        <v>537</v>
      </c>
    </row>
    <row r="60" spans="1:9">
      <c r="A60" s="4" t="s">
        <v>578</v>
      </c>
      <c r="F60" s="7" t="n">
        <v>100000000</v>
      </c>
    </row>
    <row r="61" spans="1:9"/>
    <row r="62" spans="1:9">
      <c r="A62" s="4" t="s">
        <v>549</v>
      </c>
      <c r="B62" s="4" t="s">
        <v>567</v>
      </c>
    </row>
  </sheetData>
  <mergeCells count="4">
    <mergeCell ref="A1:B2"/>
    <mergeCell ref="C1:D1"/>
    <mergeCell ref="A61:H61"/>
    <mergeCell ref="B62:H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2</v>
      </c>
      <c r="B1" s="2" t="s">
        <v>502</v>
      </c>
      <c r="C1" s="2" t="s">
        <v>2</v>
      </c>
      <c r="D1" s="2" t="s">
        <v>603</v>
      </c>
    </row>
    <row r="2" spans="1:4">
      <c r="A2" s="3" t="s">
        <v>604</v>
      </c>
    </row>
    <row r="3" spans="1:4">
      <c r="A3" s="4" t="s">
        <v>605</v>
      </c>
      <c r="D3" s="6" t="n">
        <v>51.7</v>
      </c>
    </row>
    <row r="4" spans="1:4">
      <c r="A4" s="4" t="s">
        <v>606</v>
      </c>
      <c r="C4" s="6" t="n">
        <v>66.3</v>
      </c>
      <c r="D4" s="8" t="n">
        <v>55.6</v>
      </c>
    </row>
    <row r="5" spans="1:4">
      <c r="A5" s="4" t="s">
        <v>607</v>
      </c>
      <c r="D5" s="8" t="n">
        <v>12.5</v>
      </c>
    </row>
    <row r="6" spans="1:4">
      <c r="A6" s="4" t="s">
        <v>608</v>
      </c>
      <c r="D6" s="6" t="n">
        <v>43.1</v>
      </c>
    </row>
    <row r="7" spans="1:4">
      <c r="A7" s="4" t="s">
        <v>609</v>
      </c>
      <c r="C7" s="6" t="n">
        <v>1.7</v>
      </c>
    </row>
    <row r="8" spans="1:4">
      <c r="A8" s="4" t="s">
        <v>610</v>
      </c>
      <c r="B8" s="6" t="n">
        <v>9.5</v>
      </c>
    </row>
    <row r="9" spans="1:4">
      <c r="A9" s="4" t="s">
        <v>611</v>
      </c>
    </row>
    <row r="10" spans="1:4">
      <c r="A10" s="3" t="s">
        <v>604</v>
      </c>
    </row>
    <row r="11" spans="1:4">
      <c r="A11" s="4" t="s">
        <v>612</v>
      </c>
      <c r="B11" s="8" t="n">
        <v>11.2</v>
      </c>
    </row>
    <row r="12" spans="1:4">
      <c r="A12" s="4" t="s">
        <v>613</v>
      </c>
      <c r="B12" s="6" t="n">
        <v>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14</v>
      </c>
      <c r="B1" s="2" t="s">
        <v>104</v>
      </c>
      <c r="C1" s="2" t="s">
        <v>1</v>
      </c>
    </row>
    <row r="2" spans="1:3">
      <c r="B2" s="2" t="s">
        <v>326</v>
      </c>
      <c r="C2" s="2" t="s">
        <v>326</v>
      </c>
    </row>
    <row r="3" spans="1:3">
      <c r="A3" s="3" t="s">
        <v>615</v>
      </c>
    </row>
    <row r="4" spans="1:3">
      <c r="A4" s="4" t="s">
        <v>616</v>
      </c>
      <c r="B4" s="6" t="n">
        <v>0.5</v>
      </c>
      <c r="C4" s="7" t="n">
        <v>1</v>
      </c>
    </row>
    <row r="5" spans="1:3">
      <c r="A5" s="4" t="s">
        <v>617</v>
      </c>
      <c r="B5" s="8" t="n">
        <v>0.1</v>
      </c>
      <c r="C5" s="8" t="n">
        <v>0.3</v>
      </c>
    </row>
    <row r="6" spans="1:3">
      <c r="A6" s="4" t="s">
        <v>618</v>
      </c>
      <c r="B6" s="5" t="n">
        <v>5</v>
      </c>
      <c r="C6" s="8" t="n">
        <v>15.4</v>
      </c>
    </row>
    <row r="7" spans="1:3">
      <c r="A7" s="4" t="s">
        <v>619</v>
      </c>
      <c r="B7" s="8" t="n">
        <v>0.7</v>
      </c>
      <c r="C7" s="8" t="n">
        <v>2.4</v>
      </c>
    </row>
    <row r="8" spans="1:3">
      <c r="A8" s="4" t="s">
        <v>620</v>
      </c>
      <c r="B8" s="8" t="n">
        <v>0.2</v>
      </c>
      <c r="C8" s="8" t="n">
        <v>0.6</v>
      </c>
    </row>
    <row r="9" spans="1:3">
      <c r="A9" s="4" t="s">
        <v>621</v>
      </c>
      <c r="B9" s="5" t="n">
        <v>0</v>
      </c>
      <c r="C9" s="5" t="n">
        <v>0</v>
      </c>
    </row>
    <row r="10" spans="1:3">
      <c r="A10" s="4" t="s">
        <v>622</v>
      </c>
      <c r="B10" s="8" t="n">
        <v>6.5</v>
      </c>
      <c r="C10" s="8" t="n">
        <v>19.7</v>
      </c>
    </row>
    <row r="11" spans="1:3">
      <c r="A11" s="3" t="s">
        <v>623</v>
      </c>
    </row>
    <row r="12" spans="1:3">
      <c r="A12" s="4" t="s">
        <v>624</v>
      </c>
      <c r="B12" s="8" t="n">
        <v>0.1</v>
      </c>
      <c r="C12" s="8" t="n">
        <v>0.3</v>
      </c>
    </row>
    <row r="13" spans="1:3">
      <c r="A13" s="4" t="s">
        <v>625</v>
      </c>
      <c r="B13" s="5" t="n">
        <v>5</v>
      </c>
      <c r="C13" s="8" t="n">
        <v>15.4</v>
      </c>
    </row>
    <row r="14" spans="1:3">
      <c r="A14" s="4" t="s">
        <v>626</v>
      </c>
      <c r="B14" s="8" t="n">
        <v>0.7</v>
      </c>
      <c r="C14" s="8" t="n">
        <v>1.5</v>
      </c>
    </row>
    <row r="15" spans="1:3">
      <c r="A15" s="4" t="s">
        <v>627</v>
      </c>
      <c r="B15" s="8" t="n">
        <v>6.7</v>
      </c>
      <c r="C15" s="8" t="n">
        <v>12.6</v>
      </c>
    </row>
    <row r="16" spans="1:3">
      <c r="A16" s="4" t="s">
        <v>628</v>
      </c>
      <c r="B16" s="6" t="n">
        <v>2.8</v>
      </c>
      <c r="C16" s="6" t="n">
        <v>20.3</v>
      </c>
    </row>
    <row r="17" spans="1:3">
      <c r="A17" s="4" t="s">
        <v>629</v>
      </c>
      <c r="B17" s="4" t="s">
        <v>630</v>
      </c>
      <c r="C17" s="4" t="s">
        <v>630</v>
      </c>
    </row>
    <row r="18" spans="1:3">
      <c r="A18" s="4" t="s">
        <v>631</v>
      </c>
      <c r="B18" s="4" t="s">
        <v>632</v>
      </c>
      <c r="C18" s="4" t="s">
        <v>632</v>
      </c>
    </row>
    <row r="19" spans="1:3">
      <c r="A19" s="4" t="s">
        <v>633</v>
      </c>
      <c r="B19" s="4" t="s">
        <v>634</v>
      </c>
      <c r="C19" s="4" t="s">
        <v>634</v>
      </c>
    </row>
    <row r="20" spans="1:3">
      <c r="A20" s="4" t="s">
        <v>635</v>
      </c>
      <c r="B20" s="4" t="s">
        <v>636</v>
      </c>
      <c r="C20" s="4" t="s">
        <v>6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03</v>
      </c>
    </row>
    <row r="2" spans="1:3">
      <c r="A2" s="3" t="s">
        <v>218</v>
      </c>
    </row>
    <row r="3" spans="1:3">
      <c r="A3" s="4" t="s">
        <v>638</v>
      </c>
      <c r="B3" s="6" t="n">
        <v>5.1</v>
      </c>
    </row>
    <row r="4" spans="1:3">
      <c r="A4" s="4" t="s">
        <v>639</v>
      </c>
      <c r="B4" s="8" t="n">
        <v>18.5</v>
      </c>
    </row>
    <row r="5" spans="1:3">
      <c r="A5" s="4" t="s">
        <v>640</v>
      </c>
      <c r="B5" s="8" t="n">
        <v>16.9</v>
      </c>
    </row>
    <row r="6" spans="1:3">
      <c r="A6" s="4" t="s">
        <v>641</v>
      </c>
      <c r="B6" s="8" t="n">
        <v>13.2</v>
      </c>
    </row>
    <row r="7" spans="1:3">
      <c r="A7" s="4" t="s">
        <v>642</v>
      </c>
      <c r="B7" s="5" t="n">
        <v>9</v>
      </c>
    </row>
    <row r="8" spans="1:3">
      <c r="A8" s="4" t="s">
        <v>643</v>
      </c>
      <c r="B8" s="8" t="n">
        <v>18.9</v>
      </c>
    </row>
    <row r="9" spans="1:3">
      <c r="A9" s="4" t="s">
        <v>644</v>
      </c>
      <c r="B9" s="8" t="n">
        <v>81.59999999999999</v>
      </c>
    </row>
    <row r="10" spans="1:3">
      <c r="A10" s="4" t="s">
        <v>645</v>
      </c>
      <c r="B10" s="8" t="n">
        <v>-15.3</v>
      </c>
    </row>
    <row r="11" spans="1:3">
      <c r="A11" s="4" t="s">
        <v>606</v>
      </c>
      <c r="B11" s="6" t="n">
        <v>66.3</v>
      </c>
      <c r="C11" s="6" t="n">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46</v>
      </c>
      <c r="B1" s="2" t="s">
        <v>326</v>
      </c>
    </row>
    <row r="2" spans="1:2">
      <c r="A2" s="3" t="s">
        <v>218</v>
      </c>
    </row>
    <row r="3" spans="1:2">
      <c r="A3" s="4" t="s">
        <v>638</v>
      </c>
      <c r="B3" s="7" t="n">
        <v>1</v>
      </c>
    </row>
    <row r="4" spans="1:2">
      <c r="A4" s="4" t="s">
        <v>639</v>
      </c>
      <c r="B4" s="8" t="n">
        <v>4.1</v>
      </c>
    </row>
    <row r="5" spans="1:2">
      <c r="A5" s="4" t="s">
        <v>640</v>
      </c>
      <c r="B5" s="8" t="n">
        <v>3.9</v>
      </c>
    </row>
    <row r="6" spans="1:2">
      <c r="A6" s="4" t="s">
        <v>641</v>
      </c>
      <c r="B6" s="8" t="n">
        <v>3.5</v>
      </c>
    </row>
    <row r="7" spans="1:2">
      <c r="A7" s="4" t="s">
        <v>642</v>
      </c>
      <c r="B7" s="8" t="n">
        <v>2.4</v>
      </c>
    </row>
    <row r="8" spans="1:2">
      <c r="A8" s="4" t="s">
        <v>643</v>
      </c>
      <c r="B8" s="8" t="n">
        <v>0.5</v>
      </c>
    </row>
    <row r="9" spans="1:2">
      <c r="A9" s="4" t="s">
        <v>644</v>
      </c>
      <c r="B9" s="8" t="n">
        <v>15.4</v>
      </c>
    </row>
    <row r="10" spans="1:2">
      <c r="A10" s="4" t="s">
        <v>645</v>
      </c>
      <c r="B10" s="8" t="n">
        <v>-1.6</v>
      </c>
    </row>
    <row r="11" spans="1:2">
      <c r="A11" s="4" t="s">
        <v>647</v>
      </c>
      <c r="B11" s="6" t="n">
        <v>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648</v>
      </c>
      <c r="B1" s="2" t="s">
        <v>104</v>
      </c>
      <c r="D1" s="2" t="s">
        <v>1</v>
      </c>
    </row>
    <row r="2" spans="1:6">
      <c r="B2" s="2" t="s">
        <v>326</v>
      </c>
      <c r="C2" s="2" t="s">
        <v>327</v>
      </c>
      <c r="D2" s="2" t="s">
        <v>649</v>
      </c>
      <c r="E2" s="2" t="s">
        <v>327</v>
      </c>
      <c r="F2" s="2" t="s">
        <v>650</v>
      </c>
    </row>
    <row r="3" spans="1:6">
      <c r="A3" s="3" t="s">
        <v>651</v>
      </c>
    </row>
    <row r="4" spans="1:6">
      <c r="A4" s="4" t="s">
        <v>652</v>
      </c>
      <c r="D4" s="4" t="s">
        <v>395</v>
      </c>
    </row>
    <row r="5" spans="1:6">
      <c r="A5" s="4" t="s">
        <v>653</v>
      </c>
      <c r="D5" s="4" t="s">
        <v>416</v>
      </c>
    </row>
    <row r="6" spans="1:6">
      <c r="A6" s="4" t="s">
        <v>654</v>
      </c>
      <c r="D6" s="4" t="s">
        <v>416</v>
      </c>
    </row>
    <row r="7" spans="1:6">
      <c r="A7" s="4" t="s">
        <v>655</v>
      </c>
      <c r="D7" s="4" t="s">
        <v>512</v>
      </c>
    </row>
    <row r="8" spans="1:6">
      <c r="A8" s="4" t="s">
        <v>127</v>
      </c>
      <c r="B8" s="6" t="n">
        <v>14.3</v>
      </c>
      <c r="C8" s="6" t="n">
        <v>-10.8</v>
      </c>
      <c r="D8" s="6" t="n">
        <v>19.1</v>
      </c>
      <c r="E8" s="6" t="n">
        <v>2.4</v>
      </c>
    </row>
    <row r="9" spans="1:6">
      <c r="A9" s="3" t="s">
        <v>656</v>
      </c>
    </row>
    <row r="10" spans="1:6">
      <c r="A10" s="4" t="s">
        <v>657</v>
      </c>
      <c r="D10" s="8" t="n">
        <v>11.5</v>
      </c>
    </row>
    <row r="11" spans="1:6">
      <c r="A11" s="4" t="s">
        <v>658</v>
      </c>
    </row>
    <row r="12" spans="1:6">
      <c r="A12" s="3" t="s">
        <v>651</v>
      </c>
    </row>
    <row r="13" spans="1:6">
      <c r="A13" s="4" t="s">
        <v>127</v>
      </c>
      <c r="B13" s="8" t="n">
        <v>10.6</v>
      </c>
      <c r="C13" s="8" t="n">
        <v>-8.1</v>
      </c>
      <c r="D13" s="8" t="n">
        <v>14.3</v>
      </c>
      <c r="E13" s="8" t="n">
        <v>1.9</v>
      </c>
    </row>
    <row r="14" spans="1:6">
      <c r="A14" s="4" t="s">
        <v>659</v>
      </c>
    </row>
    <row r="15" spans="1:6">
      <c r="A15" s="3" t="s">
        <v>651</v>
      </c>
    </row>
    <row r="16" spans="1:6">
      <c r="A16" s="4" t="s">
        <v>660</v>
      </c>
      <c r="B16" s="8" t="n">
        <v>0.7</v>
      </c>
      <c r="C16" s="5" t="n">
        <v>2</v>
      </c>
      <c r="D16" s="6" t="n">
        <v>-0.4</v>
      </c>
      <c r="E16" s="8" t="n">
        <v>7.8</v>
      </c>
    </row>
    <row r="17" spans="1:6">
      <c r="A17" s="4" t="s">
        <v>661</v>
      </c>
    </row>
    <row r="18" spans="1:6">
      <c r="A18" s="3" t="s">
        <v>651</v>
      </c>
    </row>
    <row r="19" spans="1:6">
      <c r="A19" s="4" t="s">
        <v>662</v>
      </c>
      <c r="D19" s="5" t="n">
        <v>9</v>
      </c>
    </row>
    <row r="20" spans="1:6">
      <c r="A20" s="4" t="s">
        <v>663</v>
      </c>
    </row>
    <row r="21" spans="1:6">
      <c r="A21" s="3" t="s">
        <v>651</v>
      </c>
    </row>
    <row r="22" spans="1:6">
      <c r="A22" s="4" t="s">
        <v>127</v>
      </c>
      <c r="B22" s="8" t="n">
        <v>-1.2</v>
      </c>
      <c r="C22" s="8" t="n">
        <v>-0.2</v>
      </c>
      <c r="D22" s="6" t="n">
        <v>-1.7</v>
      </c>
      <c r="E22" s="8" t="n">
        <v>-0.2</v>
      </c>
    </row>
    <row r="23" spans="1:6">
      <c r="A23" s="4" t="s">
        <v>664</v>
      </c>
    </row>
    <row r="24" spans="1:6">
      <c r="A24" s="3" t="s">
        <v>651</v>
      </c>
    </row>
    <row r="25" spans="1:6">
      <c r="A25" s="4" t="s">
        <v>660</v>
      </c>
      <c r="B25" s="8" t="n">
        <v>-0.1</v>
      </c>
      <c r="C25" s="8" t="n">
        <v>-0.1</v>
      </c>
      <c r="D25" s="8" t="n">
        <v>-0.3</v>
      </c>
      <c r="E25" s="8" t="n">
        <v>-0.1</v>
      </c>
    </row>
    <row r="26" spans="1:6">
      <c r="A26" s="4" t="s">
        <v>665</v>
      </c>
    </row>
    <row r="27" spans="1:6">
      <c r="A27" s="3" t="s">
        <v>651</v>
      </c>
    </row>
    <row r="28" spans="1:6">
      <c r="A28" s="4" t="s">
        <v>127</v>
      </c>
      <c r="B28" s="8" t="n">
        <v>11.8</v>
      </c>
      <c r="C28" s="5" t="n">
        <v>-8</v>
      </c>
      <c r="D28" s="8" t="n">
        <v>18.2</v>
      </c>
      <c r="E28" s="8" t="n">
        <v>1.3</v>
      </c>
    </row>
    <row r="29" spans="1:6">
      <c r="A29" s="4" t="s">
        <v>666</v>
      </c>
    </row>
    <row r="30" spans="1:6">
      <c r="A30" s="3" t="s">
        <v>651</v>
      </c>
    </row>
    <row r="31" spans="1:6">
      <c r="A31" s="4" t="s">
        <v>660</v>
      </c>
      <c r="B31" s="8" t="n">
        <v>1.1</v>
      </c>
      <c r="C31" s="8" t="n">
        <v>1.7</v>
      </c>
      <c r="D31" s="8" t="n">
        <v>0.5</v>
      </c>
      <c r="E31" s="8" t="n">
        <v>7.9</v>
      </c>
    </row>
    <row r="32" spans="1:6">
      <c r="A32" s="4" t="s">
        <v>667</v>
      </c>
    </row>
    <row r="33" spans="1:6">
      <c r="A33" s="3" t="s">
        <v>651</v>
      </c>
    </row>
    <row r="34" spans="1:6">
      <c r="A34" s="4" t="s">
        <v>127</v>
      </c>
      <c r="B34" s="8" t="n">
        <v>-0.9</v>
      </c>
      <c r="C34" s="8" t="n">
        <v>-0.1</v>
      </c>
      <c r="D34" s="8" t="n">
        <v>-3.2</v>
      </c>
      <c r="E34" s="8" t="n">
        <v>0.1</v>
      </c>
    </row>
    <row r="35" spans="1:6">
      <c r="A35" s="4" t="s">
        <v>668</v>
      </c>
    </row>
    <row r="36" spans="1:6">
      <c r="A36" s="3" t="s">
        <v>651</v>
      </c>
    </row>
    <row r="37" spans="1:6">
      <c r="A37" s="4" t="s">
        <v>660</v>
      </c>
      <c r="B37" s="8" t="n">
        <v>-0.6</v>
      </c>
      <c r="C37" s="5" t="n">
        <v>0</v>
      </c>
      <c r="D37" s="8" t="n">
        <v>-0.6</v>
      </c>
      <c r="E37" s="8" t="n">
        <v>-0.4</v>
      </c>
    </row>
    <row r="38" spans="1:6">
      <c r="A38" s="4" t="s">
        <v>669</v>
      </c>
    </row>
    <row r="39" spans="1:6">
      <c r="A39" s="3" t="s">
        <v>651</v>
      </c>
    </row>
    <row r="40" spans="1:6">
      <c r="A40" s="4" t="s">
        <v>127</v>
      </c>
      <c r="B40" s="8" t="n">
        <v>0.9</v>
      </c>
      <c r="C40" s="8" t="n">
        <v>0.2</v>
      </c>
      <c r="D40" s="5" t="n">
        <v>1</v>
      </c>
      <c r="E40" s="8" t="n">
        <v>0.7</v>
      </c>
    </row>
    <row r="41" spans="1:6">
      <c r="A41" s="4" t="s">
        <v>670</v>
      </c>
    </row>
    <row r="42" spans="1:6">
      <c r="A42" s="3" t="s">
        <v>651</v>
      </c>
    </row>
    <row r="43" spans="1:6">
      <c r="A43" s="4" t="s">
        <v>660</v>
      </c>
      <c r="B43" s="8" t="n">
        <v>0.3</v>
      </c>
      <c r="C43" s="8" t="n">
        <v>0.4</v>
      </c>
      <c r="D43" s="5" t="n">
        <v>0</v>
      </c>
      <c r="E43" s="8" t="n">
        <v>0.4</v>
      </c>
    </row>
    <row r="44" spans="1:6">
      <c r="A44" s="4" t="s">
        <v>671</v>
      </c>
    </row>
    <row r="45" spans="1:6">
      <c r="A45" s="3" t="s">
        <v>651</v>
      </c>
    </row>
    <row r="46" spans="1:6">
      <c r="A46" s="4" t="s">
        <v>672</v>
      </c>
      <c r="F46" s="11" t="n">
        <v>12</v>
      </c>
    </row>
    <row r="47" spans="1:6">
      <c r="A47" s="4" t="s">
        <v>673</v>
      </c>
    </row>
    <row r="48" spans="1:6">
      <c r="A48" s="3" t="s">
        <v>651</v>
      </c>
    </row>
    <row r="49" spans="1:6">
      <c r="A49" s="4" t="s">
        <v>672</v>
      </c>
      <c r="F49" s="11" t="n">
        <v>0</v>
      </c>
    </row>
    <row r="50" spans="1:6">
      <c r="A50" s="4" t="s">
        <v>674</v>
      </c>
    </row>
    <row r="51" spans="1:6">
      <c r="A51" s="3" t="s">
        <v>651</v>
      </c>
    </row>
    <row r="52" spans="1:6">
      <c r="A52" s="4" t="s">
        <v>675</v>
      </c>
      <c r="B52" s="7" t="n">
        <v>0</v>
      </c>
      <c r="C52" s="7" t="n">
        <v>0</v>
      </c>
      <c r="D52" s="6" t="n">
        <v>0.1</v>
      </c>
      <c r="E52" s="6" t="n">
        <v>0.1</v>
      </c>
    </row>
    <row r="53" spans="1:6">
      <c r="A53" s="4" t="s">
        <v>561</v>
      </c>
    </row>
    <row r="54" spans="1:6">
      <c r="A54" s="3" t="s">
        <v>651</v>
      </c>
    </row>
    <row r="55" spans="1:6">
      <c r="A55" s="4" t="s">
        <v>676</v>
      </c>
      <c r="B55" s="4" t="s">
        <v>563</v>
      </c>
      <c r="D55" s="4" t="s">
        <v>563</v>
      </c>
      <c r="F55" s="4" t="s">
        <v>563</v>
      </c>
    </row>
    <row r="56" spans="1:6">
      <c r="A56" s="4" t="s">
        <v>596</v>
      </c>
    </row>
    <row r="57" spans="1:6">
      <c r="A57" s="3" t="s">
        <v>651</v>
      </c>
    </row>
    <row r="58" spans="1:6">
      <c r="A58" s="4" t="s">
        <v>597</v>
      </c>
      <c r="B58" s="7" t="n">
        <v>50</v>
      </c>
      <c r="D58" s="7" t="n">
        <v>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8</v>
      </c>
    </row>
    <row r="2" spans="1:3">
      <c r="A2" s="3" t="s">
        <v>678</v>
      </c>
    </row>
    <row r="3" spans="1:3">
      <c r="A3" s="4" t="s">
        <v>679</v>
      </c>
      <c r="B3" s="6" t="n">
        <v>17.5</v>
      </c>
      <c r="C3" s="6" t="n">
        <v>3.4</v>
      </c>
    </row>
    <row r="4" spans="1:3">
      <c r="A4" s="4" t="s">
        <v>680</v>
      </c>
      <c r="B4" s="8" t="n">
        <v>5.1</v>
      </c>
      <c r="C4" s="8" t="n">
        <v>10.4</v>
      </c>
    </row>
    <row r="5" spans="1:3">
      <c r="A5" s="4" t="s">
        <v>681</v>
      </c>
    </row>
    <row r="6" spans="1:3">
      <c r="A6" s="3" t="s">
        <v>678</v>
      </c>
    </row>
    <row r="7" spans="1:3">
      <c r="A7" s="4" t="s">
        <v>679</v>
      </c>
      <c r="B7" s="8" t="n">
        <v>17.5</v>
      </c>
      <c r="C7" s="5" t="n">
        <v>3</v>
      </c>
    </row>
    <row r="8" spans="1:3">
      <c r="A8" s="4" t="s">
        <v>680</v>
      </c>
      <c r="B8" s="8" t="n">
        <v>5.1</v>
      </c>
      <c r="C8" s="8" t="n">
        <v>10.4</v>
      </c>
    </row>
    <row r="9" spans="1:3">
      <c r="A9" s="4" t="s">
        <v>682</v>
      </c>
    </row>
    <row r="10" spans="1:3">
      <c r="A10" s="3" t="s">
        <v>678</v>
      </c>
    </row>
    <row r="11" spans="1:3">
      <c r="A11" s="4" t="s">
        <v>679</v>
      </c>
      <c r="B11" s="8" t="n">
        <v>13.1</v>
      </c>
      <c r="C11" s="8" t="n">
        <v>1.2</v>
      </c>
    </row>
    <row r="12" spans="1:3">
      <c r="A12" s="4" t="s">
        <v>683</v>
      </c>
    </row>
    <row r="13" spans="1:3">
      <c r="A13" s="3" t="s">
        <v>678</v>
      </c>
    </row>
    <row r="14" spans="1:3">
      <c r="A14" s="4" t="s">
        <v>679</v>
      </c>
      <c r="B14" s="8" t="n">
        <v>3.6</v>
      </c>
      <c r="C14" s="8" t="n">
        <v>0.8</v>
      </c>
    </row>
    <row r="15" spans="1:3">
      <c r="A15" s="4" t="s">
        <v>684</v>
      </c>
    </row>
    <row r="16" spans="1:3">
      <c r="A16" s="3" t="s">
        <v>678</v>
      </c>
    </row>
    <row r="17" spans="1:3">
      <c r="A17" s="4" t="s">
        <v>680</v>
      </c>
      <c r="B17" s="8" t="n">
        <v>0.3</v>
      </c>
      <c r="C17" s="8" t="n">
        <v>6.8</v>
      </c>
    </row>
    <row r="18" spans="1:3">
      <c r="A18" s="4" t="s">
        <v>685</v>
      </c>
    </row>
    <row r="19" spans="1:3">
      <c r="A19" s="3" t="s">
        <v>678</v>
      </c>
    </row>
    <row r="20" spans="1:3">
      <c r="A20" s="4" t="s">
        <v>680</v>
      </c>
      <c r="B20" s="5" t="n">
        <v>0</v>
      </c>
      <c r="C20" s="8" t="n">
        <v>2.1</v>
      </c>
    </row>
    <row r="21" spans="1:3">
      <c r="A21" s="4" t="s">
        <v>686</v>
      </c>
    </row>
    <row r="22" spans="1:3">
      <c r="A22" s="3" t="s">
        <v>678</v>
      </c>
    </row>
    <row r="23" spans="1:3">
      <c r="A23" s="4" t="s">
        <v>680</v>
      </c>
      <c r="B23" s="8" t="n">
        <v>0.3</v>
      </c>
      <c r="C23" s="8" t="n">
        <v>0.2</v>
      </c>
    </row>
    <row r="24" spans="1:3">
      <c r="A24" s="4" t="s">
        <v>687</v>
      </c>
    </row>
    <row r="25" spans="1:3">
      <c r="A25" s="3" t="s">
        <v>678</v>
      </c>
    </row>
    <row r="26" spans="1:3">
      <c r="A26" s="4" t="s">
        <v>680</v>
      </c>
      <c r="B26" s="8" t="n">
        <v>1.7</v>
      </c>
      <c r="C26" s="8" t="n">
        <v>0.3</v>
      </c>
    </row>
    <row r="27" spans="1:3">
      <c r="A27" s="4" t="s">
        <v>688</v>
      </c>
    </row>
    <row r="28" spans="1:3">
      <c r="A28" s="3" t="s">
        <v>678</v>
      </c>
    </row>
    <row r="29" spans="1:3">
      <c r="A29" s="4" t="s">
        <v>679</v>
      </c>
      <c r="B29" s="5" t="n">
        <v>0</v>
      </c>
      <c r="C29" s="8" t="n">
        <v>0.8</v>
      </c>
    </row>
    <row r="30" spans="1:3">
      <c r="A30" s="4" t="s">
        <v>689</v>
      </c>
    </row>
    <row r="31" spans="1:3">
      <c r="A31" s="3" t="s">
        <v>678</v>
      </c>
    </row>
    <row r="32" spans="1:3">
      <c r="A32" s="4" t="s">
        <v>679</v>
      </c>
      <c r="B32" s="8" t="n">
        <v>0.1</v>
      </c>
      <c r="C32" s="8" t="n">
        <v>0.2</v>
      </c>
    </row>
    <row r="33" spans="1:3">
      <c r="A33" s="4" t="s">
        <v>690</v>
      </c>
    </row>
    <row r="34" spans="1:3">
      <c r="A34" s="3" t="s">
        <v>678</v>
      </c>
    </row>
    <row r="35" spans="1:3">
      <c r="A35" s="4" t="s">
        <v>680</v>
      </c>
      <c r="B35" s="8" t="n">
        <v>1.7</v>
      </c>
      <c r="C35" s="8" t="n">
        <v>0.1</v>
      </c>
    </row>
    <row r="36" spans="1:3">
      <c r="A36" s="4" t="s">
        <v>691</v>
      </c>
    </row>
    <row r="37" spans="1:3">
      <c r="A37" s="3" t="s">
        <v>678</v>
      </c>
    </row>
    <row r="38" spans="1:3">
      <c r="A38" s="4" t="s">
        <v>680</v>
      </c>
      <c r="B38" s="8" t="n">
        <v>1.1</v>
      </c>
      <c r="C38" s="8" t="n">
        <v>0.3</v>
      </c>
    </row>
    <row r="39" spans="1:3">
      <c r="A39" s="4" t="s">
        <v>692</v>
      </c>
    </row>
    <row r="40" spans="1:3">
      <c r="A40" s="3" t="s">
        <v>678</v>
      </c>
    </row>
    <row r="41" spans="1:3">
      <c r="A41" s="4" t="s">
        <v>679</v>
      </c>
      <c r="B41" s="8" t="n">
        <v>0.7</v>
      </c>
      <c r="C41" s="5" t="n">
        <v>0</v>
      </c>
    </row>
    <row r="42" spans="1:3">
      <c r="A42" s="4" t="s">
        <v>693</v>
      </c>
    </row>
    <row r="43" spans="1:3">
      <c r="A43" s="3" t="s">
        <v>678</v>
      </c>
    </row>
    <row r="44" spans="1:3">
      <c r="A44" s="4" t="s">
        <v>680</v>
      </c>
      <c r="B44" s="5" t="n">
        <v>0</v>
      </c>
      <c r="C44" s="8" t="n">
        <v>0.6</v>
      </c>
    </row>
    <row r="45" spans="1:3">
      <c r="A45" s="4" t="s">
        <v>694</v>
      </c>
    </row>
    <row r="46" spans="1:3">
      <c r="A46" s="3" t="s">
        <v>678</v>
      </c>
    </row>
    <row r="47" spans="1:3">
      <c r="A47" s="4" t="s">
        <v>679</v>
      </c>
      <c r="B47" s="5" t="n">
        <v>0</v>
      </c>
      <c r="C47" s="8" t="n">
        <v>0.4</v>
      </c>
    </row>
    <row r="48" spans="1:3">
      <c r="A48" s="4" t="s">
        <v>695</v>
      </c>
    </row>
    <row r="49" spans="1:3">
      <c r="A49" s="3" t="s">
        <v>678</v>
      </c>
    </row>
    <row r="50" spans="1:3">
      <c r="A50" s="4" t="s">
        <v>679</v>
      </c>
      <c r="B50" s="7" t="n">
        <v>0</v>
      </c>
      <c r="C50" s="6" t="n">
        <v>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6</v>
      </c>
      <c r="B1" s="2" t="s">
        <v>2</v>
      </c>
      <c r="C1" s="2" t="s">
        <v>58</v>
      </c>
    </row>
    <row r="2" spans="1:3">
      <c r="A2" s="4" t="s">
        <v>697</v>
      </c>
    </row>
    <row r="3" spans="1:3">
      <c r="A3" s="3" t="s">
        <v>698</v>
      </c>
    </row>
    <row r="4" spans="1:3">
      <c r="A4" s="4" t="s">
        <v>60</v>
      </c>
      <c r="B4" s="6" t="n">
        <v>511.3</v>
      </c>
      <c r="C4" s="7" t="n">
        <v>382</v>
      </c>
    </row>
    <row r="5" spans="1:3">
      <c r="A5" s="4" t="s">
        <v>699</v>
      </c>
      <c r="B5" s="8" t="n">
        <v>17.5</v>
      </c>
      <c r="C5" s="8" t="n">
        <v>3.4</v>
      </c>
    </row>
    <row r="6" spans="1:3">
      <c r="A6" s="4" t="s">
        <v>700</v>
      </c>
      <c r="B6" s="8" t="n">
        <v>5.1</v>
      </c>
      <c r="C6" s="8" t="n">
        <v>10.4</v>
      </c>
    </row>
    <row r="7" spans="1:3">
      <c r="A7" s="4" t="s">
        <v>214</v>
      </c>
      <c r="B7" s="8" t="n">
        <v>1562.1</v>
      </c>
      <c r="C7" s="8" t="n">
        <v>1552.5</v>
      </c>
    </row>
    <row r="8" spans="1:3">
      <c r="A8" s="4" t="s">
        <v>701</v>
      </c>
    </row>
    <row r="9" spans="1:3">
      <c r="A9" s="3" t="s">
        <v>698</v>
      </c>
    </row>
    <row r="10" spans="1:3">
      <c r="A10" s="4" t="s">
        <v>60</v>
      </c>
      <c r="B10" s="8" t="n">
        <v>511.3</v>
      </c>
      <c r="C10" s="5" t="n">
        <v>382</v>
      </c>
    </row>
    <row r="11" spans="1:3">
      <c r="A11" s="4" t="s">
        <v>699</v>
      </c>
      <c r="B11" s="8" t="n">
        <v>17.5</v>
      </c>
      <c r="C11" s="8" t="n">
        <v>3.4</v>
      </c>
    </row>
    <row r="12" spans="1:3">
      <c r="A12" s="4" t="s">
        <v>700</v>
      </c>
      <c r="B12" s="8" t="n">
        <v>5.1</v>
      </c>
      <c r="C12" s="8" t="n">
        <v>10.4</v>
      </c>
    </row>
    <row r="13" spans="1:3">
      <c r="A13" s="4" t="s">
        <v>214</v>
      </c>
      <c r="B13" s="8" t="n">
        <v>1794.8</v>
      </c>
      <c r="C13" s="8" t="n">
        <v>1739.4</v>
      </c>
    </row>
    <row r="14" spans="1:3">
      <c r="A14" s="4" t="s">
        <v>702</v>
      </c>
    </row>
    <row r="15" spans="1:3">
      <c r="A15" s="3" t="s">
        <v>698</v>
      </c>
    </row>
    <row r="16" spans="1:3">
      <c r="A16" s="4" t="s">
        <v>60</v>
      </c>
      <c r="B16" s="8" t="n">
        <v>511.3</v>
      </c>
      <c r="C16" s="5" t="n">
        <v>382</v>
      </c>
    </row>
    <row r="17" spans="1:3">
      <c r="A17" s="4" t="s">
        <v>699</v>
      </c>
      <c r="B17" s="5" t="n">
        <v>0</v>
      </c>
      <c r="C17" s="5" t="n">
        <v>0</v>
      </c>
    </row>
    <row r="18" spans="1:3">
      <c r="A18" s="4" t="s">
        <v>700</v>
      </c>
      <c r="B18" s="5" t="n">
        <v>0</v>
      </c>
      <c r="C18" s="5" t="n">
        <v>0</v>
      </c>
    </row>
    <row r="19" spans="1:3">
      <c r="A19" s="4" t="s">
        <v>214</v>
      </c>
      <c r="B19" s="8" t="n">
        <v>1670.2</v>
      </c>
      <c r="C19" s="8" t="n">
        <v>1624.4</v>
      </c>
    </row>
    <row r="20" spans="1:3">
      <c r="A20" s="4" t="s">
        <v>703</v>
      </c>
    </row>
    <row r="21" spans="1:3">
      <c r="A21" s="3" t="s">
        <v>698</v>
      </c>
    </row>
    <row r="22" spans="1:3">
      <c r="A22" s="4" t="s">
        <v>60</v>
      </c>
      <c r="B22" s="5" t="n">
        <v>0</v>
      </c>
      <c r="C22" s="5" t="n">
        <v>0</v>
      </c>
    </row>
    <row r="23" spans="1:3">
      <c r="A23" s="4" t="s">
        <v>699</v>
      </c>
      <c r="B23" s="8" t="n">
        <v>17.5</v>
      </c>
      <c r="C23" s="8" t="n">
        <v>3.4</v>
      </c>
    </row>
    <row r="24" spans="1:3">
      <c r="A24" s="4" t="s">
        <v>700</v>
      </c>
      <c r="B24" s="8" t="n">
        <v>5.1</v>
      </c>
      <c r="C24" s="8" t="n">
        <v>10.4</v>
      </c>
    </row>
    <row r="25" spans="1:3">
      <c r="A25" s="4" t="s">
        <v>214</v>
      </c>
      <c r="B25" s="6" t="n">
        <v>124.6</v>
      </c>
      <c r="C25" s="7" t="n">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5</v>
      </c>
    </row>
    <row r="3" spans="1:3">
      <c r="A3" s="3" t="s">
        <v>140</v>
      </c>
    </row>
    <row r="4" spans="1:3">
      <c r="A4" s="4" t="s">
        <v>117</v>
      </c>
      <c r="B4" s="6" t="n">
        <v>210.1</v>
      </c>
      <c r="C4" s="6" t="n">
        <v>191.7</v>
      </c>
    </row>
    <row r="5" spans="1:3">
      <c r="A5" s="3" t="s">
        <v>141</v>
      </c>
    </row>
    <row r="6" spans="1:3">
      <c r="A6" s="4" t="s">
        <v>142</v>
      </c>
      <c r="B6" s="8" t="n">
        <v>114.6</v>
      </c>
      <c r="C6" s="8" t="n">
        <v>117.1</v>
      </c>
    </row>
    <row r="7" spans="1:3">
      <c r="A7" s="4" t="s">
        <v>143</v>
      </c>
      <c r="B7" s="8" t="n">
        <v>4.1</v>
      </c>
      <c r="C7" s="8" t="n">
        <v>2.8</v>
      </c>
    </row>
    <row r="8" spans="1:3">
      <c r="A8" s="4" t="s">
        <v>144</v>
      </c>
      <c r="B8" s="5" t="n">
        <v>0</v>
      </c>
      <c r="C8" s="8" t="n">
        <v>-15.9</v>
      </c>
    </row>
    <row r="9" spans="1:3">
      <c r="A9" s="4" t="s">
        <v>145</v>
      </c>
      <c r="B9" s="8" t="n">
        <v>-90.59999999999999</v>
      </c>
      <c r="C9" s="8" t="n">
        <v>-0.5</v>
      </c>
    </row>
    <row r="10" spans="1:3">
      <c r="A10" s="4" t="s">
        <v>146</v>
      </c>
      <c r="B10" s="8" t="n">
        <v>1.8</v>
      </c>
      <c r="C10" s="5" t="n">
        <v>0</v>
      </c>
    </row>
    <row r="11" spans="1:3">
      <c r="A11" s="3" t="s">
        <v>147</v>
      </c>
    </row>
    <row r="12" spans="1:3">
      <c r="A12" s="4" t="s">
        <v>148</v>
      </c>
      <c r="B12" s="8" t="n">
        <v>12.2</v>
      </c>
      <c r="C12" s="8" t="n">
        <v>-137.2</v>
      </c>
    </row>
    <row r="13" spans="1:3">
      <c r="A13" s="4" t="s">
        <v>149</v>
      </c>
      <c r="B13" s="8" t="n">
        <v>-92.5</v>
      </c>
      <c r="C13" s="5" t="n">
        <v>-43</v>
      </c>
    </row>
    <row r="14" spans="1:3">
      <c r="A14" s="4" t="s">
        <v>71</v>
      </c>
      <c r="B14" s="8" t="n">
        <v>-75.2</v>
      </c>
      <c r="C14" s="5" t="n">
        <v>71</v>
      </c>
    </row>
    <row r="15" spans="1:3">
      <c r="A15" s="4" t="s">
        <v>150</v>
      </c>
      <c r="B15" s="5" t="n">
        <v>-86</v>
      </c>
      <c r="C15" s="8" t="n">
        <v>-10.1</v>
      </c>
    </row>
    <row r="16" spans="1:3">
      <c r="A16" s="4" t="s">
        <v>151</v>
      </c>
      <c r="B16" s="8" t="n">
        <v>4.2</v>
      </c>
      <c r="C16" s="8" t="n">
        <v>4.7</v>
      </c>
    </row>
    <row r="17" spans="1:3">
      <c r="A17" s="4" t="s">
        <v>152</v>
      </c>
      <c r="B17" s="8" t="n">
        <v>-12.7</v>
      </c>
      <c r="C17" s="5" t="n">
        <v>-64</v>
      </c>
    </row>
    <row r="18" spans="1:3">
      <c r="A18" s="4" t="s">
        <v>153</v>
      </c>
      <c r="B18" s="5" t="n">
        <v>-10</v>
      </c>
      <c r="C18" s="8" t="n">
        <v>116.6</v>
      </c>
    </row>
    <row r="19" spans="1:3">
      <c r="A19" s="3" t="s">
        <v>154</v>
      </c>
    </row>
    <row r="20" spans="1:3">
      <c r="A20" s="4" t="s">
        <v>155</v>
      </c>
      <c r="B20" s="8" t="n">
        <v>-98.09999999999999</v>
      </c>
      <c r="C20" s="8" t="n">
        <v>-101.3</v>
      </c>
    </row>
    <row r="21" spans="1:3">
      <c r="A21" s="4" t="s">
        <v>156</v>
      </c>
      <c r="B21" s="5" t="n">
        <v>0</v>
      </c>
      <c r="C21" s="5" t="n">
        <v>-10</v>
      </c>
    </row>
    <row r="22" spans="1:3">
      <c r="A22" s="4" t="s">
        <v>157</v>
      </c>
      <c r="B22" s="8" t="n">
        <v>155.9</v>
      </c>
      <c r="C22" s="5" t="n">
        <v>0</v>
      </c>
    </row>
    <row r="23" spans="1:3">
      <c r="A23" s="4" t="s">
        <v>158</v>
      </c>
      <c r="B23" s="8" t="n">
        <v>91.8</v>
      </c>
      <c r="C23" s="8" t="n">
        <v>1.4</v>
      </c>
    </row>
    <row r="24" spans="1:3">
      <c r="A24" s="4" t="s">
        <v>159</v>
      </c>
      <c r="B24" s="8" t="n">
        <v>-0.2</v>
      </c>
      <c r="C24" s="8" t="n">
        <v>0.8</v>
      </c>
    </row>
    <row r="25" spans="1:3">
      <c r="A25" s="4" t="s">
        <v>160</v>
      </c>
      <c r="B25" s="8" t="n">
        <v>149.4</v>
      </c>
      <c r="C25" s="8" t="n">
        <v>-109.1</v>
      </c>
    </row>
    <row r="26" spans="1:3">
      <c r="A26" s="3" t="s">
        <v>161</v>
      </c>
    </row>
    <row r="27" spans="1:3">
      <c r="A27" s="4" t="s">
        <v>162</v>
      </c>
      <c r="B27" s="5" t="n">
        <v>0</v>
      </c>
      <c r="C27" s="8" t="n">
        <v>7.1</v>
      </c>
    </row>
    <row r="28" spans="1:3">
      <c r="A28" s="4" t="s">
        <v>163</v>
      </c>
      <c r="B28" s="8" t="n">
        <v>-5.3</v>
      </c>
      <c r="C28" s="8" t="n">
        <v>-4.6</v>
      </c>
    </row>
    <row r="29" spans="1:3">
      <c r="A29" s="4" t="s">
        <v>164</v>
      </c>
      <c r="B29" s="8" t="n">
        <v>5.1</v>
      </c>
      <c r="C29" s="5" t="n">
        <v>4</v>
      </c>
    </row>
    <row r="30" spans="1:3">
      <c r="A30" s="4" t="s">
        <v>165</v>
      </c>
      <c r="B30" s="5" t="n">
        <v>0</v>
      </c>
      <c r="C30" s="5" t="n">
        <v>-10</v>
      </c>
    </row>
    <row r="31" spans="1:3">
      <c r="A31" s="4" t="s">
        <v>166</v>
      </c>
      <c r="B31" s="5" t="n">
        <v>0</v>
      </c>
      <c r="C31" s="8" t="n">
        <v>14.4</v>
      </c>
    </row>
    <row r="32" spans="1:3">
      <c r="A32" s="4" t="s">
        <v>167</v>
      </c>
      <c r="B32" s="8" t="n">
        <v>-9.9</v>
      </c>
      <c r="C32" s="8" t="n">
        <v>-6.5</v>
      </c>
    </row>
    <row r="33" spans="1:3">
      <c r="A33" s="4" t="s">
        <v>168</v>
      </c>
      <c r="B33" s="8" t="n">
        <v>-10.1</v>
      </c>
      <c r="C33" s="8" t="n">
        <v>4.4</v>
      </c>
    </row>
    <row r="34" spans="1:3">
      <c r="A34" s="3" t="s">
        <v>169</v>
      </c>
    </row>
    <row r="35" spans="1:3">
      <c r="A35" s="4" t="s">
        <v>170</v>
      </c>
      <c r="B35" s="8" t="n">
        <v>129.3</v>
      </c>
      <c r="C35" s="8" t="n">
        <v>11.9</v>
      </c>
    </row>
    <row r="36" spans="1:3">
      <c r="A36" s="4" t="s">
        <v>171</v>
      </c>
      <c r="B36" s="5" t="n">
        <v>382</v>
      </c>
      <c r="C36" s="8" t="n">
        <v>141.6</v>
      </c>
    </row>
    <row r="37" spans="1:3">
      <c r="A37" s="4" t="s">
        <v>172</v>
      </c>
      <c r="B37" s="6" t="n">
        <v>511.3</v>
      </c>
      <c r="C37" s="6" t="n">
        <v>15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04</v>
      </c>
      <c r="B1" s="2" t="s">
        <v>104</v>
      </c>
      <c r="D1" s="2" t="s">
        <v>1</v>
      </c>
    </row>
    <row r="2" spans="1:5">
      <c r="B2" s="2" t="s">
        <v>2</v>
      </c>
      <c r="C2" s="2" t="s">
        <v>105</v>
      </c>
      <c r="D2" s="2" t="s">
        <v>2</v>
      </c>
      <c r="E2" s="2" t="s">
        <v>105</v>
      </c>
    </row>
    <row r="3" spans="1:5">
      <c r="A3" s="4" t="s">
        <v>705</v>
      </c>
    </row>
    <row r="4" spans="1:5">
      <c r="A4" s="3" t="s">
        <v>706</v>
      </c>
    </row>
    <row r="5" spans="1:5">
      <c r="A5" s="4" t="s">
        <v>707</v>
      </c>
      <c r="B5" s="6" t="n">
        <v>3.2</v>
      </c>
      <c r="C5" s="6" t="n">
        <v>4.1</v>
      </c>
      <c r="D5" s="6" t="n">
        <v>9.5</v>
      </c>
      <c r="E5" s="6" t="n">
        <v>12.4</v>
      </c>
    </row>
    <row r="6" spans="1:5">
      <c r="A6" s="4" t="s">
        <v>708</v>
      </c>
      <c r="B6" s="8" t="n">
        <v>26.4</v>
      </c>
      <c r="C6" s="8" t="n">
        <v>26.2</v>
      </c>
      <c r="D6" s="8" t="n">
        <v>79.09999999999999</v>
      </c>
      <c r="E6" s="8" t="n">
        <v>78.5</v>
      </c>
    </row>
    <row r="7" spans="1:5">
      <c r="A7" s="4" t="s">
        <v>709</v>
      </c>
      <c r="B7" s="8" t="n">
        <v>-32.8</v>
      </c>
      <c r="C7" s="8" t="n">
        <v>-39.5</v>
      </c>
      <c r="D7" s="8" t="n">
        <v>-98.5</v>
      </c>
      <c r="E7" s="8" t="n">
        <v>-118.5</v>
      </c>
    </row>
    <row r="8" spans="1:5">
      <c r="A8" s="4" t="s">
        <v>710</v>
      </c>
      <c r="B8" s="5" t="n">
        <v>0</v>
      </c>
      <c r="C8" s="8" t="n">
        <v>0.1</v>
      </c>
      <c r="D8" s="8" t="n">
        <v>0.2</v>
      </c>
      <c r="E8" s="8" t="n">
        <v>0.3</v>
      </c>
    </row>
    <row r="9" spans="1:5">
      <c r="A9" s="4" t="s">
        <v>132</v>
      </c>
      <c r="B9" s="8" t="n">
        <v>18.5</v>
      </c>
      <c r="C9" s="8" t="n">
        <v>16.5</v>
      </c>
      <c r="D9" s="8" t="n">
        <v>55.3</v>
      </c>
      <c r="E9" s="8" t="n">
        <v>49.5</v>
      </c>
    </row>
    <row r="10" spans="1:5">
      <c r="A10" s="4" t="s">
        <v>711</v>
      </c>
      <c r="D10" s="5" t="n">
        <v>0</v>
      </c>
      <c r="E10" s="8" t="n">
        <v>0.4</v>
      </c>
    </row>
    <row r="11" spans="1:5">
      <c r="A11" s="4" t="s">
        <v>712</v>
      </c>
      <c r="B11" s="8" t="n">
        <v>15.3</v>
      </c>
      <c r="C11" s="8" t="n">
        <v>7.4</v>
      </c>
      <c r="D11" s="8" t="n">
        <v>45.6</v>
      </c>
      <c r="E11" s="8" t="n">
        <v>22.6</v>
      </c>
    </row>
    <row r="12" spans="1:5">
      <c r="A12" s="4" t="s">
        <v>713</v>
      </c>
    </row>
    <row r="13" spans="1:5">
      <c r="A13" s="3" t="s">
        <v>706</v>
      </c>
    </row>
    <row r="14" spans="1:5">
      <c r="A14" s="4" t="s">
        <v>707</v>
      </c>
      <c r="B14" s="8" t="n">
        <v>0.5</v>
      </c>
      <c r="C14" s="8" t="n">
        <v>0.6</v>
      </c>
      <c r="D14" s="8" t="n">
        <v>1.4</v>
      </c>
      <c r="E14" s="8" t="n">
        <v>1.8</v>
      </c>
    </row>
    <row r="15" spans="1:5">
      <c r="A15" s="4" t="s">
        <v>708</v>
      </c>
      <c r="B15" s="8" t="n">
        <v>3.7</v>
      </c>
      <c r="C15" s="8" t="n">
        <v>3.2</v>
      </c>
      <c r="D15" s="8" t="n">
        <v>11.1</v>
      </c>
      <c r="E15" s="8" t="n">
        <v>9.5</v>
      </c>
    </row>
    <row r="16" spans="1:5">
      <c r="A16" s="4" t="s">
        <v>709</v>
      </c>
      <c r="B16" s="5" t="n">
        <v>0</v>
      </c>
      <c r="C16" s="5" t="n">
        <v>0</v>
      </c>
      <c r="D16" s="5" t="n">
        <v>0</v>
      </c>
      <c r="E16" s="5" t="n">
        <v>0</v>
      </c>
    </row>
    <row r="17" spans="1:5">
      <c r="A17" s="4" t="s">
        <v>710</v>
      </c>
      <c r="B17" s="8" t="n">
        <v>-0.7</v>
      </c>
      <c r="C17" s="8" t="n">
        <v>-0.8</v>
      </c>
      <c r="D17" s="8" t="n">
        <v>-2.1</v>
      </c>
      <c r="E17" s="8" t="n">
        <v>-2.2</v>
      </c>
    </row>
    <row r="18" spans="1:5">
      <c r="A18" s="4" t="s">
        <v>132</v>
      </c>
      <c r="B18" s="8" t="n">
        <v>3.4</v>
      </c>
      <c r="C18" s="8" t="n">
        <v>2.7</v>
      </c>
      <c r="D18" s="8" t="n">
        <v>10.1</v>
      </c>
      <c r="E18" s="5" t="n">
        <v>8</v>
      </c>
    </row>
    <row r="19" spans="1:5">
      <c r="A19" s="4" t="s">
        <v>711</v>
      </c>
      <c r="D19" s="5" t="n">
        <v>0</v>
      </c>
      <c r="E19" s="5" t="n">
        <v>0</v>
      </c>
    </row>
    <row r="20" spans="1:5">
      <c r="A20" s="4" t="s">
        <v>712</v>
      </c>
      <c r="B20" s="6" t="n">
        <v>6.9</v>
      </c>
      <c r="C20" s="6" t="n">
        <v>5.7</v>
      </c>
      <c r="D20" s="6" t="n">
        <v>20.5</v>
      </c>
      <c r="E20" s="6" t="n">
        <v>1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4</v>
      </c>
      <c r="B1" s="2" t="s">
        <v>104</v>
      </c>
      <c r="D1" s="2" t="s">
        <v>1</v>
      </c>
    </row>
    <row r="2" spans="1:5">
      <c r="B2" s="2" t="s">
        <v>2</v>
      </c>
      <c r="C2" s="2" t="s">
        <v>105</v>
      </c>
      <c r="D2" s="2" t="s">
        <v>2</v>
      </c>
      <c r="E2" s="2" t="s">
        <v>105</v>
      </c>
    </row>
    <row r="3" spans="1:5">
      <c r="A3" s="3" t="s">
        <v>715</v>
      </c>
    </row>
    <row r="4" spans="1:5">
      <c r="A4" s="4" t="s">
        <v>716</v>
      </c>
      <c r="B4" s="6" t="n">
        <v>-3.7</v>
      </c>
      <c r="C4" s="6" t="n">
        <v>-6.9</v>
      </c>
      <c r="D4" s="6" t="n">
        <v>-10.3</v>
      </c>
      <c r="E4" s="6" t="n">
        <v>-16.8</v>
      </c>
    </row>
    <row r="5" spans="1:5">
      <c r="A5" s="4" t="s">
        <v>717</v>
      </c>
      <c r="B5" s="4" t="s">
        <v>718</v>
      </c>
      <c r="C5" s="4" t="s">
        <v>719</v>
      </c>
      <c r="D5" s="4" t="s">
        <v>720</v>
      </c>
      <c r="E5" s="4" t="s">
        <v>7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104</v>
      </c>
      <c r="D1" s="2" t="s">
        <v>1</v>
      </c>
    </row>
    <row r="2" spans="1:5">
      <c r="B2" s="2" t="s">
        <v>2</v>
      </c>
      <c r="C2" s="2" t="s">
        <v>105</v>
      </c>
      <c r="D2" s="2" t="s">
        <v>2</v>
      </c>
      <c r="E2" s="2" t="s">
        <v>105</v>
      </c>
    </row>
    <row r="3" spans="1:5">
      <c r="A3" s="3" t="s">
        <v>723</v>
      </c>
    </row>
    <row r="4" spans="1:5">
      <c r="A4" s="4" t="s">
        <v>107</v>
      </c>
      <c r="B4" s="6" t="n">
        <v>1018.7</v>
      </c>
      <c r="C4" s="6" t="n">
        <v>1020.2</v>
      </c>
      <c r="D4" s="6" t="n">
        <v>3103.9</v>
      </c>
      <c r="E4" s="6" t="n">
        <v>3008.7</v>
      </c>
    </row>
    <row r="5" spans="1:5">
      <c r="A5" s="4" t="s">
        <v>724</v>
      </c>
      <c r="B5" s="8" t="n">
        <v>99.2</v>
      </c>
      <c r="C5" s="8" t="n">
        <v>105.5</v>
      </c>
      <c r="D5" s="8" t="n">
        <v>275.4</v>
      </c>
      <c r="E5" s="8" t="n">
        <v>325.9</v>
      </c>
    </row>
    <row r="6" spans="1:5">
      <c r="A6" s="4" t="s">
        <v>725</v>
      </c>
      <c r="B6" s="5" t="n">
        <v>0</v>
      </c>
      <c r="C6" s="5" t="n">
        <v>0</v>
      </c>
      <c r="D6" s="8" t="n">
        <v>-0.1</v>
      </c>
      <c r="E6" s="5" t="n">
        <v>0</v>
      </c>
    </row>
    <row r="7" spans="1:5">
      <c r="A7" s="4" t="s">
        <v>726</v>
      </c>
      <c r="B7" s="5" t="n">
        <v>-16</v>
      </c>
      <c r="C7" s="8" t="n">
        <v>-14.8</v>
      </c>
      <c r="D7" s="8" t="n">
        <v>-50.6</v>
      </c>
      <c r="E7" s="8" t="n">
        <v>-40.9</v>
      </c>
    </row>
    <row r="8" spans="1:5">
      <c r="A8" s="4" t="s">
        <v>727</v>
      </c>
      <c r="B8" s="8" t="n">
        <v>-8.199999999999999</v>
      </c>
      <c r="C8" s="8" t="n">
        <v>-3.4</v>
      </c>
      <c r="D8" s="8" t="n">
        <v>-19.2</v>
      </c>
      <c r="E8" s="8" t="n">
        <v>-16.6</v>
      </c>
    </row>
    <row r="9" spans="1:5">
      <c r="A9" s="4" t="s">
        <v>144</v>
      </c>
      <c r="B9" s="5" t="n">
        <v>0</v>
      </c>
      <c r="C9" s="5" t="n">
        <v>0</v>
      </c>
      <c r="D9" s="5" t="n">
        <v>0</v>
      </c>
      <c r="E9" s="8" t="n">
        <v>15.9</v>
      </c>
    </row>
    <row r="10" spans="1:5">
      <c r="A10" s="4" t="s">
        <v>728</v>
      </c>
      <c r="B10" s="8" t="n">
        <v>68.2</v>
      </c>
      <c r="C10" s="5" t="n">
        <v>0</v>
      </c>
      <c r="D10" s="8" t="n">
        <v>89.8</v>
      </c>
      <c r="E10" s="5" t="n">
        <v>0</v>
      </c>
    </row>
    <row r="11" spans="1:5">
      <c r="A11" s="4" t="s">
        <v>113</v>
      </c>
      <c r="B11" s="8" t="n">
        <v>-24.2</v>
      </c>
      <c r="C11" s="8" t="n">
        <v>-24.8</v>
      </c>
      <c r="D11" s="8" t="n">
        <v>-74.90000000000001</v>
      </c>
      <c r="E11" s="8" t="n">
        <v>-75.8</v>
      </c>
    </row>
    <row r="12" spans="1:5">
      <c r="A12" s="4" t="s">
        <v>729</v>
      </c>
      <c r="B12" s="5" t="n">
        <v>119</v>
      </c>
      <c r="C12" s="8" t="n">
        <v>62.5</v>
      </c>
      <c r="D12" s="8" t="n">
        <v>220.4</v>
      </c>
      <c r="E12" s="8" t="n">
        <v>208.5</v>
      </c>
    </row>
    <row r="13" spans="1:5">
      <c r="A13" s="4" t="s">
        <v>380</v>
      </c>
    </row>
    <row r="14" spans="1:5">
      <c r="A14" s="3" t="s">
        <v>723</v>
      </c>
    </row>
    <row r="15" spans="1:5">
      <c r="A15" s="4" t="s">
        <v>107</v>
      </c>
      <c r="B15" s="8" t="n">
        <v>1069.4</v>
      </c>
      <c r="C15" s="8" t="n">
        <v>1067.7</v>
      </c>
      <c r="D15" s="8" t="n">
        <v>3256.1</v>
      </c>
      <c r="E15" s="8" t="n">
        <v>3137.2</v>
      </c>
    </row>
    <row r="16" spans="1:5">
      <c r="A16" s="4" t="s">
        <v>381</v>
      </c>
    </row>
    <row r="17" spans="1:5">
      <c r="A17" s="3" t="s">
        <v>723</v>
      </c>
    </row>
    <row r="18" spans="1:5">
      <c r="A18" s="4" t="s">
        <v>107</v>
      </c>
      <c r="B18" s="8" t="n">
        <v>577.3</v>
      </c>
      <c r="C18" s="8" t="n">
        <v>615.2</v>
      </c>
      <c r="D18" s="5" t="n">
        <v>1875</v>
      </c>
      <c r="E18" s="8" t="n">
        <v>1806.3</v>
      </c>
    </row>
    <row r="19" spans="1:5">
      <c r="A19" s="4" t="s">
        <v>724</v>
      </c>
      <c r="B19" s="8" t="n">
        <v>78.8</v>
      </c>
      <c r="C19" s="5" t="n">
        <v>76</v>
      </c>
      <c r="D19" s="8" t="n">
        <v>250.3</v>
      </c>
      <c r="E19" s="8" t="n">
        <v>259.4</v>
      </c>
    </row>
    <row r="20" spans="1:5">
      <c r="A20" s="4" t="s">
        <v>412</v>
      </c>
    </row>
    <row r="21" spans="1:5">
      <c r="A21" s="3" t="s">
        <v>723</v>
      </c>
    </row>
    <row r="22" spans="1:5">
      <c r="A22" s="4" t="s">
        <v>107</v>
      </c>
      <c r="B22" s="8" t="n">
        <v>492.1</v>
      </c>
      <c r="C22" s="8" t="n">
        <v>452.5</v>
      </c>
      <c r="D22" s="8" t="n">
        <v>1381.1</v>
      </c>
      <c r="E22" s="8" t="n">
        <v>1330.9</v>
      </c>
    </row>
    <row r="23" spans="1:5">
      <c r="A23" s="4" t="s">
        <v>724</v>
      </c>
      <c r="B23" s="8" t="n">
        <v>20.4</v>
      </c>
      <c r="C23" s="8" t="n">
        <v>29.5</v>
      </c>
      <c r="D23" s="8" t="n">
        <v>25.1</v>
      </c>
      <c r="E23" s="8" t="n">
        <v>66.5</v>
      </c>
    </row>
    <row r="24" spans="1:5">
      <c r="A24" s="4" t="s">
        <v>730</v>
      </c>
    </row>
    <row r="25" spans="1:5">
      <c r="A25" s="3" t="s">
        <v>723</v>
      </c>
    </row>
    <row r="26" spans="1:5">
      <c r="A26" s="4" t="s">
        <v>107</v>
      </c>
      <c r="B26" s="8" t="n">
        <v>50.7</v>
      </c>
      <c r="C26" s="8" t="n">
        <v>47.5</v>
      </c>
      <c r="D26" s="8" t="n">
        <v>152.2</v>
      </c>
      <c r="E26" s="8" t="n">
        <v>128.5</v>
      </c>
    </row>
    <row r="27" spans="1:5">
      <c r="A27" s="4" t="s">
        <v>731</v>
      </c>
    </row>
    <row r="28" spans="1:5">
      <c r="A28" s="3" t="s">
        <v>723</v>
      </c>
    </row>
    <row r="29" spans="1:5">
      <c r="A29" s="4" t="s">
        <v>107</v>
      </c>
      <c r="B29" s="8" t="n">
        <v>25.6</v>
      </c>
      <c r="C29" s="8" t="n">
        <v>29.7</v>
      </c>
      <c r="D29" s="8" t="n">
        <v>79.7</v>
      </c>
      <c r="E29" s="8" t="n">
        <v>68.2</v>
      </c>
    </row>
    <row r="30" spans="1:5">
      <c r="A30" s="4" t="s">
        <v>732</v>
      </c>
    </row>
    <row r="31" spans="1:5">
      <c r="A31" s="3" t="s">
        <v>723</v>
      </c>
    </row>
    <row r="32" spans="1:5">
      <c r="A32" s="4" t="s">
        <v>107</v>
      </c>
      <c r="B32" s="8" t="n">
        <v>25.1</v>
      </c>
      <c r="C32" s="8" t="n">
        <v>17.8</v>
      </c>
      <c r="D32" s="8" t="n">
        <v>72.5</v>
      </c>
      <c r="E32" s="8" t="n">
        <v>60.3</v>
      </c>
    </row>
    <row r="33" spans="1:5">
      <c r="A33" s="4" t="s">
        <v>440</v>
      </c>
    </row>
    <row r="34" spans="1:5">
      <c r="A34" s="3" t="s">
        <v>723</v>
      </c>
    </row>
    <row r="35" spans="1:5">
      <c r="A35" s="4" t="s">
        <v>107</v>
      </c>
      <c r="B35" s="8" t="n">
        <v>1018.7</v>
      </c>
      <c r="C35" s="8" t="n">
        <v>1020.2</v>
      </c>
      <c r="D35" s="8" t="n">
        <v>3103.9</v>
      </c>
      <c r="E35" s="8" t="n">
        <v>3008.7</v>
      </c>
    </row>
    <row r="36" spans="1:5">
      <c r="A36" s="4" t="s">
        <v>441</v>
      </c>
    </row>
    <row r="37" spans="1:5">
      <c r="A37" s="3" t="s">
        <v>723</v>
      </c>
    </row>
    <row r="38" spans="1:5">
      <c r="A38" s="4" t="s">
        <v>107</v>
      </c>
      <c r="B38" s="8" t="n">
        <v>551.7</v>
      </c>
      <c r="C38" s="8" t="n">
        <v>585.5</v>
      </c>
      <c r="D38" s="8" t="n">
        <v>1795.3</v>
      </c>
      <c r="E38" s="8" t="n">
        <v>1738.1</v>
      </c>
    </row>
    <row r="39" spans="1:5">
      <c r="A39" s="4" t="s">
        <v>442</v>
      </c>
    </row>
    <row r="40" spans="1:5">
      <c r="A40" s="3" t="s">
        <v>723</v>
      </c>
    </row>
    <row r="41" spans="1:5">
      <c r="A41" s="4" t="s">
        <v>107</v>
      </c>
      <c r="B41" s="7" t="n">
        <v>467</v>
      </c>
      <c r="C41" s="6" t="n">
        <v>434.7</v>
      </c>
      <c r="D41" s="6" t="n">
        <v>1308.6</v>
      </c>
      <c r="E41" s="6" t="n">
        <v>127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733</v>
      </c>
      <c r="B1" s="2" t="s">
        <v>104</v>
      </c>
      <c r="E1" s="2" t="s">
        <v>1</v>
      </c>
    </row>
    <row r="2" spans="1:8">
      <c r="B2" s="2" t="s">
        <v>326</v>
      </c>
      <c r="C2" s="2" t="s">
        <v>485</v>
      </c>
      <c r="D2" s="2" t="s">
        <v>327</v>
      </c>
      <c r="E2" s="2" t="s">
        <v>328</v>
      </c>
      <c r="F2" s="2" t="s">
        <v>327</v>
      </c>
      <c r="G2" s="2" t="s">
        <v>734</v>
      </c>
      <c r="H2" s="2" t="s">
        <v>329</v>
      </c>
    </row>
    <row r="3" spans="1:8">
      <c r="A3" s="3" t="s">
        <v>735</v>
      </c>
    </row>
    <row r="4" spans="1:8">
      <c r="A4" s="4" t="s">
        <v>728</v>
      </c>
      <c r="B4" s="6" t="n">
        <v>68.2</v>
      </c>
      <c r="D4" s="7" t="n">
        <v>0</v>
      </c>
      <c r="E4" s="6" t="n">
        <v>89.8</v>
      </c>
      <c r="F4" s="7" t="n">
        <v>0</v>
      </c>
    </row>
    <row r="5" spans="1:8">
      <c r="A5" s="4" t="s">
        <v>334</v>
      </c>
      <c r="E5" s="5" t="n">
        <v>2</v>
      </c>
    </row>
    <row r="6" spans="1:8">
      <c r="A6" s="4" t="s">
        <v>67</v>
      </c>
      <c r="B6" s="8" t="n">
        <v>523.8</v>
      </c>
      <c r="E6" s="6" t="n">
        <v>523.8</v>
      </c>
      <c r="H6" s="6" t="n">
        <v>534.7</v>
      </c>
    </row>
    <row r="7" spans="1:8">
      <c r="A7" s="4" t="s">
        <v>533</v>
      </c>
      <c r="B7" s="8" t="n">
        <v>62.4</v>
      </c>
      <c r="E7" s="8" t="n">
        <v>91.7</v>
      </c>
    </row>
    <row r="8" spans="1:8">
      <c r="A8" s="4" t="s">
        <v>736</v>
      </c>
      <c r="E8" s="8" t="n">
        <v>-1.8</v>
      </c>
      <c r="F8" s="7" t="n">
        <v>0</v>
      </c>
    </row>
    <row r="9" spans="1:8">
      <c r="A9" s="4" t="s">
        <v>493</v>
      </c>
    </row>
    <row r="10" spans="1:8">
      <c r="A10" s="3" t="s">
        <v>735</v>
      </c>
    </row>
    <row r="11" spans="1:8">
      <c r="A11" s="4" t="s">
        <v>736</v>
      </c>
      <c r="B11" s="8" t="n">
        <v>6.2</v>
      </c>
    </row>
    <row r="12" spans="1:8">
      <c r="A12" s="4" t="s">
        <v>474</v>
      </c>
    </row>
    <row r="13" spans="1:8">
      <c r="A13" s="3" t="s">
        <v>735</v>
      </c>
    </row>
    <row r="14" spans="1:8">
      <c r="A14" s="4" t="s">
        <v>67</v>
      </c>
      <c r="G14" s="6" t="n">
        <v>10.4</v>
      </c>
    </row>
    <row r="15" spans="1:8">
      <c r="A15" s="4" t="s">
        <v>736</v>
      </c>
      <c r="B15" s="6" t="n">
        <v>-0.4</v>
      </c>
      <c r="C15" s="6" t="n">
        <v>-7.7</v>
      </c>
      <c r="E15" s="6" t="n">
        <v>-8.1</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104</v>
      </c>
      <c r="D1" s="2" t="s">
        <v>1</v>
      </c>
    </row>
    <row r="2" spans="1:6">
      <c r="B2" s="2" t="s">
        <v>2</v>
      </c>
      <c r="C2" s="2" t="s">
        <v>105</v>
      </c>
      <c r="D2" s="2" t="s">
        <v>2</v>
      </c>
      <c r="E2" s="2" t="s">
        <v>105</v>
      </c>
      <c r="F2" s="2" t="s">
        <v>58</v>
      </c>
    </row>
    <row r="3" spans="1:6">
      <c r="A3" s="3" t="s">
        <v>738</v>
      </c>
    </row>
    <row r="4" spans="1:6">
      <c r="A4" s="4" t="s">
        <v>119</v>
      </c>
      <c r="B4" s="7" t="n">
        <v>111</v>
      </c>
      <c r="C4" s="6" t="n">
        <v>50.5</v>
      </c>
      <c r="D4" s="6" t="n">
        <v>201.1</v>
      </c>
      <c r="E4" s="6" t="n">
        <v>181.3</v>
      </c>
    </row>
    <row r="5" spans="1:6">
      <c r="A5" s="4" t="s">
        <v>739</v>
      </c>
      <c r="B5" s="8" t="n">
        <v>3.2</v>
      </c>
      <c r="C5" s="8" t="n">
        <v>3.2</v>
      </c>
      <c r="D5" s="8" t="n">
        <v>9.699999999999999</v>
      </c>
      <c r="E5" s="8" t="n">
        <v>9.6</v>
      </c>
    </row>
    <row r="6" spans="1:6">
      <c r="A6" s="4" t="s">
        <v>740</v>
      </c>
      <c r="B6" s="6" t="n">
        <v>114.2</v>
      </c>
      <c r="C6" s="6" t="n">
        <v>53.7</v>
      </c>
      <c r="D6" s="6" t="n">
        <v>210.8</v>
      </c>
      <c r="E6" s="6" t="n">
        <v>190.9</v>
      </c>
    </row>
    <row r="7" spans="1:6">
      <c r="A7" s="4" t="s">
        <v>741</v>
      </c>
      <c r="B7" s="8" t="n">
        <v>125.9</v>
      </c>
      <c r="C7" s="8" t="n">
        <v>125.2</v>
      </c>
      <c r="D7" s="8" t="n">
        <v>125.7</v>
      </c>
      <c r="E7" s="8" t="n">
        <v>125.1</v>
      </c>
    </row>
    <row r="8" spans="1:6">
      <c r="A8" s="4" t="s">
        <v>742</v>
      </c>
      <c r="B8" s="8" t="n">
        <v>0.9</v>
      </c>
      <c r="C8" s="8" t="n">
        <v>0.9</v>
      </c>
      <c r="D8" s="8" t="n">
        <v>0.8</v>
      </c>
      <c r="E8" s="8" t="n">
        <v>0.7</v>
      </c>
    </row>
    <row r="9" spans="1:6">
      <c r="A9" s="4" t="s">
        <v>743</v>
      </c>
      <c r="B9" s="8" t="n">
        <v>19.9</v>
      </c>
      <c r="C9" s="8" t="n">
        <v>19.9</v>
      </c>
      <c r="D9" s="8" t="n">
        <v>19.9</v>
      </c>
      <c r="E9" s="8" t="n">
        <v>19.9</v>
      </c>
    </row>
    <row r="10" spans="1:6">
      <c r="A10" s="4" t="s">
        <v>744</v>
      </c>
      <c r="B10" s="8" t="n">
        <v>146.7</v>
      </c>
      <c r="C10" s="5" t="n">
        <v>146</v>
      </c>
      <c r="D10" s="8" t="n">
        <v>146.4</v>
      </c>
      <c r="E10" s="8" t="n">
        <v>145.7</v>
      </c>
    </row>
    <row r="11" spans="1:6">
      <c r="A11" s="4" t="s">
        <v>120</v>
      </c>
      <c r="B11" s="9" t="n">
        <v>0.88</v>
      </c>
      <c r="C11" s="9" t="n">
        <v>0.4</v>
      </c>
      <c r="D11" s="9" t="n">
        <v>1.6</v>
      </c>
      <c r="E11" s="9" t="n">
        <v>1.45</v>
      </c>
    </row>
    <row r="12" spans="1:6">
      <c r="A12" s="4" t="s">
        <v>121</v>
      </c>
      <c r="B12" s="9" t="n">
        <v>0.78</v>
      </c>
      <c r="C12" s="9" t="n">
        <v>0.37</v>
      </c>
      <c r="D12" s="9" t="n">
        <v>1.44</v>
      </c>
      <c r="E12" s="9" t="n">
        <v>1.31</v>
      </c>
    </row>
    <row r="13" spans="1:6">
      <c r="A13" s="3" t="s">
        <v>745</v>
      </c>
    </row>
    <row r="14" spans="1:6">
      <c r="A14" s="4" t="s">
        <v>746</v>
      </c>
      <c r="B14" s="5" t="n">
        <v>0</v>
      </c>
      <c r="C14" s="5" t="n">
        <v>0</v>
      </c>
      <c r="D14" s="5" t="n">
        <v>0</v>
      </c>
      <c r="E14" s="5" t="n">
        <v>0</v>
      </c>
    </row>
    <row r="15" spans="1:6">
      <c r="A15" s="4" t="s">
        <v>540</v>
      </c>
    </row>
    <row r="16" spans="1:6">
      <c r="A16" s="3" t="s">
        <v>745</v>
      </c>
    </row>
    <row r="17" spans="1:6">
      <c r="A17" s="4" t="s">
        <v>546</v>
      </c>
      <c r="B17" s="4" t="s">
        <v>547</v>
      </c>
      <c r="D17" s="4" t="s">
        <v>547</v>
      </c>
      <c r="F17" s="4" t="s">
        <v>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58</v>
      </c>
    </row>
    <row r="2" spans="1:3">
      <c r="A2" s="3" t="s">
        <v>537</v>
      </c>
    </row>
    <row r="3" spans="1:3">
      <c r="A3" s="4" t="s">
        <v>541</v>
      </c>
      <c r="B3" s="7" t="n">
        <v>150</v>
      </c>
      <c r="C3" s="7" t="n">
        <v>150</v>
      </c>
    </row>
    <row r="4" spans="1:3">
      <c r="A4" s="4" t="s">
        <v>546</v>
      </c>
      <c r="B4" s="4" t="s">
        <v>560</v>
      </c>
      <c r="C4"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8</v>
      </c>
      <c r="B1" s="2" t="s">
        <v>2</v>
      </c>
      <c r="C1" s="2" t="s">
        <v>749</v>
      </c>
      <c r="D1" s="2" t="s">
        <v>58</v>
      </c>
      <c r="E1" s="2" t="s">
        <v>105</v>
      </c>
      <c r="F1" s="2" t="s">
        <v>750</v>
      </c>
      <c r="G1" s="2" t="s">
        <v>751</v>
      </c>
      <c r="H1" s="2" t="s">
        <v>503</v>
      </c>
    </row>
    <row r="2" spans="1:8">
      <c r="A2" s="3" t="s">
        <v>752</v>
      </c>
    </row>
    <row r="3" spans="1:8">
      <c r="A3" s="4" t="s">
        <v>60</v>
      </c>
      <c r="B3" s="6" t="n">
        <v>511.3</v>
      </c>
      <c r="D3" s="7" t="n">
        <v>382</v>
      </c>
      <c r="E3" s="6" t="n">
        <v>153.5</v>
      </c>
      <c r="H3" s="6" t="n">
        <v>141.6</v>
      </c>
    </row>
    <row r="4" spans="1:8">
      <c r="A4" s="4" t="s">
        <v>61</v>
      </c>
      <c r="B4" s="8" t="n">
        <v>596.7</v>
      </c>
      <c r="D4" s="8" t="n">
        <v>527.8</v>
      </c>
    </row>
    <row r="5" spans="1:8">
      <c r="A5" s="4" t="s">
        <v>753</v>
      </c>
      <c r="B5" s="5" t="n">
        <v>0</v>
      </c>
      <c r="D5" s="5" t="n">
        <v>0</v>
      </c>
    </row>
    <row r="6" spans="1:8">
      <c r="A6" s="4" t="s">
        <v>62</v>
      </c>
      <c r="B6" s="8" t="n">
        <v>37.8</v>
      </c>
      <c r="D6" s="8" t="n">
        <v>51.2</v>
      </c>
      <c r="E6" s="8" t="n">
        <v>51.6</v>
      </c>
      <c r="G6" s="6" t="n">
        <v>36.5</v>
      </c>
    </row>
    <row r="7" spans="1:8">
      <c r="A7" s="4" t="s">
        <v>63</v>
      </c>
      <c r="B7" s="8" t="n">
        <v>1168.5</v>
      </c>
      <c r="D7" s="8" t="n">
        <v>1211.1</v>
      </c>
    </row>
    <row r="8" spans="1:8">
      <c r="A8" s="4" t="s">
        <v>64</v>
      </c>
      <c r="B8" s="8" t="n">
        <v>108.1</v>
      </c>
      <c r="D8" s="8" t="n">
        <v>74.59999999999999</v>
      </c>
    </row>
    <row r="9" spans="1:8">
      <c r="A9" s="4" t="s">
        <v>65</v>
      </c>
      <c r="B9" s="8" t="n">
        <v>2422.4</v>
      </c>
      <c r="D9" s="8" t="n">
        <v>2246.7</v>
      </c>
    </row>
    <row r="10" spans="1:8">
      <c r="A10" s="4" t="s">
        <v>66</v>
      </c>
      <c r="B10" s="8" t="n">
        <v>2407.5</v>
      </c>
      <c r="D10" s="5" t="n">
        <v>2475</v>
      </c>
    </row>
    <row r="11" spans="1:8">
      <c r="A11" s="4" t="s">
        <v>67</v>
      </c>
      <c r="B11" s="8" t="n">
        <v>523.8</v>
      </c>
      <c r="D11" s="8" t="n">
        <v>534.7</v>
      </c>
    </row>
    <row r="12" spans="1:8">
      <c r="A12" s="4" t="s">
        <v>753</v>
      </c>
      <c r="B12" s="5" t="n">
        <v>0</v>
      </c>
      <c r="D12" s="5" t="n">
        <v>0</v>
      </c>
    </row>
    <row r="13" spans="1:8">
      <c r="A13" s="4" t="s">
        <v>332</v>
      </c>
      <c r="B13" s="8" t="n">
        <v>0.1</v>
      </c>
      <c r="D13" s="8" t="n">
        <v>0.1</v>
      </c>
      <c r="E13" s="8" t="n">
        <v>0.1</v>
      </c>
      <c r="G13" s="8" t="n">
        <v>16.9</v>
      </c>
    </row>
    <row r="14" spans="1:8">
      <c r="A14" s="4" t="s">
        <v>506</v>
      </c>
      <c r="B14" s="5" t="n">
        <v>0</v>
      </c>
      <c r="D14" s="5" t="n">
        <v>0</v>
      </c>
    </row>
    <row r="15" spans="1:8">
      <c r="A15" s="4" t="s">
        <v>68</v>
      </c>
      <c r="B15" s="8" t="n">
        <v>275.2</v>
      </c>
      <c r="D15" s="8" t="n">
        <v>245.4</v>
      </c>
    </row>
    <row r="16" spans="1:8">
      <c r="A16" s="4" t="s">
        <v>69</v>
      </c>
      <c r="B16" s="8" t="n">
        <v>5628.9</v>
      </c>
      <c r="D16" s="8" t="n">
        <v>5501.8</v>
      </c>
    </row>
    <row r="17" spans="1:8">
      <c r="A17" s="3" t="s">
        <v>754</v>
      </c>
    </row>
    <row r="18" spans="1:8">
      <c r="A18" s="4" t="s">
        <v>71</v>
      </c>
      <c r="B18" s="8" t="n">
        <v>415.8</v>
      </c>
      <c r="D18" s="8" t="n">
        <v>498.8</v>
      </c>
    </row>
    <row r="19" spans="1:8">
      <c r="A19" s="4" t="s">
        <v>755</v>
      </c>
      <c r="B19" s="5" t="n">
        <v>0</v>
      </c>
      <c r="D19" s="5" t="n">
        <v>0</v>
      </c>
    </row>
    <row r="20" spans="1:8">
      <c r="A20" s="4" t="s">
        <v>72</v>
      </c>
      <c r="B20" s="8" t="n">
        <v>97.09999999999999</v>
      </c>
      <c r="D20" s="8" t="n">
        <v>71.40000000000001</v>
      </c>
      <c r="E20" s="8" t="n">
        <v>69.2</v>
      </c>
      <c r="G20" s="8" t="n">
        <v>69.7</v>
      </c>
    </row>
    <row r="21" spans="1:8">
      <c r="A21" s="4" t="s">
        <v>73</v>
      </c>
      <c r="B21" s="8" t="n">
        <v>12.1</v>
      </c>
      <c r="D21" s="8" t="n">
        <v>6.6</v>
      </c>
    </row>
    <row r="22" spans="1:8">
      <c r="A22" s="4" t="s">
        <v>74</v>
      </c>
      <c r="B22" s="8" t="n">
        <v>238.3</v>
      </c>
      <c r="D22" s="8" t="n">
        <v>260.1</v>
      </c>
    </row>
    <row r="23" spans="1:8">
      <c r="A23" s="4" t="s">
        <v>75</v>
      </c>
      <c r="B23" s="8" t="n">
        <v>763.3</v>
      </c>
      <c r="D23" s="8" t="n">
        <v>836.9</v>
      </c>
    </row>
    <row r="24" spans="1:8">
      <c r="A24" s="4" t="s">
        <v>76</v>
      </c>
      <c r="B24" s="8" t="n">
        <v>1541.7</v>
      </c>
      <c r="D24" s="8" t="n">
        <v>1535.5</v>
      </c>
    </row>
    <row r="25" spans="1:8">
      <c r="A25" s="4" t="s">
        <v>755</v>
      </c>
      <c r="B25" s="5" t="n">
        <v>0</v>
      </c>
      <c r="D25" s="5" t="n">
        <v>0</v>
      </c>
    </row>
    <row r="26" spans="1:8">
      <c r="A26" s="4" t="s">
        <v>77</v>
      </c>
      <c r="B26" s="8" t="n">
        <v>301.4</v>
      </c>
      <c r="D26" s="8" t="n">
        <v>318.4</v>
      </c>
    </row>
    <row r="27" spans="1:8">
      <c r="A27" s="4" t="s">
        <v>78</v>
      </c>
      <c r="B27" s="8" t="n">
        <v>601.9</v>
      </c>
      <c r="D27" s="5" t="n">
        <v>730</v>
      </c>
    </row>
    <row r="28" spans="1:8">
      <c r="A28" s="4" t="s">
        <v>79</v>
      </c>
      <c r="B28" s="8" t="n">
        <v>15.8</v>
      </c>
      <c r="D28" s="8" t="n">
        <v>12.9</v>
      </c>
    </row>
    <row r="29" spans="1:8">
      <c r="A29" s="4" t="s">
        <v>333</v>
      </c>
      <c r="B29" s="8" t="n">
        <v>7.3</v>
      </c>
      <c r="D29" s="8" t="n">
        <v>7.3</v>
      </c>
      <c r="E29" s="8" t="n">
        <v>7.3</v>
      </c>
      <c r="G29" s="6" t="n">
        <v>22.2</v>
      </c>
    </row>
    <row r="30" spans="1:8">
      <c r="A30" s="4" t="s">
        <v>80</v>
      </c>
      <c r="B30" s="8" t="n">
        <v>124.9</v>
      </c>
      <c r="D30" s="8" t="n">
        <v>76.5</v>
      </c>
    </row>
    <row r="31" spans="1:8">
      <c r="A31" s="4" t="s">
        <v>81</v>
      </c>
      <c r="B31" s="5" t="n">
        <v>3349</v>
      </c>
      <c r="D31" s="8" t="n">
        <v>3510.2</v>
      </c>
    </row>
    <row r="32" spans="1:8">
      <c r="A32" s="4" t="s">
        <v>756</v>
      </c>
      <c r="B32" s="8" t="n">
        <v>2279.9</v>
      </c>
      <c r="C32" s="6" t="n">
        <v>2138.6</v>
      </c>
      <c r="D32" s="8" t="n">
        <v>1991.6</v>
      </c>
      <c r="E32" s="6" t="n">
        <v>2083.2</v>
      </c>
      <c r="F32" s="6" t="n">
        <v>2041.9</v>
      </c>
      <c r="H32" s="6" t="n">
        <v>1844.5</v>
      </c>
    </row>
    <row r="33" spans="1:8">
      <c r="A33" s="4" t="s">
        <v>92</v>
      </c>
      <c r="B33" s="8" t="n">
        <v>5628.9</v>
      </c>
      <c r="D33" s="8" t="n">
        <v>5501.8</v>
      </c>
    </row>
    <row r="34" spans="1:8">
      <c r="A34" s="4" t="s">
        <v>757</v>
      </c>
    </row>
    <row r="35" spans="1:8">
      <c r="A35" s="3" t="s">
        <v>752</v>
      </c>
    </row>
    <row r="36" spans="1:8">
      <c r="A36" s="4" t="s">
        <v>60</v>
      </c>
      <c r="B36" s="8" t="n">
        <v>0.2</v>
      </c>
      <c r="D36" s="8" t="n">
        <v>0.1</v>
      </c>
    </row>
    <row r="37" spans="1:8">
      <c r="A37" s="4" t="s">
        <v>61</v>
      </c>
      <c r="B37" s="5" t="n">
        <v>0</v>
      </c>
      <c r="D37" s="5" t="n">
        <v>0</v>
      </c>
    </row>
    <row r="38" spans="1:8">
      <c r="A38" s="4" t="s">
        <v>753</v>
      </c>
      <c r="B38" s="5" t="n">
        <v>0</v>
      </c>
      <c r="D38" s="5" t="n">
        <v>0</v>
      </c>
    </row>
    <row r="39" spans="1:8">
      <c r="A39" s="4" t="s">
        <v>62</v>
      </c>
      <c r="B39" s="5" t="n">
        <v>0</v>
      </c>
      <c r="D39" s="5" t="n">
        <v>0</v>
      </c>
    </row>
    <row r="40" spans="1:8">
      <c r="A40" s="4" t="s">
        <v>63</v>
      </c>
      <c r="B40" s="5" t="n">
        <v>0</v>
      </c>
      <c r="D40" s="5" t="n">
        <v>0</v>
      </c>
    </row>
    <row r="41" spans="1:8">
      <c r="A41" s="4" t="s">
        <v>64</v>
      </c>
      <c r="B41" s="5" t="n">
        <v>6</v>
      </c>
      <c r="D41" s="8" t="n">
        <v>12.9</v>
      </c>
    </row>
    <row r="42" spans="1:8">
      <c r="A42" s="4" t="s">
        <v>65</v>
      </c>
      <c r="B42" s="8" t="n">
        <v>6.2</v>
      </c>
      <c r="D42" s="5" t="n">
        <v>13</v>
      </c>
    </row>
    <row r="43" spans="1:8">
      <c r="A43" s="4" t="s">
        <v>66</v>
      </c>
      <c r="B43" s="8" t="n">
        <v>6.3</v>
      </c>
      <c r="D43" s="8" t="n">
        <v>1.7</v>
      </c>
    </row>
    <row r="44" spans="1:8">
      <c r="A44" s="4" t="s">
        <v>67</v>
      </c>
      <c r="B44" s="5" t="n">
        <v>0</v>
      </c>
      <c r="D44" s="5" t="n">
        <v>0</v>
      </c>
    </row>
    <row r="45" spans="1:8">
      <c r="A45" s="4" t="s">
        <v>753</v>
      </c>
      <c r="B45" s="5" t="n">
        <v>0</v>
      </c>
      <c r="D45" s="5" t="n">
        <v>0</v>
      </c>
    </row>
    <row r="46" spans="1:8">
      <c r="A46" s="4" t="s">
        <v>506</v>
      </c>
      <c r="B46" s="8" t="n">
        <v>6472.4</v>
      </c>
      <c r="D46" s="8" t="n">
        <v>6096.4</v>
      </c>
    </row>
    <row r="47" spans="1:8">
      <c r="A47" s="4" t="s">
        <v>68</v>
      </c>
      <c r="B47" s="8" t="n">
        <v>54.6</v>
      </c>
      <c r="D47" s="8" t="n">
        <v>35.6</v>
      </c>
    </row>
    <row r="48" spans="1:8">
      <c r="A48" s="4" t="s">
        <v>69</v>
      </c>
      <c r="B48" s="8" t="n">
        <v>6539.5</v>
      </c>
      <c r="D48" s="8" t="n">
        <v>6146.7</v>
      </c>
    </row>
    <row r="49" spans="1:8">
      <c r="A49" s="3" t="s">
        <v>754</v>
      </c>
    </row>
    <row r="50" spans="1:8">
      <c r="A50" s="4" t="s">
        <v>71</v>
      </c>
      <c r="B50" s="8" t="n">
        <v>5.7</v>
      </c>
      <c r="D50" s="8" t="n">
        <v>3.3</v>
      </c>
    </row>
    <row r="51" spans="1:8">
      <c r="A51" s="4" t="s">
        <v>755</v>
      </c>
      <c r="B51" s="8" t="n">
        <v>2339.5</v>
      </c>
      <c r="D51" s="8" t="n">
        <v>2102.8</v>
      </c>
    </row>
    <row r="52" spans="1:8">
      <c r="A52" s="4" t="s">
        <v>72</v>
      </c>
      <c r="B52" s="5" t="n">
        <v>0</v>
      </c>
      <c r="D52" s="5" t="n">
        <v>0</v>
      </c>
    </row>
    <row r="53" spans="1:8">
      <c r="A53" s="4" t="s">
        <v>73</v>
      </c>
      <c r="B53" s="8" t="n">
        <v>1.3</v>
      </c>
      <c r="D53" s="8" t="n">
        <v>0.2</v>
      </c>
    </row>
    <row r="54" spans="1:8">
      <c r="A54" s="4" t="s">
        <v>74</v>
      </c>
      <c r="B54" s="8" t="n">
        <v>36.8</v>
      </c>
      <c r="D54" s="8" t="n">
        <v>59.1</v>
      </c>
    </row>
    <row r="55" spans="1:8">
      <c r="A55" s="4" t="s">
        <v>75</v>
      </c>
      <c r="B55" s="8" t="n">
        <v>2383.3</v>
      </c>
      <c r="D55" s="8" t="n">
        <v>2165.4</v>
      </c>
    </row>
    <row r="56" spans="1:8">
      <c r="A56" s="4" t="s">
        <v>76</v>
      </c>
      <c r="B56" s="5" t="n">
        <v>1284</v>
      </c>
      <c r="D56" s="8" t="n">
        <v>1278.8</v>
      </c>
    </row>
    <row r="57" spans="1:8">
      <c r="A57" s="4" t="s">
        <v>755</v>
      </c>
      <c r="B57" s="5" t="n">
        <v>0</v>
      </c>
      <c r="D57" s="5" t="n">
        <v>0</v>
      </c>
    </row>
    <row r="58" spans="1:8">
      <c r="A58" s="4" t="s">
        <v>77</v>
      </c>
      <c r="B58" s="5" t="n">
        <v>0</v>
      </c>
      <c r="D58" s="5" t="n">
        <v>0</v>
      </c>
    </row>
    <row r="59" spans="1:8">
      <c r="A59" s="4" t="s">
        <v>78</v>
      </c>
      <c r="B59" s="8" t="n">
        <v>555.6</v>
      </c>
      <c r="D59" s="8" t="n">
        <v>681.6</v>
      </c>
    </row>
    <row r="60" spans="1:8">
      <c r="A60" s="4" t="s">
        <v>79</v>
      </c>
      <c r="B60" s="8" t="n">
        <v>15.8</v>
      </c>
      <c r="D60" s="8" t="n">
        <v>12.9</v>
      </c>
    </row>
    <row r="61" spans="1:8">
      <c r="A61" s="4" t="s">
        <v>80</v>
      </c>
      <c r="B61" s="8" t="n">
        <v>20.9</v>
      </c>
      <c r="D61" s="8" t="n">
        <v>16.4</v>
      </c>
    </row>
    <row r="62" spans="1:8">
      <c r="A62" s="4" t="s">
        <v>81</v>
      </c>
      <c r="B62" s="8" t="n">
        <v>4259.6</v>
      </c>
      <c r="D62" s="8" t="n">
        <v>4155.1</v>
      </c>
    </row>
    <row r="63" spans="1:8">
      <c r="A63" s="4" t="s">
        <v>756</v>
      </c>
      <c r="B63" s="8" t="n">
        <v>2279.9</v>
      </c>
      <c r="D63" s="8" t="n">
        <v>1991.6</v>
      </c>
    </row>
    <row r="64" spans="1:8">
      <c r="A64" s="4" t="s">
        <v>92</v>
      </c>
      <c r="B64" s="8" t="n">
        <v>6539.5</v>
      </c>
      <c r="D64" s="8" t="n">
        <v>6146.7</v>
      </c>
    </row>
    <row r="65" spans="1:8">
      <c r="A65" s="4" t="s">
        <v>758</v>
      </c>
    </row>
    <row r="66" spans="1:8">
      <c r="A66" s="3" t="s">
        <v>752</v>
      </c>
    </row>
    <row r="67" spans="1:8">
      <c r="A67" s="4" t="s">
        <v>60</v>
      </c>
      <c r="B67" s="8" t="n">
        <v>9.9</v>
      </c>
      <c r="D67" s="8" t="n">
        <v>10.8</v>
      </c>
    </row>
    <row r="68" spans="1:8">
      <c r="A68" s="4" t="s">
        <v>61</v>
      </c>
      <c r="B68" s="5" t="n">
        <v>169</v>
      </c>
      <c r="D68" s="8" t="n">
        <v>126.3</v>
      </c>
    </row>
    <row r="69" spans="1:8">
      <c r="A69" s="4" t="s">
        <v>753</v>
      </c>
      <c r="B69" s="5" t="n">
        <v>0</v>
      </c>
      <c r="D69" s="5" t="n">
        <v>0</v>
      </c>
    </row>
    <row r="70" spans="1:8">
      <c r="A70" s="4" t="s">
        <v>62</v>
      </c>
      <c r="B70" s="5" t="n">
        <v>0</v>
      </c>
      <c r="D70" s="5" t="n">
        <v>0</v>
      </c>
    </row>
    <row r="71" spans="1:8">
      <c r="A71" s="4" t="s">
        <v>63</v>
      </c>
      <c r="B71" s="8" t="n">
        <v>203.4</v>
      </c>
      <c r="D71" s="8" t="n">
        <v>216.1</v>
      </c>
    </row>
    <row r="72" spans="1:8">
      <c r="A72" s="4" t="s">
        <v>64</v>
      </c>
      <c r="B72" s="8" t="n">
        <v>52.1</v>
      </c>
      <c r="D72" s="8" t="n">
        <v>29.3</v>
      </c>
    </row>
    <row r="73" spans="1:8">
      <c r="A73" s="4" t="s">
        <v>65</v>
      </c>
      <c r="B73" s="8" t="n">
        <v>434.4</v>
      </c>
      <c r="D73" s="8" t="n">
        <v>382.5</v>
      </c>
    </row>
    <row r="74" spans="1:8">
      <c r="A74" s="4" t="s">
        <v>66</v>
      </c>
      <c r="B74" s="8" t="n">
        <v>1531.2</v>
      </c>
      <c r="D74" s="8" t="n">
        <v>1548.4</v>
      </c>
    </row>
    <row r="75" spans="1:8">
      <c r="A75" s="4" t="s">
        <v>67</v>
      </c>
      <c r="B75" s="5" t="n">
        <v>0</v>
      </c>
      <c r="D75" s="5" t="n">
        <v>0</v>
      </c>
    </row>
    <row r="76" spans="1:8">
      <c r="A76" s="4" t="s">
        <v>753</v>
      </c>
      <c r="B76" s="5" t="n">
        <v>0</v>
      </c>
      <c r="D76" s="5" t="n">
        <v>0</v>
      </c>
    </row>
    <row r="77" spans="1:8">
      <c r="A77" s="4" t="s">
        <v>506</v>
      </c>
      <c r="B77" s="8" t="n">
        <v>37.7</v>
      </c>
      <c r="D77" s="8" t="n">
        <v>37.7</v>
      </c>
    </row>
    <row r="78" spans="1:8">
      <c r="A78" s="4" t="s">
        <v>68</v>
      </c>
      <c r="B78" s="8" t="n">
        <v>52.3</v>
      </c>
      <c r="D78" s="8" t="n">
        <v>30.7</v>
      </c>
    </row>
    <row r="79" spans="1:8">
      <c r="A79" s="4" t="s">
        <v>69</v>
      </c>
      <c r="B79" s="8" t="n">
        <v>2055.6</v>
      </c>
      <c r="D79" s="8" t="n">
        <v>1999.3</v>
      </c>
    </row>
    <row r="80" spans="1:8">
      <c r="A80" s="3" t="s">
        <v>754</v>
      </c>
    </row>
    <row r="81" spans="1:8">
      <c r="A81" s="4" t="s">
        <v>71</v>
      </c>
      <c r="B81" s="8" t="n">
        <v>144.7</v>
      </c>
      <c r="D81" s="8" t="n">
        <v>177.5</v>
      </c>
    </row>
    <row r="82" spans="1:8">
      <c r="A82" s="4" t="s">
        <v>755</v>
      </c>
      <c r="B82" s="8" t="n">
        <v>2005.4</v>
      </c>
      <c r="D82" s="5" t="n">
        <v>1866</v>
      </c>
    </row>
    <row r="83" spans="1:8">
      <c r="A83" s="4" t="s">
        <v>72</v>
      </c>
      <c r="B83" s="8" t="n">
        <v>45.1</v>
      </c>
      <c r="D83" s="5" t="n">
        <v>33</v>
      </c>
    </row>
    <row r="84" spans="1:8">
      <c r="A84" s="4" t="s">
        <v>73</v>
      </c>
      <c r="B84" s="8" t="n">
        <v>0.2</v>
      </c>
      <c r="D84" s="8" t="n">
        <v>0.7</v>
      </c>
    </row>
    <row r="85" spans="1:8">
      <c r="A85" s="4" t="s">
        <v>74</v>
      </c>
      <c r="B85" s="8" t="n">
        <v>79.3</v>
      </c>
      <c r="D85" s="8" t="n">
        <v>71.7</v>
      </c>
    </row>
    <row r="86" spans="1:8">
      <c r="A86" s="4" t="s">
        <v>75</v>
      </c>
      <c r="B86" s="8" t="n">
        <v>2274.7</v>
      </c>
      <c r="D86" s="8" t="n">
        <v>2148.9</v>
      </c>
    </row>
    <row r="87" spans="1:8">
      <c r="A87" s="4" t="s">
        <v>76</v>
      </c>
      <c r="B87" s="8" t="n">
        <v>150.4</v>
      </c>
      <c r="D87" s="8" t="n">
        <v>151.8</v>
      </c>
    </row>
    <row r="88" spans="1:8">
      <c r="A88" s="4" t="s">
        <v>755</v>
      </c>
      <c r="B88" s="5" t="n">
        <v>200</v>
      </c>
      <c r="D88" s="5" t="n">
        <v>200</v>
      </c>
    </row>
    <row r="89" spans="1:8">
      <c r="A89" s="4" t="s">
        <v>77</v>
      </c>
      <c r="B89" s="8" t="n">
        <v>254.3</v>
      </c>
      <c r="D89" s="8" t="n">
        <v>259.2</v>
      </c>
    </row>
    <row r="90" spans="1:8">
      <c r="A90" s="4" t="s">
        <v>78</v>
      </c>
      <c r="B90" s="8" t="n">
        <v>3.5</v>
      </c>
      <c r="D90" s="5" t="n">
        <v>4</v>
      </c>
    </row>
    <row r="91" spans="1:8">
      <c r="A91" s="4" t="s">
        <v>79</v>
      </c>
      <c r="B91" s="5" t="n">
        <v>0</v>
      </c>
      <c r="D91" s="5" t="n">
        <v>0</v>
      </c>
    </row>
    <row r="92" spans="1:8">
      <c r="A92" s="4" t="s">
        <v>80</v>
      </c>
      <c r="B92" s="8" t="n">
        <v>35.3</v>
      </c>
      <c r="D92" s="8" t="n">
        <v>17.6</v>
      </c>
    </row>
    <row r="93" spans="1:8">
      <c r="A93" s="4" t="s">
        <v>81</v>
      </c>
      <c r="B93" s="8" t="n">
        <v>2918.2</v>
      </c>
      <c r="D93" s="8" t="n">
        <v>2781.5</v>
      </c>
    </row>
    <row r="94" spans="1:8">
      <c r="A94" s="4" t="s">
        <v>756</v>
      </c>
      <c r="B94" s="8" t="n">
        <v>-862.6</v>
      </c>
      <c r="D94" s="8" t="n">
        <v>-782.2</v>
      </c>
    </row>
    <row r="95" spans="1:8">
      <c r="A95" s="4" t="s">
        <v>92</v>
      </c>
      <c r="B95" s="8" t="n">
        <v>2055.6</v>
      </c>
      <c r="D95" s="8" t="n">
        <v>1999.3</v>
      </c>
    </row>
    <row r="96" spans="1:8">
      <c r="A96" s="4" t="s">
        <v>759</v>
      </c>
    </row>
    <row r="97" spans="1:8">
      <c r="A97" s="3" t="s">
        <v>752</v>
      </c>
    </row>
    <row r="98" spans="1:8">
      <c r="A98" s="4" t="s">
        <v>60</v>
      </c>
      <c r="B98" s="8" t="n">
        <v>501.2</v>
      </c>
      <c r="D98" s="8" t="n">
        <v>371.1</v>
      </c>
    </row>
    <row r="99" spans="1:8">
      <c r="A99" s="4" t="s">
        <v>61</v>
      </c>
      <c r="B99" s="8" t="n">
        <v>427.7</v>
      </c>
      <c r="D99" s="8" t="n">
        <v>401.5</v>
      </c>
    </row>
    <row r="100" spans="1:8">
      <c r="A100" s="4" t="s">
        <v>753</v>
      </c>
      <c r="B100" s="8" t="n">
        <v>4344.9</v>
      </c>
      <c r="D100" s="8" t="n">
        <v>3968.8</v>
      </c>
    </row>
    <row r="101" spans="1:8">
      <c r="A101" s="4" t="s">
        <v>62</v>
      </c>
      <c r="B101" s="8" t="n">
        <v>37.8</v>
      </c>
      <c r="D101" s="8" t="n">
        <v>51.2</v>
      </c>
    </row>
    <row r="102" spans="1:8">
      <c r="A102" s="4" t="s">
        <v>63</v>
      </c>
      <c r="B102" s="8" t="n">
        <v>965.1</v>
      </c>
      <c r="D102" s="5" t="n">
        <v>995</v>
      </c>
    </row>
    <row r="103" spans="1:8">
      <c r="A103" s="4" t="s">
        <v>64</v>
      </c>
      <c r="B103" s="5" t="n">
        <v>50</v>
      </c>
      <c r="D103" s="8" t="n">
        <v>32.4</v>
      </c>
    </row>
    <row r="104" spans="1:8">
      <c r="A104" s="4" t="s">
        <v>65</v>
      </c>
      <c r="B104" s="8" t="n">
        <v>6326.7</v>
      </c>
      <c r="D104" s="5" t="n">
        <v>5820</v>
      </c>
    </row>
    <row r="105" spans="1:8">
      <c r="A105" s="4" t="s">
        <v>66</v>
      </c>
      <c r="B105" s="5" t="n">
        <v>870</v>
      </c>
      <c r="D105" s="8" t="n">
        <v>924.9</v>
      </c>
    </row>
    <row r="106" spans="1:8">
      <c r="A106" s="4" t="s">
        <v>67</v>
      </c>
      <c r="B106" s="8" t="n">
        <v>523.8</v>
      </c>
      <c r="D106" s="8" t="n">
        <v>534.7</v>
      </c>
    </row>
    <row r="107" spans="1:8">
      <c r="A107" s="4" t="s">
        <v>753</v>
      </c>
      <c r="B107" s="5" t="n">
        <v>200</v>
      </c>
      <c r="D107" s="5" t="n">
        <v>200</v>
      </c>
    </row>
    <row r="108" spans="1:8">
      <c r="A108" s="4" t="s">
        <v>506</v>
      </c>
      <c r="B108" s="5" t="n">
        <v>0</v>
      </c>
      <c r="D108" s="5" t="n">
        <v>0</v>
      </c>
    </row>
    <row r="109" spans="1:8">
      <c r="A109" s="4" t="s">
        <v>68</v>
      </c>
      <c r="B109" s="8" t="n">
        <v>168.3</v>
      </c>
      <c r="D109" s="8" t="n">
        <v>179.1</v>
      </c>
    </row>
    <row r="110" spans="1:8">
      <c r="A110" s="4" t="s">
        <v>69</v>
      </c>
      <c r="B110" s="8" t="n">
        <v>8088.8</v>
      </c>
      <c r="D110" s="8" t="n">
        <v>7658.7</v>
      </c>
    </row>
    <row r="111" spans="1:8">
      <c r="A111" s="3" t="s">
        <v>754</v>
      </c>
    </row>
    <row r="112" spans="1:8">
      <c r="A112" s="4" t="s">
        <v>71</v>
      </c>
      <c r="B112" s="8" t="n">
        <v>265.4</v>
      </c>
      <c r="D112" s="5" t="n">
        <v>318</v>
      </c>
    </row>
    <row r="113" spans="1:8">
      <c r="A113" s="4" t="s">
        <v>755</v>
      </c>
      <c r="B113" s="5" t="n">
        <v>0</v>
      </c>
      <c r="D113" s="5" t="n">
        <v>0</v>
      </c>
    </row>
    <row r="114" spans="1:8">
      <c r="A114" s="4" t="s">
        <v>72</v>
      </c>
      <c r="B114" s="5" t="n">
        <v>52</v>
      </c>
      <c r="D114" s="8" t="n">
        <v>38.4</v>
      </c>
    </row>
    <row r="115" spans="1:8">
      <c r="A115" s="4" t="s">
        <v>73</v>
      </c>
      <c r="B115" s="8" t="n">
        <v>10.6</v>
      </c>
      <c r="D115" s="8" t="n">
        <v>5.7</v>
      </c>
    </row>
    <row r="116" spans="1:8">
      <c r="A116" s="4" t="s">
        <v>74</v>
      </c>
      <c r="B116" s="8" t="n">
        <v>122.2</v>
      </c>
      <c r="D116" s="8" t="n">
        <v>129.3</v>
      </c>
    </row>
    <row r="117" spans="1:8">
      <c r="A117" s="4" t="s">
        <v>75</v>
      </c>
      <c r="B117" s="8" t="n">
        <v>450.2</v>
      </c>
      <c r="D117" s="8" t="n">
        <v>491.4</v>
      </c>
    </row>
    <row r="118" spans="1:8">
      <c r="A118" s="4" t="s">
        <v>76</v>
      </c>
      <c r="B118" s="8" t="n">
        <v>107.3</v>
      </c>
      <c r="D118" s="8" t="n">
        <v>104.9</v>
      </c>
    </row>
    <row r="119" spans="1:8">
      <c r="A119" s="4" t="s">
        <v>755</v>
      </c>
      <c r="B119" s="5" t="n">
        <v>0</v>
      </c>
      <c r="D119" s="5" t="n">
        <v>0</v>
      </c>
    </row>
    <row r="120" spans="1:8">
      <c r="A120" s="4" t="s">
        <v>77</v>
      </c>
      <c r="B120" s="8" t="n">
        <v>47.1</v>
      </c>
      <c r="D120" s="8" t="n">
        <v>59.2</v>
      </c>
    </row>
    <row r="121" spans="1:8">
      <c r="A121" s="4" t="s">
        <v>78</v>
      </c>
      <c r="B121" s="8" t="n">
        <v>42.8</v>
      </c>
      <c r="D121" s="8" t="n">
        <v>44.4</v>
      </c>
    </row>
    <row r="122" spans="1:8">
      <c r="A122" s="4" t="s">
        <v>79</v>
      </c>
      <c r="B122" s="5" t="n">
        <v>0</v>
      </c>
      <c r="D122" s="5" t="n">
        <v>0</v>
      </c>
    </row>
    <row r="123" spans="1:8">
      <c r="A123" s="4" t="s">
        <v>80</v>
      </c>
      <c r="B123" s="8" t="n">
        <v>68.7</v>
      </c>
      <c r="D123" s="8" t="n">
        <v>42.5</v>
      </c>
    </row>
    <row r="124" spans="1:8">
      <c r="A124" s="4" t="s">
        <v>81</v>
      </c>
      <c r="B124" s="8" t="n">
        <v>716.1</v>
      </c>
      <c r="D124" s="8" t="n">
        <v>742.4</v>
      </c>
    </row>
    <row r="125" spans="1:8">
      <c r="A125" s="4" t="s">
        <v>756</v>
      </c>
      <c r="B125" s="8" t="n">
        <v>7372.7</v>
      </c>
      <c r="D125" s="8" t="n">
        <v>6916.3</v>
      </c>
    </row>
    <row r="126" spans="1:8">
      <c r="A126" s="4" t="s">
        <v>92</v>
      </c>
      <c r="B126" s="8" t="n">
        <v>8088.8</v>
      </c>
      <c r="D126" s="8" t="n">
        <v>7658.7</v>
      </c>
    </row>
    <row r="127" spans="1:8">
      <c r="A127" s="4" t="s">
        <v>760</v>
      </c>
    </row>
    <row r="128" spans="1:8">
      <c r="A128" s="3" t="s">
        <v>752</v>
      </c>
    </row>
    <row r="129" spans="1:8">
      <c r="A129" s="4" t="s">
        <v>60</v>
      </c>
      <c r="B129" s="5" t="n">
        <v>0</v>
      </c>
      <c r="D129" s="5" t="n">
        <v>0</v>
      </c>
    </row>
    <row r="130" spans="1:8">
      <c r="A130" s="4" t="s">
        <v>61</v>
      </c>
      <c r="B130" s="5" t="n">
        <v>0</v>
      </c>
      <c r="D130" s="5" t="n">
        <v>0</v>
      </c>
    </row>
    <row r="131" spans="1:8">
      <c r="A131" s="4" t="s">
        <v>753</v>
      </c>
      <c r="B131" s="8" t="n">
        <v>-4344.9</v>
      </c>
      <c r="D131" s="8" t="n">
        <v>-3968.8</v>
      </c>
    </row>
    <row r="132" spans="1:8">
      <c r="A132" s="4" t="s">
        <v>62</v>
      </c>
      <c r="B132" s="5" t="n">
        <v>0</v>
      </c>
      <c r="D132" s="5" t="n">
        <v>0</v>
      </c>
    </row>
    <row r="133" spans="1:8">
      <c r="A133" s="4" t="s">
        <v>63</v>
      </c>
      <c r="B133" s="5" t="n">
        <v>0</v>
      </c>
      <c r="D133" s="5" t="n">
        <v>0</v>
      </c>
    </row>
    <row r="134" spans="1:8">
      <c r="A134" s="4" t="s">
        <v>64</v>
      </c>
      <c r="B134" s="5" t="n">
        <v>0</v>
      </c>
      <c r="D134" s="5" t="n">
        <v>0</v>
      </c>
    </row>
    <row r="135" spans="1:8">
      <c r="A135" s="4" t="s">
        <v>65</v>
      </c>
      <c r="B135" s="8" t="n">
        <v>-4344.9</v>
      </c>
      <c r="D135" s="8" t="n">
        <v>-3968.8</v>
      </c>
    </row>
    <row r="136" spans="1:8">
      <c r="A136" s="4" t="s">
        <v>66</v>
      </c>
      <c r="B136" s="5" t="n">
        <v>0</v>
      </c>
      <c r="D136" s="5" t="n">
        <v>0</v>
      </c>
    </row>
    <row r="137" spans="1:8">
      <c r="A137" s="4" t="s">
        <v>67</v>
      </c>
      <c r="B137" s="5" t="n">
        <v>0</v>
      </c>
      <c r="D137" s="5" t="n">
        <v>0</v>
      </c>
    </row>
    <row r="138" spans="1:8">
      <c r="A138" s="4" t="s">
        <v>753</v>
      </c>
      <c r="B138" s="5" t="n">
        <v>-200</v>
      </c>
      <c r="D138" s="5" t="n">
        <v>-200</v>
      </c>
    </row>
    <row r="139" spans="1:8">
      <c r="A139" s="4" t="s">
        <v>506</v>
      </c>
      <c r="B139" s="8" t="n">
        <v>-6510.1</v>
      </c>
      <c r="D139" s="8" t="n">
        <v>-6134.1</v>
      </c>
    </row>
    <row r="140" spans="1:8">
      <c r="A140" s="4" t="s">
        <v>68</v>
      </c>
      <c r="B140" s="5" t="n">
        <v>0</v>
      </c>
      <c r="D140" s="5" t="n">
        <v>0</v>
      </c>
    </row>
    <row r="141" spans="1:8">
      <c r="A141" s="4" t="s">
        <v>69</v>
      </c>
      <c r="B141" s="5" t="n">
        <v>-11055</v>
      </c>
      <c r="D141" s="8" t="n">
        <v>-10302.9</v>
      </c>
    </row>
    <row r="142" spans="1:8">
      <c r="A142" s="3" t="s">
        <v>754</v>
      </c>
    </row>
    <row r="143" spans="1:8">
      <c r="A143" s="4" t="s">
        <v>71</v>
      </c>
      <c r="B143" s="5" t="n">
        <v>0</v>
      </c>
      <c r="D143" s="5" t="n">
        <v>0</v>
      </c>
    </row>
    <row r="144" spans="1:8">
      <c r="A144" s="4" t="s">
        <v>755</v>
      </c>
      <c r="B144" s="8" t="n">
        <v>-4344.9</v>
      </c>
      <c r="D144" s="8" t="n">
        <v>-3968.8</v>
      </c>
    </row>
    <row r="145" spans="1:8">
      <c r="A145" s="4" t="s">
        <v>72</v>
      </c>
      <c r="B145" s="5" t="n">
        <v>0</v>
      </c>
      <c r="D145" s="5" t="n">
        <v>0</v>
      </c>
    </row>
    <row r="146" spans="1:8">
      <c r="A146" s="4" t="s">
        <v>73</v>
      </c>
      <c r="B146" s="5" t="n">
        <v>0</v>
      </c>
      <c r="D146" s="5" t="n">
        <v>0</v>
      </c>
    </row>
    <row r="147" spans="1:8">
      <c r="A147" s="4" t="s">
        <v>74</v>
      </c>
      <c r="B147" s="5" t="n">
        <v>0</v>
      </c>
      <c r="D147" s="5" t="n">
        <v>0</v>
      </c>
    </row>
    <row r="148" spans="1:8">
      <c r="A148" s="4" t="s">
        <v>75</v>
      </c>
      <c r="B148" s="8" t="n">
        <v>-4344.9</v>
      </c>
      <c r="D148" s="8" t="n">
        <v>-3968.8</v>
      </c>
    </row>
    <row r="149" spans="1:8">
      <c r="A149" s="4" t="s">
        <v>76</v>
      </c>
      <c r="B149" s="5" t="n">
        <v>0</v>
      </c>
      <c r="D149" s="5" t="n">
        <v>0</v>
      </c>
    </row>
    <row r="150" spans="1:8">
      <c r="A150" s="4" t="s">
        <v>755</v>
      </c>
      <c r="B150" s="5" t="n">
        <v>-200</v>
      </c>
      <c r="D150" s="5" t="n">
        <v>-200</v>
      </c>
    </row>
    <row r="151" spans="1:8">
      <c r="A151" s="4" t="s">
        <v>77</v>
      </c>
      <c r="B151" s="5" t="n">
        <v>0</v>
      </c>
      <c r="D151" s="5" t="n">
        <v>0</v>
      </c>
    </row>
    <row r="152" spans="1:8">
      <c r="A152" s="4" t="s">
        <v>78</v>
      </c>
      <c r="B152" s="5" t="n">
        <v>0</v>
      </c>
      <c r="D152" s="5" t="n">
        <v>0</v>
      </c>
    </row>
    <row r="153" spans="1:8">
      <c r="A153" s="4" t="s">
        <v>79</v>
      </c>
      <c r="B153" s="5" t="n">
        <v>0</v>
      </c>
      <c r="D153" s="5" t="n">
        <v>0</v>
      </c>
    </row>
    <row r="154" spans="1:8">
      <c r="A154" s="4" t="s">
        <v>80</v>
      </c>
      <c r="B154" s="5" t="n">
        <v>0</v>
      </c>
      <c r="D154" s="5" t="n">
        <v>0</v>
      </c>
    </row>
    <row r="155" spans="1:8">
      <c r="A155" s="4" t="s">
        <v>81</v>
      </c>
      <c r="B155" s="8" t="n">
        <v>-4544.9</v>
      </c>
      <c r="D155" s="8" t="n">
        <v>-4168.8</v>
      </c>
    </row>
    <row r="156" spans="1:8">
      <c r="A156" s="4" t="s">
        <v>756</v>
      </c>
      <c r="B156" s="8" t="n">
        <v>-6510.1</v>
      </c>
      <c r="D156" s="8" t="n">
        <v>-6134.1</v>
      </c>
    </row>
    <row r="157" spans="1:8">
      <c r="A157" s="4" t="s">
        <v>92</v>
      </c>
      <c r="B157" s="7" t="n">
        <v>-11055</v>
      </c>
      <c r="D157" s="6" t="n">
        <v>-103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04</v>
      </c>
      <c r="D1" s="2" t="s">
        <v>1</v>
      </c>
    </row>
    <row r="2" spans="1:5">
      <c r="B2" s="2" t="s">
        <v>2</v>
      </c>
      <c r="C2" s="2" t="s">
        <v>105</v>
      </c>
      <c r="D2" s="2" t="s">
        <v>2</v>
      </c>
      <c r="E2" s="2" t="s">
        <v>105</v>
      </c>
    </row>
    <row r="3" spans="1:5">
      <c r="A3" s="3" t="s">
        <v>106</v>
      </c>
    </row>
    <row r="4" spans="1:5">
      <c r="A4" s="4" t="s">
        <v>107</v>
      </c>
      <c r="B4" s="6" t="n">
        <v>1018.7</v>
      </c>
      <c r="C4" s="6" t="n">
        <v>1020.2</v>
      </c>
      <c r="D4" s="6" t="n">
        <v>3103.9</v>
      </c>
      <c r="E4" s="6" t="n">
        <v>3008.7</v>
      </c>
    </row>
    <row r="5" spans="1:5">
      <c r="A5" s="4" t="s">
        <v>108</v>
      </c>
      <c r="B5" s="5" t="n">
        <v>859</v>
      </c>
      <c r="C5" s="8" t="n">
        <v>859.8</v>
      </c>
      <c r="D5" s="8" t="n">
        <v>2635.4</v>
      </c>
      <c r="E5" s="5" t="n">
        <v>2526</v>
      </c>
    </row>
    <row r="6" spans="1:5">
      <c r="A6" s="4" t="s">
        <v>762</v>
      </c>
      <c r="B6" s="8" t="n">
        <v>159.7</v>
      </c>
      <c r="C6" s="8" t="n">
        <v>160.4</v>
      </c>
      <c r="D6" s="8" t="n">
        <v>468.5</v>
      </c>
      <c r="E6" s="8" t="n">
        <v>482.7</v>
      </c>
    </row>
    <row r="7" spans="1:5">
      <c r="A7" s="4" t="s">
        <v>110</v>
      </c>
      <c r="B7" s="8" t="n">
        <v>65.2</v>
      </c>
      <c r="C7" s="8" t="n">
        <v>65.5</v>
      </c>
      <c r="D7" s="8" t="n">
        <v>200.9</v>
      </c>
      <c r="E7" s="8" t="n">
        <v>195.3</v>
      </c>
    </row>
    <row r="8" spans="1:5">
      <c r="A8" s="4" t="s">
        <v>763</v>
      </c>
      <c r="B8" s="8" t="n">
        <v>94.5</v>
      </c>
      <c r="C8" s="8" t="n">
        <v>94.90000000000001</v>
      </c>
      <c r="D8" s="8" t="n">
        <v>267.6</v>
      </c>
      <c r="E8" s="8" t="n">
        <v>287.4</v>
      </c>
    </row>
    <row r="9" spans="1:5">
      <c r="A9" s="4" t="s">
        <v>112</v>
      </c>
      <c r="B9" s="8" t="n">
        <v>-18.5</v>
      </c>
      <c r="C9" s="8" t="n">
        <v>-8.4</v>
      </c>
      <c r="D9" s="8" t="n">
        <v>-55.2</v>
      </c>
      <c r="E9" s="8" t="n">
        <v>-25.5</v>
      </c>
    </row>
    <row r="10" spans="1:5">
      <c r="A10" s="4" t="s">
        <v>764</v>
      </c>
      <c r="B10" s="8" t="n">
        <v>-24.2</v>
      </c>
      <c r="C10" s="8" t="n">
        <v>-24.8</v>
      </c>
      <c r="D10" s="8" t="n">
        <v>-74.90000000000001</v>
      </c>
      <c r="E10" s="8" t="n">
        <v>-75.8</v>
      </c>
    </row>
    <row r="11" spans="1:5">
      <c r="A11" s="4" t="s">
        <v>765</v>
      </c>
      <c r="B11" s="8" t="n">
        <v>67.2</v>
      </c>
      <c r="C11" s="8" t="n">
        <v>0.8</v>
      </c>
      <c r="D11" s="8" t="n">
        <v>82.90000000000001</v>
      </c>
      <c r="E11" s="8" t="n">
        <v>22.4</v>
      </c>
    </row>
    <row r="12" spans="1:5">
      <c r="A12" s="4" t="s">
        <v>766</v>
      </c>
      <c r="B12" s="5" t="n">
        <v>119</v>
      </c>
      <c r="C12" s="8" t="n">
        <v>62.5</v>
      </c>
      <c r="D12" s="8" t="n">
        <v>220.4</v>
      </c>
      <c r="E12" s="8" t="n">
        <v>208.5</v>
      </c>
    </row>
    <row r="13" spans="1:5">
      <c r="A13" s="4" t="s">
        <v>767</v>
      </c>
      <c r="B13" s="8" t="n">
        <v>3.7</v>
      </c>
      <c r="C13" s="8" t="n">
        <v>6.9</v>
      </c>
      <c r="D13" s="8" t="n">
        <v>10.3</v>
      </c>
      <c r="E13" s="8" t="n">
        <v>16.8</v>
      </c>
    </row>
    <row r="14" spans="1:5">
      <c r="A14" s="4" t="s">
        <v>117</v>
      </c>
      <c r="B14" s="8" t="n">
        <v>115.3</v>
      </c>
      <c r="C14" s="8" t="n">
        <v>55.6</v>
      </c>
      <c r="D14" s="8" t="n">
        <v>210.1</v>
      </c>
      <c r="E14" s="8" t="n">
        <v>191.7</v>
      </c>
    </row>
    <row r="15" spans="1:5">
      <c r="A15" s="4" t="s">
        <v>118</v>
      </c>
      <c r="B15" s="8" t="n">
        <v>4.3</v>
      </c>
      <c r="C15" s="8" t="n">
        <v>5.1</v>
      </c>
      <c r="D15" s="5" t="n">
        <v>9</v>
      </c>
      <c r="E15" s="8" t="n">
        <v>10.4</v>
      </c>
    </row>
    <row r="16" spans="1:5">
      <c r="A16" s="4" t="s">
        <v>119</v>
      </c>
      <c r="B16" s="5" t="n">
        <v>111</v>
      </c>
      <c r="C16" s="8" t="n">
        <v>50.5</v>
      </c>
      <c r="D16" s="8" t="n">
        <v>201.1</v>
      </c>
      <c r="E16" s="8" t="n">
        <v>181.3</v>
      </c>
    </row>
    <row r="17" spans="1:5">
      <c r="A17" s="4" t="s">
        <v>768</v>
      </c>
      <c r="B17" s="5" t="n">
        <v>134</v>
      </c>
      <c r="C17" s="8" t="n">
        <v>50.8</v>
      </c>
      <c r="D17" s="8" t="n">
        <v>273.5</v>
      </c>
      <c r="E17" s="8" t="n">
        <v>217.8</v>
      </c>
    </row>
    <row r="18" spans="1:5">
      <c r="A18" s="4" t="s">
        <v>757</v>
      </c>
    </row>
    <row r="19" spans="1:5">
      <c r="A19" s="3" t="s">
        <v>106</v>
      </c>
    </row>
    <row r="20" spans="1:5">
      <c r="A20" s="4" t="s">
        <v>107</v>
      </c>
      <c r="B20" s="5" t="n">
        <v>0</v>
      </c>
      <c r="C20" s="5" t="n">
        <v>0</v>
      </c>
      <c r="D20" s="5" t="n">
        <v>0</v>
      </c>
      <c r="E20" s="5" t="n">
        <v>0</v>
      </c>
    </row>
    <row r="21" spans="1:5">
      <c r="A21" s="4" t="s">
        <v>108</v>
      </c>
      <c r="B21" s="8" t="n">
        <v>3.2</v>
      </c>
      <c r="C21" s="8" t="n">
        <v>3.7</v>
      </c>
      <c r="D21" s="8" t="n">
        <v>9.300000000000001</v>
      </c>
      <c r="E21" s="8" t="n">
        <v>11.7</v>
      </c>
    </row>
    <row r="22" spans="1:5">
      <c r="A22" s="4" t="s">
        <v>762</v>
      </c>
      <c r="B22" s="8" t="n">
        <v>-3.2</v>
      </c>
      <c r="C22" s="8" t="n">
        <v>-3.7</v>
      </c>
      <c r="D22" s="8" t="n">
        <v>-9.300000000000001</v>
      </c>
      <c r="E22" s="8" t="n">
        <v>-11.7</v>
      </c>
    </row>
    <row r="23" spans="1:5">
      <c r="A23" s="4" t="s">
        <v>110</v>
      </c>
      <c r="B23" s="8" t="n">
        <v>29.6</v>
      </c>
      <c r="C23" s="8" t="n">
        <v>24.9</v>
      </c>
      <c r="D23" s="8" t="n">
        <v>88.90000000000001</v>
      </c>
      <c r="E23" s="5" t="n">
        <v>73</v>
      </c>
    </row>
    <row r="24" spans="1:5">
      <c r="A24" s="4" t="s">
        <v>763</v>
      </c>
      <c r="B24" s="8" t="n">
        <v>-32.8</v>
      </c>
      <c r="C24" s="8" t="n">
        <v>-28.6</v>
      </c>
      <c r="D24" s="8" t="n">
        <v>-98.2</v>
      </c>
      <c r="E24" s="8" t="n">
        <v>-84.7</v>
      </c>
    </row>
    <row r="25" spans="1:5">
      <c r="A25" s="4" t="s">
        <v>112</v>
      </c>
      <c r="B25" s="5" t="n">
        <v>-12</v>
      </c>
      <c r="C25" s="8" t="n">
        <v>-3.1</v>
      </c>
      <c r="D25" s="8" t="n">
        <v>-35.5</v>
      </c>
      <c r="E25" s="8" t="n">
        <v>-9.699999999999999</v>
      </c>
    </row>
    <row r="26" spans="1:5">
      <c r="A26" s="4" t="s">
        <v>764</v>
      </c>
      <c r="B26" s="8" t="n">
        <v>-36.7</v>
      </c>
      <c r="C26" s="8" t="n">
        <v>-34.9</v>
      </c>
      <c r="D26" s="8" t="n">
        <v>-112.8</v>
      </c>
      <c r="E26" s="8" t="n">
        <v>-102.1</v>
      </c>
    </row>
    <row r="27" spans="1:5">
      <c r="A27" s="4" t="s">
        <v>765</v>
      </c>
      <c r="B27" s="8" t="n">
        <v>200.5</v>
      </c>
      <c r="C27" s="8" t="n">
        <v>129.1</v>
      </c>
      <c r="D27" s="8" t="n">
        <v>466.9</v>
      </c>
      <c r="E27" s="5" t="n">
        <v>405</v>
      </c>
    </row>
    <row r="28" spans="1:5">
      <c r="A28" s="4" t="s">
        <v>766</v>
      </c>
      <c r="B28" s="5" t="n">
        <v>119</v>
      </c>
      <c r="C28" s="8" t="n">
        <v>62.5</v>
      </c>
      <c r="D28" s="8" t="n">
        <v>220.4</v>
      </c>
      <c r="E28" s="8" t="n">
        <v>208.5</v>
      </c>
    </row>
    <row r="29" spans="1:5">
      <c r="A29" s="4" t="s">
        <v>767</v>
      </c>
      <c r="B29" s="8" t="n">
        <v>3.7</v>
      </c>
      <c r="C29" s="8" t="n">
        <v>6.9</v>
      </c>
      <c r="D29" s="8" t="n">
        <v>10.3</v>
      </c>
      <c r="E29" s="8" t="n">
        <v>16.8</v>
      </c>
    </row>
    <row r="30" spans="1:5">
      <c r="A30" s="4" t="s">
        <v>117</v>
      </c>
      <c r="B30" s="8" t="n">
        <v>115.3</v>
      </c>
      <c r="C30" s="8" t="n">
        <v>55.6</v>
      </c>
      <c r="D30" s="8" t="n">
        <v>210.1</v>
      </c>
      <c r="E30" s="8" t="n">
        <v>191.7</v>
      </c>
    </row>
    <row r="31" spans="1:5">
      <c r="A31" s="4" t="s">
        <v>118</v>
      </c>
      <c r="B31" s="5" t="n">
        <v>0</v>
      </c>
      <c r="C31" s="5" t="n">
        <v>0</v>
      </c>
      <c r="D31" s="5" t="n">
        <v>0</v>
      </c>
      <c r="E31" s="5" t="n">
        <v>0</v>
      </c>
    </row>
    <row r="32" spans="1:5">
      <c r="A32" s="4" t="s">
        <v>119</v>
      </c>
      <c r="B32" s="8" t="n">
        <v>115.3</v>
      </c>
      <c r="C32" s="8" t="n">
        <v>55.6</v>
      </c>
      <c r="D32" s="8" t="n">
        <v>210.1</v>
      </c>
      <c r="E32" s="8" t="n">
        <v>191.7</v>
      </c>
    </row>
    <row r="33" spans="1:5">
      <c r="A33" s="4" t="s">
        <v>768</v>
      </c>
      <c r="B33" s="8" t="n">
        <v>133.7</v>
      </c>
      <c r="C33" s="8" t="n">
        <v>46.9</v>
      </c>
      <c r="D33" s="8" t="n">
        <v>279.5</v>
      </c>
      <c r="E33" s="5" t="n">
        <v>223</v>
      </c>
    </row>
    <row r="34" spans="1:5">
      <c r="A34" s="4" t="s">
        <v>758</v>
      </c>
    </row>
    <row r="35" spans="1:5">
      <c r="A35" s="3" t="s">
        <v>106</v>
      </c>
    </row>
    <row r="36" spans="1:5">
      <c r="A36" s="4" t="s">
        <v>107</v>
      </c>
      <c r="B36" s="8" t="n">
        <v>389.2</v>
      </c>
      <c r="C36" s="8" t="n">
        <v>357.4</v>
      </c>
      <c r="D36" s="8" t="n">
        <v>1091.4</v>
      </c>
      <c r="E36" s="5" t="n">
        <v>1047</v>
      </c>
    </row>
    <row r="37" spans="1:5">
      <c r="A37" s="4" t="s">
        <v>108</v>
      </c>
      <c r="B37" s="8" t="n">
        <v>361.9</v>
      </c>
      <c r="C37" s="8" t="n">
        <v>316.3</v>
      </c>
      <c r="D37" s="8" t="n">
        <v>1007.8</v>
      </c>
      <c r="E37" s="8" t="n">
        <v>962.8</v>
      </c>
    </row>
    <row r="38" spans="1:5">
      <c r="A38" s="4" t="s">
        <v>762</v>
      </c>
      <c r="B38" s="8" t="n">
        <v>27.3</v>
      </c>
      <c r="C38" s="8" t="n">
        <v>41.1</v>
      </c>
      <c r="D38" s="8" t="n">
        <v>83.59999999999999</v>
      </c>
      <c r="E38" s="8" t="n">
        <v>84.2</v>
      </c>
    </row>
    <row r="39" spans="1:5">
      <c r="A39" s="4" t="s">
        <v>110</v>
      </c>
      <c r="B39" s="8" t="n">
        <v>8.9</v>
      </c>
      <c r="C39" s="8" t="n">
        <v>7.3</v>
      </c>
      <c r="D39" s="8" t="n">
        <v>24.3</v>
      </c>
      <c r="E39" s="8" t="n">
        <v>25.2</v>
      </c>
    </row>
    <row r="40" spans="1:5">
      <c r="A40" s="4" t="s">
        <v>763</v>
      </c>
      <c r="B40" s="8" t="n">
        <v>18.4</v>
      </c>
      <c r="C40" s="8" t="n">
        <v>33.8</v>
      </c>
      <c r="D40" s="8" t="n">
        <v>59.3</v>
      </c>
      <c r="E40" s="5" t="n">
        <v>59</v>
      </c>
    </row>
    <row r="41" spans="1:5">
      <c r="A41" s="4" t="s">
        <v>112</v>
      </c>
      <c r="B41" s="8" t="n">
        <v>-6.2</v>
      </c>
      <c r="C41" s="8" t="n">
        <v>-4.9</v>
      </c>
      <c r="D41" s="8" t="n">
        <v>-18.5</v>
      </c>
      <c r="E41" s="8" t="n">
        <v>-14.6</v>
      </c>
    </row>
    <row r="42" spans="1:5">
      <c r="A42" s="4" t="s">
        <v>764</v>
      </c>
      <c r="B42" s="8" t="n">
        <v>-33.3</v>
      </c>
      <c r="C42" s="8" t="n">
        <v>-29.5</v>
      </c>
      <c r="D42" s="8" t="n">
        <v>-101.5</v>
      </c>
      <c r="E42" s="8" t="n">
        <v>-83.3</v>
      </c>
    </row>
    <row r="43" spans="1:5">
      <c r="A43" s="4" t="s">
        <v>765</v>
      </c>
      <c r="B43" s="8" t="n">
        <v>-2.2</v>
      </c>
      <c r="C43" s="8" t="n">
        <v>0.4</v>
      </c>
      <c r="D43" s="8" t="n">
        <v>-8.800000000000001</v>
      </c>
      <c r="E43" s="8" t="n">
        <v>19.5</v>
      </c>
    </row>
    <row r="44" spans="1:5">
      <c r="A44" s="4" t="s">
        <v>766</v>
      </c>
      <c r="B44" s="8" t="n">
        <v>-23.3</v>
      </c>
      <c r="C44" s="8" t="n">
        <v>-0.2</v>
      </c>
      <c r="D44" s="8" t="n">
        <v>-69.5</v>
      </c>
      <c r="E44" s="8" t="n">
        <v>-19.4</v>
      </c>
    </row>
    <row r="45" spans="1:5">
      <c r="A45" s="4" t="s">
        <v>767</v>
      </c>
      <c r="B45" s="8" t="n">
        <v>-5.5</v>
      </c>
      <c r="C45" s="8" t="n">
        <v>1.4</v>
      </c>
      <c r="D45" s="8" t="n">
        <v>-16.6</v>
      </c>
      <c r="E45" s="8" t="n">
        <v>-2.9</v>
      </c>
    </row>
    <row r="46" spans="1:5">
      <c r="A46" s="4" t="s">
        <v>117</v>
      </c>
      <c r="B46" s="8" t="n">
        <v>-17.8</v>
      </c>
      <c r="C46" s="8" t="n">
        <v>-1.6</v>
      </c>
      <c r="D46" s="8" t="n">
        <v>-52.9</v>
      </c>
      <c r="E46" s="8" t="n">
        <v>-16.5</v>
      </c>
    </row>
    <row r="47" spans="1:5">
      <c r="A47" s="4" t="s">
        <v>118</v>
      </c>
      <c r="B47" s="5" t="n">
        <v>0</v>
      </c>
      <c r="C47" s="5" t="n">
        <v>0</v>
      </c>
      <c r="D47" s="5" t="n">
        <v>0</v>
      </c>
      <c r="E47" s="5" t="n">
        <v>0</v>
      </c>
    </row>
    <row r="48" spans="1:5">
      <c r="A48" s="4" t="s">
        <v>119</v>
      </c>
      <c r="B48" s="8" t="n">
        <v>-17.8</v>
      </c>
      <c r="C48" s="8" t="n">
        <v>-1.6</v>
      </c>
      <c r="D48" s="8" t="n">
        <v>-52.9</v>
      </c>
      <c r="E48" s="8" t="n">
        <v>-16.5</v>
      </c>
    </row>
    <row r="49" spans="1:5">
      <c r="A49" s="4" t="s">
        <v>768</v>
      </c>
      <c r="B49" s="8" t="n">
        <v>-14.5</v>
      </c>
      <c r="C49" s="8" t="n">
        <v>0.9</v>
      </c>
      <c r="D49" s="8" t="n">
        <v>-43.3</v>
      </c>
      <c r="E49" s="8" t="n">
        <v>-9.300000000000001</v>
      </c>
    </row>
    <row r="50" spans="1:5">
      <c r="A50" s="4" t="s">
        <v>759</v>
      </c>
    </row>
    <row r="51" spans="1:5">
      <c r="A51" s="3" t="s">
        <v>106</v>
      </c>
    </row>
    <row r="52" spans="1:5">
      <c r="A52" s="4" t="s">
        <v>107</v>
      </c>
      <c r="B52" s="8" t="n">
        <v>629.5</v>
      </c>
      <c r="C52" s="8" t="n">
        <v>662.8</v>
      </c>
      <c r="D52" s="8" t="n">
        <v>2012.5</v>
      </c>
      <c r="E52" s="8" t="n">
        <v>1961.7</v>
      </c>
    </row>
    <row r="53" spans="1:5">
      <c r="A53" s="4" t="s">
        <v>108</v>
      </c>
      <c r="B53" s="8" t="n">
        <v>493.9</v>
      </c>
      <c r="C53" s="8" t="n">
        <v>539.8</v>
      </c>
      <c r="D53" s="8" t="n">
        <v>1618.3</v>
      </c>
      <c r="E53" s="8" t="n">
        <v>1551.5</v>
      </c>
    </row>
    <row r="54" spans="1:5">
      <c r="A54" s="4" t="s">
        <v>762</v>
      </c>
      <c r="B54" s="8" t="n">
        <v>135.6</v>
      </c>
      <c r="C54" s="5" t="n">
        <v>123</v>
      </c>
      <c r="D54" s="8" t="n">
        <v>394.2</v>
      </c>
      <c r="E54" s="8" t="n">
        <v>410.2</v>
      </c>
    </row>
    <row r="55" spans="1:5">
      <c r="A55" s="4" t="s">
        <v>110</v>
      </c>
      <c r="B55" s="8" t="n">
        <v>26.7</v>
      </c>
      <c r="C55" s="8" t="n">
        <v>33.3</v>
      </c>
      <c r="D55" s="8" t="n">
        <v>87.7</v>
      </c>
      <c r="E55" s="8" t="n">
        <v>97.09999999999999</v>
      </c>
    </row>
    <row r="56" spans="1:5">
      <c r="A56" s="4" t="s">
        <v>763</v>
      </c>
      <c r="B56" s="8" t="n">
        <v>108.9</v>
      </c>
      <c r="C56" s="8" t="n">
        <v>89.7</v>
      </c>
      <c r="D56" s="8" t="n">
        <v>306.5</v>
      </c>
      <c r="E56" s="8" t="n">
        <v>313.1</v>
      </c>
    </row>
    <row r="57" spans="1:5">
      <c r="A57" s="4" t="s">
        <v>112</v>
      </c>
      <c r="B57" s="8" t="n">
        <v>-0.3</v>
      </c>
      <c r="C57" s="8" t="n">
        <v>-0.4</v>
      </c>
      <c r="D57" s="8" t="n">
        <v>-1.2</v>
      </c>
      <c r="E57" s="8" t="n">
        <v>-1.2</v>
      </c>
    </row>
    <row r="58" spans="1:5">
      <c r="A58" s="4" t="s">
        <v>764</v>
      </c>
      <c r="B58" s="8" t="n">
        <v>45.8</v>
      </c>
      <c r="C58" s="8" t="n">
        <v>39.6</v>
      </c>
      <c r="D58" s="8" t="n">
        <v>139.4</v>
      </c>
      <c r="E58" s="8" t="n">
        <v>109.6</v>
      </c>
    </row>
    <row r="59" spans="1:5">
      <c r="A59" s="4" t="s">
        <v>765</v>
      </c>
      <c r="B59" s="8" t="n">
        <v>69.2</v>
      </c>
      <c r="C59" s="8" t="n">
        <v>-0.1</v>
      </c>
      <c r="D59" s="8" t="n">
        <v>90.59999999999999</v>
      </c>
      <c r="E59" s="8" t="n">
        <v>0.6</v>
      </c>
    </row>
    <row r="60" spans="1:5">
      <c r="A60" s="4" t="s">
        <v>766</v>
      </c>
      <c r="B60" s="8" t="n">
        <v>223.6</v>
      </c>
      <c r="C60" s="8" t="n">
        <v>128.8</v>
      </c>
      <c r="D60" s="8" t="n">
        <v>535.3</v>
      </c>
      <c r="E60" s="8" t="n">
        <v>422.1</v>
      </c>
    </row>
    <row r="61" spans="1:5">
      <c r="A61" s="4" t="s">
        <v>767</v>
      </c>
      <c r="B61" s="8" t="n">
        <v>28.7</v>
      </c>
      <c r="C61" s="8" t="n">
        <v>21.2</v>
      </c>
      <c r="D61" s="8" t="n">
        <v>85.8</v>
      </c>
      <c r="E61" s="8" t="n">
        <v>66.3</v>
      </c>
    </row>
    <row r="62" spans="1:5">
      <c r="A62" s="4" t="s">
        <v>117</v>
      </c>
      <c r="B62" s="8" t="n">
        <v>194.9</v>
      </c>
      <c r="C62" s="8" t="n">
        <v>107.6</v>
      </c>
      <c r="D62" s="8" t="n">
        <v>449.5</v>
      </c>
      <c r="E62" s="8" t="n">
        <v>355.8</v>
      </c>
    </row>
    <row r="63" spans="1:5">
      <c r="A63" s="4" t="s">
        <v>118</v>
      </c>
      <c r="B63" s="8" t="n">
        <v>4.3</v>
      </c>
      <c r="C63" s="8" t="n">
        <v>5.1</v>
      </c>
      <c r="D63" s="5" t="n">
        <v>9</v>
      </c>
      <c r="E63" s="8" t="n">
        <v>10.4</v>
      </c>
    </row>
    <row r="64" spans="1:5">
      <c r="A64" s="4" t="s">
        <v>119</v>
      </c>
      <c r="B64" s="8" t="n">
        <v>190.6</v>
      </c>
      <c r="C64" s="8" t="n">
        <v>102.5</v>
      </c>
      <c r="D64" s="8" t="n">
        <v>440.5</v>
      </c>
      <c r="E64" s="8" t="n">
        <v>345.4</v>
      </c>
    </row>
    <row r="65" spans="1:5">
      <c r="A65" s="4" t="s">
        <v>768</v>
      </c>
      <c r="B65" s="8" t="n">
        <v>178.9</v>
      </c>
      <c r="C65" s="8" t="n">
        <v>97.90000000000001</v>
      </c>
      <c r="D65" s="8" t="n">
        <v>429.9</v>
      </c>
      <c r="E65" s="8" t="n">
        <v>334.7</v>
      </c>
    </row>
    <row r="66" spans="1:5">
      <c r="A66" s="4" t="s">
        <v>760</v>
      </c>
    </row>
    <row r="67" spans="1:5">
      <c r="A67" s="3" t="s">
        <v>106</v>
      </c>
    </row>
    <row r="68" spans="1:5">
      <c r="A68" s="4" t="s">
        <v>107</v>
      </c>
      <c r="B68" s="5" t="n">
        <v>0</v>
      </c>
      <c r="C68" s="5" t="n">
        <v>0</v>
      </c>
      <c r="D68" s="5" t="n">
        <v>0</v>
      </c>
      <c r="E68" s="5" t="n">
        <v>0</v>
      </c>
    </row>
    <row r="69" spans="1:5">
      <c r="A69" s="4" t="s">
        <v>108</v>
      </c>
      <c r="B69" s="5" t="n">
        <v>0</v>
      </c>
      <c r="C69" s="5" t="n">
        <v>0</v>
      </c>
      <c r="D69" s="5" t="n">
        <v>0</v>
      </c>
      <c r="E69" s="5" t="n">
        <v>0</v>
      </c>
    </row>
    <row r="70" spans="1:5">
      <c r="A70" s="4" t="s">
        <v>762</v>
      </c>
      <c r="B70" s="5" t="n">
        <v>0</v>
      </c>
      <c r="C70" s="5" t="n">
        <v>0</v>
      </c>
      <c r="D70" s="5" t="n">
        <v>0</v>
      </c>
      <c r="E70" s="5" t="n">
        <v>0</v>
      </c>
    </row>
    <row r="71" spans="1:5">
      <c r="A71" s="4" t="s">
        <v>110</v>
      </c>
      <c r="B71" s="5" t="n">
        <v>0</v>
      </c>
      <c r="C71" s="5" t="n">
        <v>0</v>
      </c>
      <c r="D71" s="5" t="n">
        <v>0</v>
      </c>
      <c r="E71" s="5" t="n">
        <v>0</v>
      </c>
    </row>
    <row r="72" spans="1:5">
      <c r="A72" s="4" t="s">
        <v>763</v>
      </c>
      <c r="B72" s="5" t="n">
        <v>0</v>
      </c>
      <c r="C72" s="5" t="n">
        <v>0</v>
      </c>
      <c r="D72" s="5" t="n">
        <v>0</v>
      </c>
      <c r="E72" s="5" t="n">
        <v>0</v>
      </c>
    </row>
    <row r="73" spans="1:5">
      <c r="A73" s="4" t="s">
        <v>112</v>
      </c>
      <c r="B73" s="5" t="n">
        <v>0</v>
      </c>
      <c r="C73" s="5" t="n">
        <v>0</v>
      </c>
      <c r="D73" s="5" t="n">
        <v>0</v>
      </c>
      <c r="E73" s="5" t="n">
        <v>0</v>
      </c>
    </row>
    <row r="74" spans="1:5">
      <c r="A74" s="4" t="s">
        <v>764</v>
      </c>
      <c r="B74" s="5" t="n">
        <v>0</v>
      </c>
      <c r="C74" s="5" t="n">
        <v>0</v>
      </c>
      <c r="D74" s="5" t="n">
        <v>0</v>
      </c>
      <c r="E74" s="5" t="n">
        <v>0</v>
      </c>
    </row>
    <row r="75" spans="1:5">
      <c r="A75" s="4" t="s">
        <v>765</v>
      </c>
      <c r="B75" s="8" t="n">
        <v>-200.3</v>
      </c>
      <c r="C75" s="8" t="n">
        <v>-128.6</v>
      </c>
      <c r="D75" s="8" t="n">
        <v>-465.8</v>
      </c>
      <c r="E75" s="8" t="n">
        <v>-402.7</v>
      </c>
    </row>
    <row r="76" spans="1:5">
      <c r="A76" s="4" t="s">
        <v>766</v>
      </c>
      <c r="B76" s="8" t="n">
        <v>-200.3</v>
      </c>
      <c r="C76" s="8" t="n">
        <v>-128.6</v>
      </c>
      <c r="D76" s="8" t="n">
        <v>-465.8</v>
      </c>
      <c r="E76" s="8" t="n">
        <v>-402.7</v>
      </c>
    </row>
    <row r="77" spans="1:5">
      <c r="A77" s="4" t="s">
        <v>767</v>
      </c>
      <c r="B77" s="8" t="n">
        <v>-23.2</v>
      </c>
      <c r="C77" s="8" t="n">
        <v>-22.6</v>
      </c>
      <c r="D77" s="8" t="n">
        <v>-69.2</v>
      </c>
      <c r="E77" s="8" t="n">
        <v>-63.4</v>
      </c>
    </row>
    <row r="78" spans="1:5">
      <c r="A78" s="4" t="s">
        <v>117</v>
      </c>
      <c r="B78" s="8" t="n">
        <v>-177.1</v>
      </c>
      <c r="C78" s="5" t="n">
        <v>-106</v>
      </c>
      <c r="D78" s="8" t="n">
        <v>-396.6</v>
      </c>
      <c r="E78" s="8" t="n">
        <v>-339.3</v>
      </c>
    </row>
    <row r="79" spans="1:5">
      <c r="A79" s="4" t="s">
        <v>118</v>
      </c>
      <c r="B79" s="5" t="n">
        <v>0</v>
      </c>
      <c r="C79" s="5" t="n">
        <v>0</v>
      </c>
      <c r="D79" s="5" t="n">
        <v>0</v>
      </c>
      <c r="E79" s="5" t="n">
        <v>0</v>
      </c>
    </row>
    <row r="80" spans="1:5">
      <c r="A80" s="4" t="s">
        <v>119</v>
      </c>
      <c r="B80" s="8" t="n">
        <v>-177.1</v>
      </c>
      <c r="C80" s="5" t="n">
        <v>-106</v>
      </c>
      <c r="D80" s="8" t="n">
        <v>-396.6</v>
      </c>
      <c r="E80" s="8" t="n">
        <v>-339.3</v>
      </c>
    </row>
    <row r="81" spans="1:5">
      <c r="A81" s="4" t="s">
        <v>768</v>
      </c>
      <c r="B81" s="6" t="n">
        <v>-164.1</v>
      </c>
      <c r="C81" s="6" t="n">
        <v>-94.90000000000001</v>
      </c>
      <c r="D81" s="6" t="n">
        <v>-392.6</v>
      </c>
      <c r="E81" s="6" t="n">
        <v>-33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105</v>
      </c>
    </row>
    <row r="3" spans="1:3">
      <c r="A3" s="3" t="s">
        <v>770</v>
      </c>
    </row>
    <row r="4" spans="1:3">
      <c r="A4" s="4" t="s">
        <v>771</v>
      </c>
      <c r="B4" s="7" t="n">
        <v>-10</v>
      </c>
      <c r="C4" s="6" t="n">
        <v>116.6</v>
      </c>
    </row>
    <row r="5" spans="1:3">
      <c r="A5" s="3" t="s">
        <v>154</v>
      </c>
    </row>
    <row r="6" spans="1:3">
      <c r="A6" s="4" t="s">
        <v>155</v>
      </c>
      <c r="B6" s="8" t="n">
        <v>-98.09999999999999</v>
      </c>
      <c r="C6" s="8" t="n">
        <v>-101.3</v>
      </c>
    </row>
    <row r="7" spans="1:3">
      <c r="A7" s="4" t="s">
        <v>772</v>
      </c>
      <c r="B7" s="5" t="n">
        <v>0</v>
      </c>
      <c r="C7" s="5" t="n">
        <v>0</v>
      </c>
    </row>
    <row r="8" spans="1:3">
      <c r="A8" s="4" t="s">
        <v>156</v>
      </c>
      <c r="B8" s="5" t="n">
        <v>0</v>
      </c>
      <c r="C8" s="5" t="n">
        <v>-10</v>
      </c>
    </row>
    <row r="9" spans="1:3">
      <c r="A9" s="4" t="s">
        <v>157</v>
      </c>
      <c r="B9" s="8" t="n">
        <v>155.9</v>
      </c>
      <c r="C9" s="5" t="n">
        <v>0</v>
      </c>
    </row>
    <row r="10" spans="1:3">
      <c r="A10" s="4" t="s">
        <v>158</v>
      </c>
      <c r="B10" s="8" t="n">
        <v>91.8</v>
      </c>
      <c r="C10" s="8" t="n">
        <v>1.4</v>
      </c>
    </row>
    <row r="11" spans="1:3">
      <c r="A11" s="4" t="s">
        <v>159</v>
      </c>
      <c r="B11" s="8" t="n">
        <v>-0.2</v>
      </c>
      <c r="C11" s="8" t="n">
        <v>0.8</v>
      </c>
    </row>
    <row r="12" spans="1:3">
      <c r="A12" s="4" t="s">
        <v>160</v>
      </c>
      <c r="B12" s="8" t="n">
        <v>149.4</v>
      </c>
      <c r="C12" s="8" t="n">
        <v>-109.1</v>
      </c>
    </row>
    <row r="13" spans="1:3">
      <c r="A13" s="3" t="s">
        <v>161</v>
      </c>
    </row>
    <row r="14" spans="1:3">
      <c r="A14" s="4" t="s">
        <v>162</v>
      </c>
      <c r="B14" s="5" t="n">
        <v>0</v>
      </c>
      <c r="C14" s="8" t="n">
        <v>7.1</v>
      </c>
    </row>
    <row r="15" spans="1:3">
      <c r="A15" s="4" t="s">
        <v>163</v>
      </c>
      <c r="B15" s="8" t="n">
        <v>-5.3</v>
      </c>
      <c r="C15" s="8" t="n">
        <v>-4.6</v>
      </c>
    </row>
    <row r="16" spans="1:3">
      <c r="A16" s="4" t="s">
        <v>164</v>
      </c>
      <c r="B16" s="8" t="n">
        <v>5.1</v>
      </c>
      <c r="C16" s="5" t="n">
        <v>4</v>
      </c>
    </row>
    <row r="17" spans="1:3">
      <c r="A17" s="4" t="s">
        <v>772</v>
      </c>
      <c r="B17" s="5" t="n">
        <v>0</v>
      </c>
      <c r="C17" s="5" t="n">
        <v>0</v>
      </c>
    </row>
    <row r="18" spans="1:3">
      <c r="A18" s="4" t="s">
        <v>773</v>
      </c>
      <c r="C18" s="5" t="n">
        <v>0</v>
      </c>
    </row>
    <row r="19" spans="1:3">
      <c r="A19" s="4" t="s">
        <v>165</v>
      </c>
      <c r="B19" s="5" t="n">
        <v>0</v>
      </c>
      <c r="C19" s="5" t="n">
        <v>-10</v>
      </c>
    </row>
    <row r="20" spans="1:3">
      <c r="A20" s="4" t="s">
        <v>166</v>
      </c>
      <c r="B20" s="5" t="n">
        <v>0</v>
      </c>
      <c r="C20" s="8" t="n">
        <v>14.4</v>
      </c>
    </row>
    <row r="21" spans="1:3">
      <c r="A21" s="4" t="s">
        <v>167</v>
      </c>
      <c r="B21" s="8" t="n">
        <v>-9.9</v>
      </c>
      <c r="C21" s="8" t="n">
        <v>-6.5</v>
      </c>
    </row>
    <row r="22" spans="1:3">
      <c r="A22" s="4" t="s">
        <v>168</v>
      </c>
      <c r="B22" s="8" t="n">
        <v>-10.1</v>
      </c>
      <c r="C22" s="8" t="n">
        <v>4.4</v>
      </c>
    </row>
    <row r="23" spans="1:3">
      <c r="A23" s="4" t="s">
        <v>170</v>
      </c>
      <c r="B23" s="8" t="n">
        <v>129.3</v>
      </c>
      <c r="C23" s="8" t="n">
        <v>11.9</v>
      </c>
    </row>
    <row r="24" spans="1:3">
      <c r="A24" s="4" t="s">
        <v>757</v>
      </c>
    </row>
    <row r="25" spans="1:3">
      <c r="A25" s="3" t="s">
        <v>770</v>
      </c>
    </row>
    <row r="26" spans="1:3">
      <c r="A26" s="4" t="s">
        <v>771</v>
      </c>
      <c r="B26" s="8" t="n">
        <v>25.4</v>
      </c>
      <c r="C26" s="8" t="n">
        <v>-102.9</v>
      </c>
    </row>
    <row r="27" spans="1:3">
      <c r="A27" s="3" t="s">
        <v>154</v>
      </c>
    </row>
    <row r="28" spans="1:3">
      <c r="A28" s="4" t="s">
        <v>155</v>
      </c>
      <c r="B28" s="8" t="n">
        <v>-0.5</v>
      </c>
      <c r="C28" s="8" t="n">
        <v>-1.4</v>
      </c>
    </row>
    <row r="29" spans="1:3">
      <c r="A29" s="4" t="s">
        <v>772</v>
      </c>
      <c r="B29" s="5" t="n">
        <v>0</v>
      </c>
      <c r="C29" s="5" t="n">
        <v>0</v>
      </c>
    </row>
    <row r="30" spans="1:3">
      <c r="A30" s="4" t="s">
        <v>156</v>
      </c>
      <c r="C30" s="5" t="n">
        <v>0</v>
      </c>
    </row>
    <row r="31" spans="1:3">
      <c r="A31" s="4" t="s">
        <v>157</v>
      </c>
      <c r="B31" s="5" t="n">
        <v>0</v>
      </c>
    </row>
    <row r="32" spans="1:3">
      <c r="A32" s="4" t="s">
        <v>158</v>
      </c>
      <c r="B32" s="5" t="n">
        <v>0</v>
      </c>
      <c r="C32" s="5" t="n">
        <v>0</v>
      </c>
    </row>
    <row r="33" spans="1:3">
      <c r="A33" s="4" t="s">
        <v>159</v>
      </c>
      <c r="B33" s="8" t="n">
        <v>-0.2</v>
      </c>
      <c r="C33" s="8" t="n">
        <v>0.8</v>
      </c>
    </row>
    <row r="34" spans="1:3">
      <c r="A34" s="4" t="s">
        <v>160</v>
      </c>
      <c r="B34" s="8" t="n">
        <v>-0.7</v>
      </c>
      <c r="C34" s="8" t="n">
        <v>-0.6</v>
      </c>
    </row>
    <row r="35" spans="1:3">
      <c r="A35" s="3" t="s">
        <v>161</v>
      </c>
    </row>
    <row r="36" spans="1:3">
      <c r="A36" s="4" t="s">
        <v>162</v>
      </c>
      <c r="C36" s="5" t="n">
        <v>0</v>
      </c>
    </row>
    <row r="37" spans="1:3">
      <c r="A37" s="4" t="s">
        <v>163</v>
      </c>
      <c r="B37" s="8" t="n">
        <v>-0.4</v>
      </c>
      <c r="C37" s="8" t="n">
        <v>-0.2</v>
      </c>
    </row>
    <row r="38" spans="1:3">
      <c r="A38" s="4" t="s">
        <v>164</v>
      </c>
      <c r="B38" s="5" t="n">
        <v>0</v>
      </c>
      <c r="C38" s="5" t="n">
        <v>0</v>
      </c>
    </row>
    <row r="39" spans="1:3">
      <c r="A39" s="4" t="s">
        <v>772</v>
      </c>
      <c r="B39" s="8" t="n">
        <v>-14.3</v>
      </c>
      <c r="C39" s="8" t="n">
        <v>109.2</v>
      </c>
    </row>
    <row r="40" spans="1:3">
      <c r="A40" s="4" t="s">
        <v>773</v>
      </c>
      <c r="C40" s="5" t="n">
        <v>0</v>
      </c>
    </row>
    <row r="41" spans="1:3">
      <c r="A41" s="4" t="s">
        <v>165</v>
      </c>
      <c r="C41" s="5" t="n">
        <v>0</v>
      </c>
    </row>
    <row r="42" spans="1:3">
      <c r="A42" s="4" t="s">
        <v>166</v>
      </c>
      <c r="C42" s="5" t="n">
        <v>0</v>
      </c>
    </row>
    <row r="43" spans="1:3">
      <c r="A43" s="4" t="s">
        <v>167</v>
      </c>
      <c r="B43" s="8" t="n">
        <v>-9.9</v>
      </c>
      <c r="C43" s="8" t="n">
        <v>-6.5</v>
      </c>
    </row>
    <row r="44" spans="1:3">
      <c r="A44" s="4" t="s">
        <v>168</v>
      </c>
      <c r="B44" s="8" t="n">
        <v>-24.6</v>
      </c>
      <c r="C44" s="8" t="n">
        <v>102.5</v>
      </c>
    </row>
    <row r="45" spans="1:3">
      <c r="A45" s="4" t="s">
        <v>170</v>
      </c>
      <c r="B45" s="8" t="n">
        <v>0.1</v>
      </c>
      <c r="C45" s="5" t="n">
        <v>-1</v>
      </c>
    </row>
    <row r="46" spans="1:3">
      <c r="A46" s="4" t="s">
        <v>758</v>
      </c>
    </row>
    <row r="47" spans="1:3">
      <c r="A47" s="3" t="s">
        <v>770</v>
      </c>
    </row>
    <row r="48" spans="1:3">
      <c r="A48" s="4" t="s">
        <v>771</v>
      </c>
      <c r="B48" s="8" t="n">
        <v>-167.1</v>
      </c>
      <c r="C48" s="8" t="n">
        <v>-126.7</v>
      </c>
    </row>
    <row r="49" spans="1:3">
      <c r="A49" s="3" t="s">
        <v>154</v>
      </c>
    </row>
    <row r="50" spans="1:3">
      <c r="A50" s="4" t="s">
        <v>155</v>
      </c>
      <c r="B50" s="8" t="n">
        <v>-15.1</v>
      </c>
      <c r="C50" s="8" t="n">
        <v>-19.2</v>
      </c>
    </row>
    <row r="51" spans="1:3">
      <c r="A51" s="4" t="s">
        <v>772</v>
      </c>
      <c r="B51" s="5" t="n">
        <v>0</v>
      </c>
      <c r="C51" s="5" t="n">
        <v>0</v>
      </c>
    </row>
    <row r="52" spans="1:3">
      <c r="A52" s="4" t="s">
        <v>156</v>
      </c>
      <c r="C52" s="5" t="n">
        <v>0</v>
      </c>
    </row>
    <row r="53" spans="1:3">
      <c r="A53" s="4" t="s">
        <v>157</v>
      </c>
      <c r="B53" s="5" t="n">
        <v>0</v>
      </c>
    </row>
    <row r="54" spans="1:3">
      <c r="A54" s="4" t="s">
        <v>158</v>
      </c>
      <c r="B54" s="5" t="n">
        <v>0</v>
      </c>
      <c r="C54" s="8" t="n">
        <v>1.3</v>
      </c>
    </row>
    <row r="55" spans="1:3">
      <c r="A55" s="4" t="s">
        <v>159</v>
      </c>
      <c r="B55" s="5" t="n">
        <v>0</v>
      </c>
      <c r="C55" s="5" t="n">
        <v>0</v>
      </c>
    </row>
    <row r="56" spans="1:3">
      <c r="A56" s="4" t="s">
        <v>160</v>
      </c>
      <c r="B56" s="8" t="n">
        <v>-15.1</v>
      </c>
      <c r="C56" s="8" t="n">
        <v>-17.9</v>
      </c>
    </row>
    <row r="57" spans="1:3">
      <c r="A57" s="3" t="s">
        <v>161</v>
      </c>
    </row>
    <row r="58" spans="1:3">
      <c r="A58" s="4" t="s">
        <v>162</v>
      </c>
      <c r="C58" s="5" t="n">
        <v>0</v>
      </c>
    </row>
    <row r="59" spans="1:3">
      <c r="A59" s="4" t="s">
        <v>163</v>
      </c>
      <c r="B59" s="8" t="n">
        <v>-0.1</v>
      </c>
      <c r="C59" s="8" t="n">
        <v>-0.6</v>
      </c>
    </row>
    <row r="60" spans="1:3">
      <c r="A60" s="4" t="s">
        <v>164</v>
      </c>
      <c r="B60" s="5" t="n">
        <v>0</v>
      </c>
      <c r="C60" s="5" t="n">
        <v>0</v>
      </c>
    </row>
    <row r="61" spans="1:3">
      <c r="A61" s="4" t="s">
        <v>772</v>
      </c>
      <c r="B61" s="8" t="n">
        <v>181.4</v>
      </c>
      <c r="C61" s="8" t="n">
        <v>126.8</v>
      </c>
    </row>
    <row r="62" spans="1:3">
      <c r="A62" s="4" t="s">
        <v>773</v>
      </c>
      <c r="C62" s="5" t="n">
        <v>0</v>
      </c>
    </row>
    <row r="63" spans="1:3">
      <c r="A63" s="4" t="s">
        <v>165</v>
      </c>
      <c r="C63" s="5" t="n">
        <v>0</v>
      </c>
    </row>
    <row r="64" spans="1:3">
      <c r="A64" s="4" t="s">
        <v>166</v>
      </c>
      <c r="C64" s="8" t="n">
        <v>11.7</v>
      </c>
    </row>
    <row r="65" spans="1:3">
      <c r="A65" s="4" t="s">
        <v>167</v>
      </c>
      <c r="B65" s="5" t="n">
        <v>0</v>
      </c>
      <c r="C65" s="5" t="n">
        <v>0</v>
      </c>
    </row>
    <row r="66" spans="1:3">
      <c r="A66" s="4" t="s">
        <v>168</v>
      </c>
      <c r="B66" s="8" t="n">
        <v>181.3</v>
      </c>
      <c r="C66" s="8" t="n">
        <v>137.9</v>
      </c>
    </row>
    <row r="67" spans="1:3">
      <c r="A67" s="4" t="s">
        <v>170</v>
      </c>
      <c r="B67" s="8" t="n">
        <v>-0.9</v>
      </c>
      <c r="C67" s="8" t="n">
        <v>-6.7</v>
      </c>
    </row>
    <row r="68" spans="1:3">
      <c r="A68" s="4" t="s">
        <v>759</v>
      </c>
    </row>
    <row r="69" spans="1:3">
      <c r="A69" s="3" t="s">
        <v>770</v>
      </c>
    </row>
    <row r="70" spans="1:3">
      <c r="A70" s="4" t="s">
        <v>771</v>
      </c>
      <c r="B70" s="8" t="n">
        <v>131.7</v>
      </c>
      <c r="C70" s="8" t="n">
        <v>361.2</v>
      </c>
    </row>
    <row r="71" spans="1:3">
      <c r="A71" s="3" t="s">
        <v>154</v>
      </c>
    </row>
    <row r="72" spans="1:3">
      <c r="A72" s="4" t="s">
        <v>155</v>
      </c>
      <c r="B72" s="8" t="n">
        <v>-82.5</v>
      </c>
      <c r="C72" s="8" t="n">
        <v>-80.7</v>
      </c>
    </row>
    <row r="73" spans="1:3">
      <c r="A73" s="4" t="s">
        <v>772</v>
      </c>
      <c r="B73" s="8" t="n">
        <v>-167.1</v>
      </c>
      <c r="C73" s="5" t="n">
        <v>-236</v>
      </c>
    </row>
    <row r="74" spans="1:3">
      <c r="A74" s="4" t="s">
        <v>156</v>
      </c>
      <c r="C74" s="5" t="n">
        <v>-10</v>
      </c>
    </row>
    <row r="75" spans="1:3">
      <c r="A75" s="4" t="s">
        <v>157</v>
      </c>
      <c r="B75" s="8" t="n">
        <v>155.9</v>
      </c>
    </row>
    <row r="76" spans="1:3">
      <c r="A76" s="4" t="s">
        <v>158</v>
      </c>
      <c r="B76" s="8" t="n">
        <v>91.8</v>
      </c>
      <c r="C76" s="8" t="n">
        <v>0.1</v>
      </c>
    </row>
    <row r="77" spans="1:3">
      <c r="A77" s="4" t="s">
        <v>159</v>
      </c>
      <c r="B77" s="5" t="n">
        <v>0</v>
      </c>
      <c r="C77" s="5" t="n">
        <v>0</v>
      </c>
    </row>
    <row r="78" spans="1:3">
      <c r="A78" s="4" t="s">
        <v>160</v>
      </c>
      <c r="B78" s="8" t="n">
        <v>-1.9</v>
      </c>
      <c r="C78" s="8" t="n">
        <v>-326.6</v>
      </c>
    </row>
    <row r="79" spans="1:3">
      <c r="A79" s="3" t="s">
        <v>161</v>
      </c>
    </row>
    <row r="80" spans="1:3">
      <c r="A80" s="4" t="s">
        <v>162</v>
      </c>
      <c r="C80" s="8" t="n">
        <v>7.1</v>
      </c>
    </row>
    <row r="81" spans="1:3">
      <c r="A81" s="4" t="s">
        <v>163</v>
      </c>
      <c r="B81" s="8" t="n">
        <v>-4.8</v>
      </c>
      <c r="C81" s="8" t="n">
        <v>-3.8</v>
      </c>
    </row>
    <row r="82" spans="1:3">
      <c r="A82" s="4" t="s">
        <v>164</v>
      </c>
      <c r="B82" s="8" t="n">
        <v>5.1</v>
      </c>
      <c r="C82" s="5" t="n">
        <v>4</v>
      </c>
    </row>
    <row r="83" spans="1:3">
      <c r="A83" s="4" t="s">
        <v>772</v>
      </c>
      <c r="B83" s="5" t="n">
        <v>0</v>
      </c>
      <c r="C83" s="5" t="n">
        <v>0</v>
      </c>
    </row>
    <row r="84" spans="1:3">
      <c r="A84" s="4" t="s">
        <v>773</v>
      </c>
      <c r="C84" s="5" t="n">
        <v>-15</v>
      </c>
    </row>
    <row r="85" spans="1:3">
      <c r="A85" s="4" t="s">
        <v>165</v>
      </c>
      <c r="C85" s="5" t="n">
        <v>-10</v>
      </c>
    </row>
    <row r="86" spans="1:3">
      <c r="A86" s="4" t="s">
        <v>166</v>
      </c>
      <c r="C86" s="8" t="n">
        <v>2.7</v>
      </c>
    </row>
    <row r="87" spans="1:3">
      <c r="A87" s="4" t="s">
        <v>167</v>
      </c>
      <c r="B87" s="5" t="n">
        <v>0</v>
      </c>
      <c r="C87" s="5" t="n">
        <v>0</v>
      </c>
    </row>
    <row r="88" spans="1:3">
      <c r="A88" s="4" t="s">
        <v>168</v>
      </c>
      <c r="B88" s="8" t="n">
        <v>0.3</v>
      </c>
      <c r="C88" s="5" t="n">
        <v>-15</v>
      </c>
    </row>
    <row r="89" spans="1:3">
      <c r="A89" s="4" t="s">
        <v>170</v>
      </c>
      <c r="B89" s="8" t="n">
        <v>130.1</v>
      </c>
      <c r="C89" s="8" t="n">
        <v>19.6</v>
      </c>
    </row>
    <row r="90" spans="1:3">
      <c r="A90" s="4" t="s">
        <v>760</v>
      </c>
    </row>
    <row r="91" spans="1:3">
      <c r="A91" s="3" t="s">
        <v>770</v>
      </c>
    </row>
    <row r="92" spans="1:3">
      <c r="A92" s="4" t="s">
        <v>771</v>
      </c>
      <c r="B92" s="5" t="n">
        <v>0</v>
      </c>
      <c r="C92" s="5" t="n">
        <v>-15</v>
      </c>
    </row>
    <row r="93" spans="1:3">
      <c r="A93" s="3" t="s">
        <v>154</v>
      </c>
    </row>
    <row r="94" spans="1:3">
      <c r="A94" s="4" t="s">
        <v>155</v>
      </c>
      <c r="B94" s="5" t="n">
        <v>0</v>
      </c>
      <c r="C94" s="5" t="n">
        <v>0</v>
      </c>
    </row>
    <row r="95" spans="1:3">
      <c r="A95" s="4" t="s">
        <v>772</v>
      </c>
      <c r="B95" s="8" t="n">
        <v>167.1</v>
      </c>
      <c r="C95" s="5" t="n">
        <v>236</v>
      </c>
    </row>
    <row r="96" spans="1:3">
      <c r="A96" s="4" t="s">
        <v>156</v>
      </c>
      <c r="C96" s="5" t="n">
        <v>0</v>
      </c>
    </row>
    <row r="97" spans="1:3">
      <c r="A97" s="4" t="s">
        <v>157</v>
      </c>
      <c r="B97" s="5" t="n">
        <v>0</v>
      </c>
    </row>
    <row r="98" spans="1:3">
      <c r="A98" s="4" t="s">
        <v>158</v>
      </c>
      <c r="B98" s="5" t="n">
        <v>0</v>
      </c>
      <c r="C98" s="5" t="n">
        <v>0</v>
      </c>
    </row>
    <row r="99" spans="1:3">
      <c r="A99" s="4" t="s">
        <v>159</v>
      </c>
      <c r="B99" s="5" t="n">
        <v>0</v>
      </c>
      <c r="C99" s="5" t="n">
        <v>0</v>
      </c>
    </row>
    <row r="100" spans="1:3">
      <c r="A100" s="4" t="s">
        <v>160</v>
      </c>
      <c r="B100" s="8" t="n">
        <v>167.1</v>
      </c>
      <c r="C100" s="5" t="n">
        <v>236</v>
      </c>
    </row>
    <row r="101" spans="1:3">
      <c r="A101" s="3" t="s">
        <v>161</v>
      </c>
    </row>
    <row r="102" spans="1:3">
      <c r="A102" s="4" t="s">
        <v>162</v>
      </c>
      <c r="C102" s="5" t="n">
        <v>0</v>
      </c>
    </row>
    <row r="103" spans="1:3">
      <c r="A103" s="4" t="s">
        <v>163</v>
      </c>
      <c r="B103" s="5" t="n">
        <v>0</v>
      </c>
      <c r="C103" s="5" t="n">
        <v>0</v>
      </c>
    </row>
    <row r="104" spans="1:3">
      <c r="A104" s="4" t="s">
        <v>164</v>
      </c>
      <c r="B104" s="5" t="n">
        <v>0</v>
      </c>
      <c r="C104" s="5" t="n">
        <v>0</v>
      </c>
    </row>
    <row r="105" spans="1:3">
      <c r="A105" s="4" t="s">
        <v>772</v>
      </c>
      <c r="B105" s="8" t="n">
        <v>-167.1</v>
      </c>
      <c r="C105" s="5" t="n">
        <v>-236</v>
      </c>
    </row>
    <row r="106" spans="1:3">
      <c r="A106" s="4" t="s">
        <v>773</v>
      </c>
      <c r="C106" s="5" t="n">
        <v>15</v>
      </c>
    </row>
    <row r="107" spans="1:3">
      <c r="A107" s="4" t="s">
        <v>165</v>
      </c>
      <c r="C107" s="5" t="n">
        <v>0</v>
      </c>
    </row>
    <row r="108" spans="1:3">
      <c r="A108" s="4" t="s">
        <v>166</v>
      </c>
      <c r="C108" s="5" t="n">
        <v>0</v>
      </c>
    </row>
    <row r="109" spans="1:3">
      <c r="A109" s="4" t="s">
        <v>167</v>
      </c>
      <c r="B109" s="5" t="n">
        <v>0</v>
      </c>
      <c r="C109" s="5" t="n">
        <v>0</v>
      </c>
    </row>
    <row r="110" spans="1:3">
      <c r="A110" s="4" t="s">
        <v>168</v>
      </c>
      <c r="B110" s="8" t="n">
        <v>-167.1</v>
      </c>
      <c r="C110" s="5" t="n">
        <v>-221</v>
      </c>
    </row>
    <row r="111" spans="1:3">
      <c r="A111" s="4" t="s">
        <v>170</v>
      </c>
      <c r="B111" s="7" t="n">
        <v>0</v>
      </c>
      <c r="C11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74</v>
      </c>
      <c r="B1" s="2" t="s">
        <v>1</v>
      </c>
    </row>
    <row r="2" spans="1:7">
      <c r="B2" s="2" t="s">
        <v>2</v>
      </c>
      <c r="C2" s="2" t="s">
        <v>105</v>
      </c>
      <c r="D2" s="2" t="s">
        <v>749</v>
      </c>
      <c r="E2" s="2" t="s">
        <v>58</v>
      </c>
      <c r="F2" s="2" t="s">
        <v>750</v>
      </c>
      <c r="G2" s="2" t="s">
        <v>503</v>
      </c>
    </row>
    <row r="3" spans="1:7">
      <c r="A3" s="3" t="s">
        <v>775</v>
      </c>
    </row>
    <row r="4" spans="1:7">
      <c r="A4" s="4" t="s">
        <v>776</v>
      </c>
      <c r="B4" s="6" t="n">
        <v>2422.4</v>
      </c>
      <c r="E4" s="6" t="n">
        <v>2246.7</v>
      </c>
    </row>
    <row r="5" spans="1:7">
      <c r="A5" s="4" t="s">
        <v>777</v>
      </c>
      <c r="B5" s="8" t="n">
        <v>5628.9</v>
      </c>
      <c r="E5" s="8" t="n">
        <v>5501.8</v>
      </c>
    </row>
    <row r="6" spans="1:7">
      <c r="A6" s="4" t="s">
        <v>778</v>
      </c>
      <c r="B6" s="8" t="n">
        <v>763.3</v>
      </c>
      <c r="E6" s="8" t="n">
        <v>836.9</v>
      </c>
    </row>
    <row r="7" spans="1:7">
      <c r="A7" s="4" t="s">
        <v>779</v>
      </c>
      <c r="B7" s="5" t="n">
        <v>3349</v>
      </c>
      <c r="E7" s="8" t="n">
        <v>3510.2</v>
      </c>
    </row>
    <row r="8" spans="1:7">
      <c r="A8" s="4" t="s">
        <v>780</v>
      </c>
      <c r="B8" s="8" t="n">
        <v>2279.9</v>
      </c>
      <c r="C8" s="6" t="n">
        <v>2083.2</v>
      </c>
      <c r="D8" s="6" t="n">
        <v>2138.6</v>
      </c>
      <c r="E8" s="6" t="n">
        <v>1991.6</v>
      </c>
      <c r="F8" s="6" t="n">
        <v>2041.9</v>
      </c>
      <c r="G8" s="6" t="n">
        <v>1844.5</v>
      </c>
    </row>
    <row r="9" spans="1:7">
      <c r="A9" s="4" t="s">
        <v>771</v>
      </c>
      <c r="B9" s="5" t="n">
        <v>-10</v>
      </c>
      <c r="C9" s="8" t="n">
        <v>116.6</v>
      </c>
    </row>
    <row r="10" spans="1:7">
      <c r="A10" s="4" t="s">
        <v>781</v>
      </c>
      <c r="B10" s="8" t="n">
        <v>149.4</v>
      </c>
      <c r="C10" s="8" t="n">
        <v>-109.1</v>
      </c>
    </row>
    <row r="11" spans="1:7">
      <c r="A11" s="4" t="s">
        <v>168</v>
      </c>
      <c r="B11" s="6" t="n">
        <v>-10.1</v>
      </c>
      <c r="C11"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r="A1" s="1" t="s">
        <v>173</v>
      </c>
      <c r="B1" s="2" t="s">
        <v>130</v>
      </c>
      <c r="C1" s="2" t="s">
        <v>174</v>
      </c>
      <c r="D1" s="2" t="s">
        <v>175</v>
      </c>
      <c r="E1" s="2" t="s">
        <v>176</v>
      </c>
      <c r="F1" s="2" t="s">
        <v>177</v>
      </c>
      <c r="G1" s="2" t="s">
        <v>178</v>
      </c>
      <c r="H1" s="2" t="s">
        <v>179</v>
      </c>
    </row>
    <row r="2" spans="1:8">
      <c r="A2" s="4" t="s">
        <v>180</v>
      </c>
      <c r="B2" s="6" t="n">
        <v>1844.5</v>
      </c>
      <c r="C2" s="6" t="n">
        <v>12.7</v>
      </c>
      <c r="D2" s="6" t="n">
        <v>1596.3</v>
      </c>
      <c r="E2" s="6" t="n">
        <v>1184.3</v>
      </c>
      <c r="F2" s="6" t="n">
        <v>-26.1</v>
      </c>
      <c r="G2" s="6" t="n">
        <v>-1027.8</v>
      </c>
      <c r="H2" s="6" t="n">
        <v>105.1</v>
      </c>
    </row>
    <row r="3" spans="1:8">
      <c r="A3" s="3" t="s">
        <v>181</v>
      </c>
    </row>
    <row r="4" spans="1:8">
      <c r="A4" s="4" t="s">
        <v>117</v>
      </c>
      <c r="B4" s="8" t="n">
        <v>191.7</v>
      </c>
      <c r="E4" s="8" t="n">
        <v>181.3</v>
      </c>
      <c r="H4" s="8" t="n">
        <v>10.4</v>
      </c>
    </row>
    <row r="5" spans="1:8">
      <c r="A5" s="4" t="s">
        <v>182</v>
      </c>
      <c r="B5" s="8" t="n">
        <v>31.3</v>
      </c>
      <c r="G5" s="8" t="n">
        <v>36.5</v>
      </c>
      <c r="H5" s="8" t="n">
        <v>-5.2</v>
      </c>
    </row>
    <row r="6" spans="1:8">
      <c r="A6" s="4" t="s">
        <v>183</v>
      </c>
      <c r="B6" s="8" t="n">
        <v>15.5</v>
      </c>
      <c r="E6" s="8" t="n">
        <v>15.5</v>
      </c>
    </row>
    <row r="7" spans="1:8">
      <c r="A7" s="4" t="s">
        <v>165</v>
      </c>
      <c r="B7" s="5" t="n">
        <v>-10</v>
      </c>
      <c r="H7" s="5" t="n">
        <v>-10</v>
      </c>
    </row>
    <row r="8" spans="1:8">
      <c r="A8" s="4" t="s">
        <v>184</v>
      </c>
      <c r="B8" s="8" t="n">
        <v>2.7</v>
      </c>
      <c r="H8" s="8" t="n">
        <v>2.7</v>
      </c>
    </row>
    <row r="9" spans="1:8">
      <c r="A9" s="4" t="s">
        <v>185</v>
      </c>
      <c r="B9" s="8" t="n">
        <v>7.5</v>
      </c>
      <c r="D9" s="8" t="n">
        <v>12.2</v>
      </c>
      <c r="E9" s="8" t="n">
        <v>-0.2</v>
      </c>
      <c r="F9" s="8" t="n">
        <v>-4.5</v>
      </c>
    </row>
    <row r="10" spans="1:8">
      <c r="A10" s="4" t="s">
        <v>186</v>
      </c>
      <c r="B10" s="8" t="n">
        <v>2083.2</v>
      </c>
      <c r="C10" s="8" t="n">
        <v>12.7</v>
      </c>
      <c r="D10" s="8" t="n">
        <v>1608.5</v>
      </c>
      <c r="E10" s="8" t="n">
        <v>1380.9</v>
      </c>
      <c r="F10" s="8" t="n">
        <v>-30.6</v>
      </c>
      <c r="G10" s="8" t="n">
        <v>-991.3</v>
      </c>
      <c r="H10" s="5" t="n">
        <v>103</v>
      </c>
    </row>
    <row r="11" spans="1:8">
      <c r="A11" s="4" t="s">
        <v>187</v>
      </c>
      <c r="B11" s="8" t="n">
        <v>2041.9</v>
      </c>
      <c r="C11" s="8" t="n">
        <v>12.7</v>
      </c>
      <c r="D11" s="8" t="n">
        <v>1604.1</v>
      </c>
      <c r="E11" s="8" t="n">
        <v>1330.4</v>
      </c>
      <c r="F11" s="8" t="n">
        <v>-30.6</v>
      </c>
      <c r="G11" s="8" t="n">
        <v>-991.6</v>
      </c>
      <c r="H11" s="8" t="n">
        <v>116.9</v>
      </c>
    </row>
    <row r="12" spans="1:8">
      <c r="A12" s="3" t="s">
        <v>181</v>
      </c>
    </row>
    <row r="13" spans="1:8">
      <c r="A13" s="4" t="s">
        <v>117</v>
      </c>
      <c r="B13" s="8" t="n">
        <v>55.6</v>
      </c>
      <c r="E13" s="8" t="n">
        <v>50.5</v>
      </c>
      <c r="H13" s="8" t="n">
        <v>5.1</v>
      </c>
    </row>
    <row r="14" spans="1:8">
      <c r="A14" s="4" t="s">
        <v>182</v>
      </c>
      <c r="B14" s="8" t="n">
        <v>-8.699999999999999</v>
      </c>
      <c r="G14" s="8" t="n">
        <v>0.3</v>
      </c>
      <c r="H14" s="5" t="n">
        <v>-9</v>
      </c>
    </row>
    <row r="15" spans="1:8">
      <c r="A15" s="4" t="s">
        <v>165</v>
      </c>
      <c r="B15" s="5" t="n">
        <v>-10</v>
      </c>
      <c r="H15" s="5" t="n">
        <v>-10</v>
      </c>
    </row>
    <row r="16" spans="1:8">
      <c r="A16" s="4" t="s">
        <v>185</v>
      </c>
      <c r="B16" s="8" t="n">
        <v>4.4</v>
      </c>
      <c r="D16" s="8" t="n">
        <v>4.4</v>
      </c>
      <c r="E16" s="5" t="n">
        <v>0</v>
      </c>
      <c r="F16" s="5" t="n">
        <v>0</v>
      </c>
    </row>
    <row r="17" spans="1:8">
      <c r="A17" s="4" t="s">
        <v>186</v>
      </c>
      <c r="B17" s="8" t="n">
        <v>2083.2</v>
      </c>
      <c r="C17" s="8" t="n">
        <v>12.7</v>
      </c>
      <c r="D17" s="8" t="n">
        <v>1608.5</v>
      </c>
      <c r="E17" s="8" t="n">
        <v>1380.9</v>
      </c>
      <c r="F17" s="8" t="n">
        <v>-30.6</v>
      </c>
      <c r="G17" s="8" t="n">
        <v>-991.3</v>
      </c>
      <c r="H17" s="5" t="n">
        <v>103</v>
      </c>
    </row>
    <row r="18" spans="1:8">
      <c r="A18" s="4" t="s">
        <v>188</v>
      </c>
      <c r="B18" s="8" t="n">
        <v>1991.6</v>
      </c>
      <c r="C18" s="8" t="n">
        <v>12.7</v>
      </c>
      <c r="D18" s="8" t="n">
        <v>1615.4</v>
      </c>
      <c r="E18" s="5" t="n">
        <v>1422</v>
      </c>
      <c r="F18" s="8" t="n">
        <v>-30.6</v>
      </c>
      <c r="G18" s="8" t="n">
        <v>-1133.8</v>
      </c>
      <c r="H18" s="8" t="n">
        <v>105.9</v>
      </c>
    </row>
    <row r="19" spans="1:8">
      <c r="A19" s="3" t="s">
        <v>181</v>
      </c>
    </row>
    <row r="20" spans="1:8">
      <c r="A20" s="4" t="s">
        <v>117</v>
      </c>
      <c r="B20" s="8" t="n">
        <v>210.1</v>
      </c>
      <c r="E20" s="8" t="n">
        <v>201.1</v>
      </c>
      <c r="H20" s="5" t="n">
        <v>9</v>
      </c>
    </row>
    <row r="21" spans="1:8">
      <c r="A21" s="4" t="s">
        <v>182</v>
      </c>
      <c r="B21" s="8" t="n">
        <v>69.40000000000001</v>
      </c>
      <c r="G21" s="8" t="n">
        <v>72.40000000000001</v>
      </c>
      <c r="H21" s="5" t="n">
        <v>-3</v>
      </c>
    </row>
    <row r="22" spans="1:8">
      <c r="A22" s="4" t="s">
        <v>185</v>
      </c>
      <c r="B22" s="8" t="n">
        <v>8.800000000000001</v>
      </c>
      <c r="D22" s="8" t="n">
        <v>-3.3</v>
      </c>
      <c r="E22" s="8" t="n">
        <v>-0.3</v>
      </c>
      <c r="F22" s="8" t="n">
        <v>12.4</v>
      </c>
    </row>
    <row r="23" spans="1:8">
      <c r="A23" s="4" t="s">
        <v>189</v>
      </c>
      <c r="B23" s="8" t="n">
        <v>2279.9</v>
      </c>
      <c r="C23" s="8" t="n">
        <v>12.7</v>
      </c>
      <c r="D23" s="8" t="n">
        <v>1612.1</v>
      </c>
      <c r="E23" s="8" t="n">
        <v>1622.8</v>
      </c>
      <c r="F23" s="8" t="n">
        <v>-18.2</v>
      </c>
      <c r="G23" s="8" t="n">
        <v>-1061.4</v>
      </c>
      <c r="H23" s="8" t="n">
        <v>111.9</v>
      </c>
    </row>
    <row r="24" spans="1:8">
      <c r="A24" s="4" t="s">
        <v>190</v>
      </c>
      <c r="B24" s="8" t="n">
        <v>2138.6</v>
      </c>
      <c r="C24" s="8" t="n">
        <v>12.7</v>
      </c>
      <c r="D24" s="8" t="n">
        <v>1604.6</v>
      </c>
      <c r="E24" s="8" t="n">
        <v>1511.8</v>
      </c>
      <c r="F24" s="8" t="n">
        <v>-18.3</v>
      </c>
      <c r="G24" s="8" t="n">
        <v>-1084.4</v>
      </c>
      <c r="H24" s="8" t="n">
        <v>112.2</v>
      </c>
    </row>
    <row r="25" spans="1:8">
      <c r="A25" s="3" t="s">
        <v>181</v>
      </c>
    </row>
    <row r="26" spans="1:8">
      <c r="A26" s="4" t="s">
        <v>117</v>
      </c>
      <c r="B26" s="8" t="n">
        <v>115.3</v>
      </c>
      <c r="E26" s="5" t="n">
        <v>111</v>
      </c>
      <c r="H26" s="8" t="n">
        <v>4.3</v>
      </c>
    </row>
    <row r="27" spans="1:8">
      <c r="A27" s="4" t="s">
        <v>182</v>
      </c>
      <c r="B27" s="8" t="n">
        <v>18.4</v>
      </c>
      <c r="G27" s="5" t="n">
        <v>23</v>
      </c>
      <c r="H27" s="8" t="n">
        <v>-4.6</v>
      </c>
    </row>
    <row r="28" spans="1:8">
      <c r="A28" s="4" t="s">
        <v>185</v>
      </c>
      <c r="B28" s="8" t="n">
        <v>7.6</v>
      </c>
      <c r="D28" s="8" t="n">
        <v>7.5</v>
      </c>
      <c r="E28" s="5" t="n">
        <v>0</v>
      </c>
      <c r="F28" s="8" t="n">
        <v>0.1</v>
      </c>
    </row>
    <row r="29" spans="1:8">
      <c r="A29" s="4" t="s">
        <v>189</v>
      </c>
      <c r="B29" s="6" t="n">
        <v>2279.9</v>
      </c>
      <c r="C29" s="6" t="n">
        <v>12.7</v>
      </c>
      <c r="D29" s="6" t="n">
        <v>1612.1</v>
      </c>
      <c r="E29" s="6" t="n">
        <v>1622.8</v>
      </c>
      <c r="F29" s="6" t="n">
        <v>-18.2</v>
      </c>
      <c r="G29" s="6" t="n">
        <v>-1061.4</v>
      </c>
      <c r="H29" s="6" t="n">
        <v>1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82</v>
      </c>
      <c r="B1" s="2" t="s">
        <v>104</v>
      </c>
      <c r="F1" s="2" t="s">
        <v>1</v>
      </c>
    </row>
    <row r="2" spans="1:9">
      <c r="B2" s="2" t="s">
        <v>2</v>
      </c>
      <c r="D2" s="2" t="s">
        <v>105</v>
      </c>
      <c r="F2" s="2" t="s">
        <v>2</v>
      </c>
      <c r="H2" s="2" t="s">
        <v>105</v>
      </c>
    </row>
    <row r="3" spans="1:9">
      <c r="A3" s="3" t="s">
        <v>181</v>
      </c>
    </row>
    <row r="4" spans="1:9">
      <c r="A4" s="4" t="s">
        <v>783</v>
      </c>
      <c r="B4" s="6" t="n">
        <v>-1084.4</v>
      </c>
      <c r="D4" s="6" t="n">
        <v>-991.6</v>
      </c>
      <c r="F4" s="6" t="n">
        <v>-1133.8</v>
      </c>
      <c r="H4" s="6" t="n">
        <v>-1027.8</v>
      </c>
    </row>
    <row r="5" spans="1:9">
      <c r="A5" s="4" t="s">
        <v>784</v>
      </c>
      <c r="B5" s="8" t="n">
        <v>-1.1</v>
      </c>
      <c r="D5" s="8" t="n">
        <v>-12.9</v>
      </c>
      <c r="F5" s="8" t="n">
        <v>3.5</v>
      </c>
      <c r="H5" s="8" t="n">
        <v>-9.300000000000001</v>
      </c>
    </row>
    <row r="6" spans="1:9">
      <c r="A6" s="4" t="s">
        <v>785</v>
      </c>
      <c r="B6" s="8" t="n">
        <v>24.1</v>
      </c>
      <c r="D6" s="8" t="n">
        <v>13.2</v>
      </c>
      <c r="F6" s="8" t="n">
        <v>68.90000000000001</v>
      </c>
      <c r="H6" s="8" t="n">
        <v>45.8</v>
      </c>
    </row>
    <row r="7" spans="1:9">
      <c r="A7" s="4" t="s">
        <v>786</v>
      </c>
      <c r="B7" s="5" t="n">
        <v>23</v>
      </c>
      <c r="D7" s="8" t="n">
        <v>0.3</v>
      </c>
      <c r="F7" s="8" t="n">
        <v>72.40000000000001</v>
      </c>
      <c r="H7" s="8" t="n">
        <v>36.5</v>
      </c>
    </row>
    <row r="8" spans="1:9">
      <c r="A8" s="4" t="s">
        <v>787</v>
      </c>
      <c r="B8" s="8" t="n">
        <v>-1061.4</v>
      </c>
      <c r="D8" s="8" t="n">
        <v>-991.3</v>
      </c>
      <c r="F8" s="8" t="n">
        <v>-1061.4</v>
      </c>
      <c r="H8" s="8" t="n">
        <v>-991.3</v>
      </c>
    </row>
    <row r="9" spans="1:9">
      <c r="A9" s="3" t="s">
        <v>788</v>
      </c>
    </row>
    <row r="10" spans="1:9">
      <c r="A10" s="4" t="s">
        <v>783</v>
      </c>
      <c r="B10" s="8" t="n">
        <v>12.7</v>
      </c>
      <c r="D10" s="8" t="n">
        <v>21.1</v>
      </c>
      <c r="F10" s="8" t="n">
        <v>11.1</v>
      </c>
      <c r="H10" s="8" t="n">
        <v>17.3</v>
      </c>
    </row>
    <row r="11" spans="1:9">
      <c r="A11" s="4" t="s">
        <v>784</v>
      </c>
      <c r="B11" s="8" t="n">
        <v>-4.6</v>
      </c>
      <c r="D11" s="5" t="n">
        <v>-9</v>
      </c>
      <c r="F11" s="5" t="n">
        <v>-3</v>
      </c>
      <c r="H11" s="8" t="n">
        <v>-5.2</v>
      </c>
    </row>
    <row r="12" spans="1:9">
      <c r="A12" s="4" t="s">
        <v>785</v>
      </c>
      <c r="B12" s="5" t="n">
        <v>0</v>
      </c>
      <c r="D12" s="5" t="n">
        <v>0</v>
      </c>
      <c r="F12" s="5" t="n">
        <v>0</v>
      </c>
      <c r="H12" s="5" t="n">
        <v>0</v>
      </c>
    </row>
    <row r="13" spans="1:9">
      <c r="A13" s="4" t="s">
        <v>786</v>
      </c>
      <c r="B13" s="8" t="n">
        <v>-4.6</v>
      </c>
      <c r="D13" s="5" t="n">
        <v>-9</v>
      </c>
      <c r="F13" s="5" t="n">
        <v>-3</v>
      </c>
      <c r="H13" s="8" t="n">
        <v>-5.2</v>
      </c>
    </row>
    <row r="14" spans="1:9">
      <c r="A14" s="4" t="s">
        <v>787</v>
      </c>
      <c r="B14" s="8" t="n">
        <v>8.1</v>
      </c>
      <c r="D14" s="8" t="n">
        <v>12.1</v>
      </c>
      <c r="F14" s="8" t="n">
        <v>8.1</v>
      </c>
      <c r="H14" s="8" t="n">
        <v>12.1</v>
      </c>
    </row>
    <row r="15" spans="1:9">
      <c r="A15" s="4" t="s">
        <v>789</v>
      </c>
    </row>
    <row r="16" spans="1:9">
      <c r="A16" s="3" t="s">
        <v>181</v>
      </c>
    </row>
    <row r="17" spans="1:9">
      <c r="A17" s="4" t="s">
        <v>783</v>
      </c>
      <c r="B17" s="8" t="n">
        <v>-973.4</v>
      </c>
      <c r="D17" s="8" t="n">
        <v>-926.2</v>
      </c>
      <c r="F17" s="8" t="n">
        <v>-1005.8</v>
      </c>
      <c r="H17" s="8" t="n">
        <v>-954.5</v>
      </c>
    </row>
    <row r="18" spans="1:9">
      <c r="A18" s="4" t="s">
        <v>784</v>
      </c>
      <c r="B18" s="5" t="n">
        <v>0</v>
      </c>
      <c r="D18" s="5" t="n">
        <v>0</v>
      </c>
      <c r="F18" s="5" t="n">
        <v>0</v>
      </c>
      <c r="H18" s="5" t="n">
        <v>0</v>
      </c>
    </row>
    <row r="19" spans="1:9">
      <c r="A19" s="4" t="s">
        <v>785</v>
      </c>
      <c r="B19" s="8" t="n">
        <v>16.1</v>
      </c>
      <c r="C19" s="4" t="s">
        <v>549</v>
      </c>
      <c r="D19" s="5" t="n">
        <v>14</v>
      </c>
      <c r="E19" s="4" t="s">
        <v>790</v>
      </c>
      <c r="F19" s="8" t="n">
        <v>48.5</v>
      </c>
      <c r="G19" s="4" t="s">
        <v>549</v>
      </c>
      <c r="H19" s="8" t="n">
        <v>42.3</v>
      </c>
      <c r="I19" s="4" t="s">
        <v>790</v>
      </c>
    </row>
    <row r="20" spans="1:9">
      <c r="A20" s="4" t="s">
        <v>786</v>
      </c>
      <c r="B20" s="8" t="n">
        <v>16.1</v>
      </c>
      <c r="D20" s="5" t="n">
        <v>14</v>
      </c>
      <c r="F20" s="8" t="n">
        <v>48.5</v>
      </c>
      <c r="H20" s="8" t="n">
        <v>42.3</v>
      </c>
    </row>
    <row r="21" spans="1:9">
      <c r="A21" s="4" t="s">
        <v>787</v>
      </c>
      <c r="B21" s="8" t="n">
        <v>-957.3</v>
      </c>
      <c r="D21" s="8" t="n">
        <v>-912.2</v>
      </c>
      <c r="F21" s="8" t="n">
        <v>-957.3</v>
      </c>
      <c r="H21" s="8" t="n">
        <v>-912.2</v>
      </c>
    </row>
    <row r="22" spans="1:9">
      <c r="A22" s="3" t="s">
        <v>788</v>
      </c>
    </row>
    <row r="23" spans="1:9">
      <c r="A23" s="4" t="s">
        <v>783</v>
      </c>
      <c r="B23" s="5" t="n">
        <v>0</v>
      </c>
      <c r="D23" s="5" t="n">
        <v>0</v>
      </c>
      <c r="F23" s="5" t="n">
        <v>0</v>
      </c>
      <c r="H23" s="5" t="n">
        <v>0</v>
      </c>
    </row>
    <row r="24" spans="1:9">
      <c r="A24" s="4" t="s">
        <v>784</v>
      </c>
      <c r="B24" s="5" t="n">
        <v>0</v>
      </c>
      <c r="D24" s="5" t="n">
        <v>0</v>
      </c>
      <c r="F24" s="5" t="n">
        <v>0</v>
      </c>
      <c r="H24" s="5" t="n">
        <v>0</v>
      </c>
    </row>
    <row r="25" spans="1:9">
      <c r="A25" s="4" t="s">
        <v>785</v>
      </c>
      <c r="B25" s="5" t="n">
        <v>0</v>
      </c>
      <c r="D25" s="5" t="n">
        <v>0</v>
      </c>
      <c r="F25" s="5" t="n">
        <v>0</v>
      </c>
      <c r="H25" s="5" t="n">
        <v>0</v>
      </c>
    </row>
    <row r="26" spans="1:9">
      <c r="A26" s="4" t="s">
        <v>786</v>
      </c>
      <c r="B26" s="5" t="n">
        <v>0</v>
      </c>
      <c r="D26" s="5" t="n">
        <v>0</v>
      </c>
      <c r="F26" s="5" t="n">
        <v>0</v>
      </c>
      <c r="H26" s="5" t="n">
        <v>0</v>
      </c>
    </row>
    <row r="27" spans="1:9">
      <c r="A27" s="4" t="s">
        <v>787</v>
      </c>
      <c r="B27" s="5" t="n">
        <v>0</v>
      </c>
      <c r="D27" s="5" t="n">
        <v>0</v>
      </c>
      <c r="F27" s="5" t="n">
        <v>0</v>
      </c>
      <c r="H27" s="5" t="n">
        <v>0</v>
      </c>
    </row>
    <row r="28" spans="1:9">
      <c r="A28" s="4" t="s">
        <v>791</v>
      </c>
    </row>
    <row r="29" spans="1:9">
      <c r="A29" s="3" t="s">
        <v>181</v>
      </c>
    </row>
    <row r="30" spans="1:9">
      <c r="A30" s="4" t="s">
        <v>783</v>
      </c>
      <c r="B30" s="5" t="n">
        <v>-73</v>
      </c>
      <c r="D30" s="8" t="n">
        <v>-59.9</v>
      </c>
      <c r="F30" s="8" t="n">
        <v>-73.90000000000001</v>
      </c>
      <c r="H30" s="8" t="n">
        <v>-53.5</v>
      </c>
    </row>
    <row r="31" spans="1:9">
      <c r="A31" s="4" t="s">
        <v>784</v>
      </c>
      <c r="B31" s="8" t="n">
        <v>-11.7</v>
      </c>
      <c r="D31" s="8" t="n">
        <v>-4.8</v>
      </c>
      <c r="F31" s="8" t="n">
        <v>-10.8</v>
      </c>
      <c r="H31" s="8" t="n">
        <v>-11.2</v>
      </c>
    </row>
    <row r="32" spans="1:9">
      <c r="A32" s="4" t="s">
        <v>785</v>
      </c>
      <c r="B32" s="5" t="n">
        <v>0</v>
      </c>
      <c r="C32" s="4" t="s">
        <v>792</v>
      </c>
      <c r="D32" s="5" t="n">
        <v>0</v>
      </c>
      <c r="E32" s="4" t="s">
        <v>793</v>
      </c>
      <c r="F32" s="5" t="n">
        <v>0</v>
      </c>
      <c r="G32" s="4" t="s">
        <v>792</v>
      </c>
      <c r="H32" s="5" t="n">
        <v>0</v>
      </c>
      <c r="I32" s="4" t="s">
        <v>793</v>
      </c>
    </row>
    <row r="33" spans="1:9">
      <c r="A33" s="4" t="s">
        <v>786</v>
      </c>
      <c r="B33" s="8" t="n">
        <v>-11.7</v>
      </c>
      <c r="D33" s="8" t="n">
        <v>-4.8</v>
      </c>
      <c r="F33" s="8" t="n">
        <v>-10.8</v>
      </c>
      <c r="H33" s="8" t="n">
        <v>-11.2</v>
      </c>
    </row>
    <row r="34" spans="1:9">
      <c r="A34" s="4" t="s">
        <v>787</v>
      </c>
      <c r="B34" s="8" t="n">
        <v>-84.7</v>
      </c>
      <c r="D34" s="8" t="n">
        <v>-64.7</v>
      </c>
      <c r="F34" s="8" t="n">
        <v>-84.7</v>
      </c>
      <c r="H34" s="8" t="n">
        <v>-64.7</v>
      </c>
    </row>
    <row r="35" spans="1:9">
      <c r="A35" s="3" t="s">
        <v>788</v>
      </c>
    </row>
    <row r="36" spans="1:9">
      <c r="A36" s="4" t="s">
        <v>783</v>
      </c>
      <c r="B36" s="8" t="n">
        <v>12.7</v>
      </c>
      <c r="D36" s="8" t="n">
        <v>21.1</v>
      </c>
      <c r="F36" s="8" t="n">
        <v>11.1</v>
      </c>
      <c r="H36" s="8" t="n">
        <v>17.3</v>
      </c>
    </row>
    <row r="37" spans="1:9">
      <c r="A37" s="4" t="s">
        <v>784</v>
      </c>
      <c r="B37" s="8" t="n">
        <v>-4.6</v>
      </c>
      <c r="D37" s="5" t="n">
        <v>-9</v>
      </c>
      <c r="F37" s="5" t="n">
        <v>-3</v>
      </c>
      <c r="H37" s="8" t="n">
        <v>-5.2</v>
      </c>
    </row>
    <row r="38" spans="1:9">
      <c r="A38" s="4" t="s">
        <v>785</v>
      </c>
      <c r="B38" s="5" t="n">
        <v>0</v>
      </c>
      <c r="C38" s="4" t="s">
        <v>792</v>
      </c>
      <c r="D38" s="5" t="n">
        <v>0</v>
      </c>
      <c r="E38" s="4" t="s">
        <v>793</v>
      </c>
      <c r="F38" s="5" t="n">
        <v>0</v>
      </c>
      <c r="G38" s="4" t="s">
        <v>792</v>
      </c>
      <c r="H38" s="5" t="n">
        <v>0</v>
      </c>
      <c r="I38" s="4" t="s">
        <v>793</v>
      </c>
    </row>
    <row r="39" spans="1:9">
      <c r="A39" s="4" t="s">
        <v>786</v>
      </c>
      <c r="B39" s="8" t="n">
        <v>-4.6</v>
      </c>
      <c r="D39" s="5" t="n">
        <v>-9</v>
      </c>
      <c r="F39" s="5" t="n">
        <v>-3</v>
      </c>
      <c r="H39" s="8" t="n">
        <v>-5.2</v>
      </c>
    </row>
    <row r="40" spans="1:9">
      <c r="A40" s="4" t="s">
        <v>787</v>
      </c>
      <c r="B40" s="8" t="n">
        <v>8.1</v>
      </c>
      <c r="D40" s="8" t="n">
        <v>12.1</v>
      </c>
      <c r="F40" s="8" t="n">
        <v>8.1</v>
      </c>
      <c r="H40" s="8" t="n">
        <v>12.1</v>
      </c>
    </row>
    <row r="41" spans="1:9">
      <c r="A41" s="4" t="s">
        <v>794</v>
      </c>
    </row>
    <row r="42" spans="1:9">
      <c r="A42" s="3" t="s">
        <v>181</v>
      </c>
    </row>
    <row r="43" spans="1:9">
      <c r="A43" s="4" t="s">
        <v>783</v>
      </c>
      <c r="B43" s="5" t="n">
        <v>0</v>
      </c>
      <c r="D43" s="8" t="n">
        <v>13.2</v>
      </c>
      <c r="F43" s="8" t="n">
        <v>-4.8</v>
      </c>
      <c r="H43" s="5" t="n">
        <v>9</v>
      </c>
    </row>
    <row r="44" spans="1:9">
      <c r="A44" s="4" t="s">
        <v>784</v>
      </c>
      <c r="B44" s="8" t="n">
        <v>10.6</v>
      </c>
      <c r="D44" s="8" t="n">
        <v>-8.1</v>
      </c>
      <c r="F44" s="8" t="n">
        <v>14.3</v>
      </c>
      <c r="H44" s="8" t="n">
        <v>1.9</v>
      </c>
    </row>
    <row r="45" spans="1:9">
      <c r="A45" s="4" t="s">
        <v>785</v>
      </c>
      <c r="B45" s="8" t="n">
        <v>-0.7</v>
      </c>
      <c r="C45" s="4" t="s">
        <v>795</v>
      </c>
      <c r="D45" s="5" t="n">
        <v>-2</v>
      </c>
      <c r="E45" s="4" t="s">
        <v>796</v>
      </c>
      <c r="F45" s="8" t="n">
        <v>0.4</v>
      </c>
      <c r="G45" s="4" t="s">
        <v>795</v>
      </c>
      <c r="H45" s="8" t="n">
        <v>-7.8</v>
      </c>
      <c r="I45" s="4" t="s">
        <v>796</v>
      </c>
    </row>
    <row r="46" spans="1:9">
      <c r="A46" s="4" t="s">
        <v>786</v>
      </c>
      <c r="B46" s="8" t="n">
        <v>9.9</v>
      </c>
      <c r="D46" s="8" t="n">
        <v>-10.1</v>
      </c>
      <c r="F46" s="8" t="n">
        <v>14.7</v>
      </c>
      <c r="H46" s="8" t="n">
        <v>-5.9</v>
      </c>
    </row>
    <row r="47" spans="1:9">
      <c r="A47" s="4" t="s">
        <v>787</v>
      </c>
      <c r="B47" s="8" t="n">
        <v>9.9</v>
      </c>
      <c r="D47" s="8" t="n">
        <v>3.1</v>
      </c>
      <c r="F47" s="8" t="n">
        <v>9.9</v>
      </c>
      <c r="H47" s="8" t="n">
        <v>3.1</v>
      </c>
    </row>
    <row r="48" spans="1:9">
      <c r="A48" s="3" t="s">
        <v>788</v>
      </c>
    </row>
    <row r="49" spans="1:9">
      <c r="A49" s="4" t="s">
        <v>783</v>
      </c>
      <c r="B49" s="5" t="n">
        <v>0</v>
      </c>
      <c r="D49" s="5" t="n">
        <v>0</v>
      </c>
      <c r="F49" s="5" t="n">
        <v>0</v>
      </c>
      <c r="H49" s="5" t="n">
        <v>0</v>
      </c>
    </row>
    <row r="50" spans="1:9">
      <c r="A50" s="4" t="s">
        <v>784</v>
      </c>
      <c r="B50" s="5" t="n">
        <v>0</v>
      </c>
      <c r="D50" s="5" t="n">
        <v>0</v>
      </c>
      <c r="F50" s="5" t="n">
        <v>0</v>
      </c>
      <c r="H50" s="5" t="n">
        <v>0</v>
      </c>
    </row>
    <row r="51" spans="1:9">
      <c r="A51" s="4" t="s">
        <v>785</v>
      </c>
      <c r="B51" s="5" t="n">
        <v>0</v>
      </c>
      <c r="D51" s="5" t="n">
        <v>0</v>
      </c>
      <c r="F51" s="5" t="n">
        <v>0</v>
      </c>
      <c r="H51" s="5" t="n">
        <v>0</v>
      </c>
    </row>
    <row r="52" spans="1:9">
      <c r="A52" s="4" t="s">
        <v>786</v>
      </c>
      <c r="B52" s="5" t="n">
        <v>0</v>
      </c>
      <c r="D52" s="5" t="n">
        <v>0</v>
      </c>
      <c r="F52" s="5" t="n">
        <v>0</v>
      </c>
      <c r="H52" s="5" t="n">
        <v>0</v>
      </c>
    </row>
    <row r="53" spans="1:9">
      <c r="A53" s="4" t="s">
        <v>787</v>
      </c>
      <c r="B53" s="5" t="n">
        <v>0</v>
      </c>
      <c r="D53" s="5" t="n">
        <v>0</v>
      </c>
      <c r="F53" s="5" t="n">
        <v>0</v>
      </c>
      <c r="H53" s="5" t="n">
        <v>0</v>
      </c>
    </row>
    <row r="54" spans="1:9">
      <c r="A54" s="4" t="s">
        <v>797</v>
      </c>
    </row>
    <row r="55" spans="1:9">
      <c r="A55" s="3" t="s">
        <v>181</v>
      </c>
    </row>
    <row r="56" spans="1:9">
      <c r="A56" s="4" t="s">
        <v>783</v>
      </c>
      <c r="B56" s="5" t="n">
        <v>-38</v>
      </c>
      <c r="D56" s="8" t="n">
        <v>-18.7</v>
      </c>
      <c r="F56" s="8" t="n">
        <v>-49.3</v>
      </c>
      <c r="H56" s="8" t="n">
        <v>-28.8</v>
      </c>
    </row>
    <row r="57" spans="1:9">
      <c r="A57" s="4" t="s">
        <v>784</v>
      </c>
      <c r="B57" s="5" t="n">
        <v>0</v>
      </c>
      <c r="D57" s="5" t="n">
        <v>0</v>
      </c>
      <c r="F57" s="5" t="n">
        <v>0</v>
      </c>
      <c r="H57" s="5" t="n">
        <v>0</v>
      </c>
    </row>
    <row r="58" spans="1:9">
      <c r="A58" s="4" t="s">
        <v>785</v>
      </c>
      <c r="B58" s="8" t="n">
        <v>8.699999999999999</v>
      </c>
      <c r="C58" s="4" t="s">
        <v>798</v>
      </c>
      <c r="D58" s="8" t="n">
        <v>1.2</v>
      </c>
      <c r="E58" s="4" t="s">
        <v>799</v>
      </c>
      <c r="F58" s="5" t="n">
        <v>20</v>
      </c>
      <c r="G58" s="4" t="s">
        <v>798</v>
      </c>
      <c r="H58" s="8" t="n">
        <v>11.3</v>
      </c>
      <c r="I58" s="4" t="s">
        <v>799</v>
      </c>
    </row>
    <row r="59" spans="1:9">
      <c r="A59" s="4" t="s">
        <v>786</v>
      </c>
      <c r="B59" s="8" t="n">
        <v>8.699999999999999</v>
      </c>
      <c r="D59" s="8" t="n">
        <v>1.2</v>
      </c>
      <c r="F59" s="5" t="n">
        <v>20</v>
      </c>
      <c r="H59" s="8" t="n">
        <v>11.3</v>
      </c>
    </row>
    <row r="60" spans="1:9">
      <c r="A60" s="4" t="s">
        <v>787</v>
      </c>
      <c r="B60" s="8" t="n">
        <v>-29.3</v>
      </c>
      <c r="D60" s="8" t="n">
        <v>-17.5</v>
      </c>
      <c r="F60" s="8" t="n">
        <v>-29.3</v>
      </c>
      <c r="H60" s="8" t="n">
        <v>-17.5</v>
      </c>
    </row>
    <row r="61" spans="1:9">
      <c r="A61" s="3" t="s">
        <v>788</v>
      </c>
    </row>
    <row r="62" spans="1:9">
      <c r="A62" s="4" t="s">
        <v>783</v>
      </c>
      <c r="B62" s="5" t="n">
        <v>0</v>
      </c>
      <c r="D62" s="5" t="n">
        <v>0</v>
      </c>
      <c r="F62" s="5" t="n">
        <v>0</v>
      </c>
      <c r="H62" s="5" t="n">
        <v>0</v>
      </c>
    </row>
    <row r="63" spans="1:9">
      <c r="A63" s="4" t="s">
        <v>784</v>
      </c>
      <c r="B63" s="5" t="n">
        <v>0</v>
      </c>
      <c r="D63" s="5" t="n">
        <v>0</v>
      </c>
      <c r="F63" s="5" t="n">
        <v>0</v>
      </c>
      <c r="H63" s="5" t="n">
        <v>0</v>
      </c>
    </row>
    <row r="64" spans="1:9">
      <c r="A64" s="4" t="s">
        <v>785</v>
      </c>
      <c r="B64" s="5" t="n">
        <v>0</v>
      </c>
      <c r="D64" s="5" t="n">
        <v>0</v>
      </c>
      <c r="F64" s="5" t="n">
        <v>0</v>
      </c>
      <c r="H64" s="5" t="n">
        <v>0</v>
      </c>
    </row>
    <row r="65" spans="1:9">
      <c r="A65" s="4" t="s">
        <v>786</v>
      </c>
      <c r="B65" s="5" t="n">
        <v>0</v>
      </c>
      <c r="D65" s="5" t="n">
        <v>0</v>
      </c>
      <c r="F65" s="5" t="n">
        <v>0</v>
      </c>
      <c r="H65" s="5" t="n">
        <v>0</v>
      </c>
    </row>
    <row r="66" spans="1:9">
      <c r="A66" s="4" t="s">
        <v>787</v>
      </c>
      <c r="B66" s="7" t="n">
        <v>0</v>
      </c>
      <c r="D66" s="7" t="n">
        <v>0</v>
      </c>
      <c r="F66" s="7" t="n">
        <v>0</v>
      </c>
      <c r="H66" s="7" t="n">
        <v>0</v>
      </c>
    </row>
    <row r="67" spans="1:9"/>
    <row r="68" spans="1:9">
      <c r="A68" s="4" t="s">
        <v>549</v>
      </c>
      <c r="B68" s="4" t="s">
        <v>800</v>
      </c>
    </row>
    <row r="69" spans="1:9">
      <c r="A69" s="4" t="s">
        <v>790</v>
      </c>
      <c r="B69" s="4" t="s">
        <v>800</v>
      </c>
    </row>
    <row r="70" spans="1:9">
      <c r="A70" s="4" t="s">
        <v>792</v>
      </c>
      <c r="B70" s="4" t="s">
        <v>801</v>
      </c>
    </row>
    <row r="71" spans="1:9">
      <c r="A71" s="4" t="s">
        <v>793</v>
      </c>
      <c r="B71" s="4" t="s">
        <v>801</v>
      </c>
    </row>
    <row r="72" spans="1:9">
      <c r="A72" s="4" t="s">
        <v>795</v>
      </c>
      <c r="B72" s="4" t="s">
        <v>802</v>
      </c>
    </row>
    <row r="73" spans="1:9">
      <c r="A73" s="4" t="s">
        <v>796</v>
      </c>
      <c r="B73" s="4" t="s">
        <v>803</v>
      </c>
    </row>
    <row r="74" spans="1:9">
      <c r="A74" s="4" t="s">
        <v>798</v>
      </c>
      <c r="B74" s="4" t="s">
        <v>804</v>
      </c>
    </row>
    <row r="75" spans="1:9">
      <c r="A75" s="4" t="s">
        <v>799</v>
      </c>
      <c r="B75" s="4" t="s">
        <v>805</v>
      </c>
    </row>
  </sheetData>
  <mergeCells count="16">
    <mergeCell ref="A1:A2"/>
    <mergeCell ref="B1:E1"/>
    <mergeCell ref="F1:I1"/>
    <mergeCell ref="B2:C2"/>
    <mergeCell ref="D2:E2"/>
    <mergeCell ref="F2:G2"/>
    <mergeCell ref="H2:I2"/>
    <mergeCell ref="A67:I67"/>
    <mergeCell ref="B68:I68"/>
    <mergeCell ref="B69:I69"/>
    <mergeCell ref="B70:I70"/>
    <mergeCell ref="B71:I71"/>
    <mergeCell ref="B72:I72"/>
    <mergeCell ref="B73:I73"/>
    <mergeCell ref="B74:I74"/>
    <mergeCell ref="B75:I7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6</v>
      </c>
      <c r="C1" s="2" t="s">
        <v>104</v>
      </c>
      <c r="E1" s="2" t="s">
        <v>1</v>
      </c>
    </row>
    <row r="2" spans="1:6">
      <c r="C2" s="2" t="s">
        <v>2</v>
      </c>
      <c r="D2" s="2" t="s">
        <v>105</v>
      </c>
      <c r="E2" s="2" t="s">
        <v>2</v>
      </c>
      <c r="F2" s="2" t="s">
        <v>105</v>
      </c>
    </row>
    <row r="3" spans="1:6">
      <c r="A3" s="3" t="s">
        <v>316</v>
      </c>
    </row>
    <row r="4" spans="1:6">
      <c r="A4" s="4" t="s">
        <v>133</v>
      </c>
      <c r="C4" s="6" t="n">
        <v>-0.7</v>
      </c>
      <c r="D4" s="6" t="n">
        <v>-0.7</v>
      </c>
      <c r="E4" s="6" t="n">
        <v>-1.9</v>
      </c>
      <c r="F4" s="6" t="n">
        <v>-1.9</v>
      </c>
    </row>
    <row r="5" spans="1:6">
      <c r="A5" s="4" t="s">
        <v>807</v>
      </c>
      <c r="C5" s="8" t="n">
        <v>21.9</v>
      </c>
      <c r="D5" s="8" t="n">
        <v>19.2</v>
      </c>
      <c r="E5" s="8" t="n">
        <v>65.40000000000001</v>
      </c>
      <c r="F5" s="8" t="n">
        <v>57.5</v>
      </c>
    </row>
    <row r="6" spans="1:6">
      <c r="A6" s="4" t="s">
        <v>766</v>
      </c>
      <c r="C6" s="5" t="n">
        <v>119</v>
      </c>
      <c r="D6" s="8" t="n">
        <v>62.5</v>
      </c>
      <c r="E6" s="8" t="n">
        <v>220.4</v>
      </c>
      <c r="F6" s="8" t="n">
        <v>208.5</v>
      </c>
    </row>
    <row r="7" spans="1:6">
      <c r="A7" s="4" t="s">
        <v>116</v>
      </c>
      <c r="C7" s="8" t="n">
        <v>3.7</v>
      </c>
      <c r="D7" s="8" t="n">
        <v>6.9</v>
      </c>
      <c r="E7" s="8" t="n">
        <v>10.3</v>
      </c>
      <c r="F7" s="8" t="n">
        <v>16.8</v>
      </c>
    </row>
    <row r="8" spans="1:6">
      <c r="A8" s="4" t="s">
        <v>108</v>
      </c>
      <c r="C8" s="5" t="n">
        <v>-859</v>
      </c>
      <c r="D8" s="8" t="n">
        <v>-859.8</v>
      </c>
      <c r="E8" s="8" t="n">
        <v>-2635.4</v>
      </c>
      <c r="F8" s="5" t="n">
        <v>-2526</v>
      </c>
    </row>
    <row r="9" spans="1:6">
      <c r="A9" s="4" t="s">
        <v>808</v>
      </c>
    </row>
    <row r="10" spans="1:6">
      <c r="A10" s="3" t="s">
        <v>316</v>
      </c>
    </row>
    <row r="11" spans="1:6">
      <c r="A11" s="4" t="s">
        <v>133</v>
      </c>
      <c r="B11" s="4" t="s">
        <v>549</v>
      </c>
      <c r="C11" s="8" t="n">
        <v>0.7</v>
      </c>
      <c r="D11" s="8" t="n">
        <v>0.7</v>
      </c>
      <c r="E11" s="8" t="n">
        <v>1.9</v>
      </c>
      <c r="F11" s="8" t="n">
        <v>1.9</v>
      </c>
    </row>
    <row r="12" spans="1:6">
      <c r="A12" s="4" t="s">
        <v>807</v>
      </c>
      <c r="B12" s="4" t="s">
        <v>549</v>
      </c>
      <c r="C12" s="8" t="n">
        <v>-21.9</v>
      </c>
      <c r="D12" s="8" t="n">
        <v>-19.2</v>
      </c>
      <c r="E12" s="8" t="n">
        <v>-65.40000000000001</v>
      </c>
      <c r="F12" s="8" t="n">
        <v>-57.5</v>
      </c>
    </row>
    <row r="13" spans="1:6">
      <c r="A13" s="4" t="s">
        <v>766</v>
      </c>
      <c r="B13" s="4" t="s">
        <v>790</v>
      </c>
      <c r="C13" s="8" t="n">
        <v>-21.2</v>
      </c>
      <c r="D13" s="8" t="n">
        <v>-18.5</v>
      </c>
      <c r="E13" s="8" t="n">
        <v>-63.5</v>
      </c>
      <c r="F13" s="8" t="n">
        <v>-55.6</v>
      </c>
    </row>
    <row r="14" spans="1:6">
      <c r="A14" s="4" t="s">
        <v>116</v>
      </c>
      <c r="B14" s="4" t="s">
        <v>792</v>
      </c>
      <c r="C14" s="8" t="n">
        <v>-5.1</v>
      </c>
      <c r="D14" s="8" t="n">
        <v>-4.5</v>
      </c>
      <c r="E14" s="5" t="n">
        <v>-15</v>
      </c>
      <c r="F14" s="8" t="n">
        <v>-13.3</v>
      </c>
    </row>
    <row r="15" spans="1:6">
      <c r="A15" s="4" t="s">
        <v>809</v>
      </c>
      <c r="C15" s="8" t="n">
        <v>-16.1</v>
      </c>
      <c r="D15" s="5" t="n">
        <v>-14</v>
      </c>
      <c r="E15" s="8" t="n">
        <v>-48.5</v>
      </c>
      <c r="F15" s="8" t="n">
        <v>-42.3</v>
      </c>
    </row>
    <row r="16" spans="1:6">
      <c r="A16" s="4" t="s">
        <v>810</v>
      </c>
    </row>
    <row r="17" spans="1:6">
      <c r="A17" s="3" t="s">
        <v>316</v>
      </c>
    </row>
    <row r="18" spans="1:6">
      <c r="A18" s="4" t="s">
        <v>766</v>
      </c>
      <c r="B18" s="4" t="s">
        <v>790</v>
      </c>
      <c r="C18" s="8" t="n">
        <v>0.8</v>
      </c>
      <c r="D18" s="8" t="n">
        <v>2.6</v>
      </c>
      <c r="E18" s="8" t="n">
        <v>-0.6</v>
      </c>
      <c r="F18" s="8" t="n">
        <v>10.3</v>
      </c>
    </row>
    <row r="19" spans="1:6">
      <c r="A19" s="4" t="s">
        <v>116</v>
      </c>
      <c r="B19" s="4" t="s">
        <v>792</v>
      </c>
      <c r="C19" s="8" t="n">
        <v>0.1</v>
      </c>
      <c r="D19" s="8" t="n">
        <v>0.6</v>
      </c>
      <c r="E19" s="8" t="n">
        <v>-0.2</v>
      </c>
      <c r="F19" s="8" t="n">
        <v>2.5</v>
      </c>
    </row>
    <row r="20" spans="1:6">
      <c r="A20" s="4" t="s">
        <v>809</v>
      </c>
      <c r="C20" s="8" t="n">
        <v>0.7</v>
      </c>
      <c r="D20" s="5" t="n">
        <v>2</v>
      </c>
      <c r="E20" s="8" t="n">
        <v>-0.4</v>
      </c>
      <c r="F20" s="8" t="n">
        <v>7.8</v>
      </c>
    </row>
    <row r="21" spans="1:6">
      <c r="A21" s="4" t="s">
        <v>811</v>
      </c>
    </row>
    <row r="22" spans="1:6">
      <c r="A22" s="3" t="s">
        <v>316</v>
      </c>
    </row>
    <row r="23" spans="1:6">
      <c r="A23" s="4" t="s">
        <v>108</v>
      </c>
      <c r="B23" s="4" t="s">
        <v>793</v>
      </c>
      <c r="C23" s="8" t="n">
        <v>1.5</v>
      </c>
      <c r="D23" s="8" t="n">
        <v>2.2</v>
      </c>
      <c r="E23" s="8" t="n">
        <v>0.7</v>
      </c>
      <c r="F23" s="8" t="n">
        <v>10.4</v>
      </c>
    </row>
    <row r="24" spans="1:6">
      <c r="A24" s="4" t="s">
        <v>812</v>
      </c>
    </row>
    <row r="25" spans="1:6">
      <c r="A25" s="3" t="s">
        <v>316</v>
      </c>
    </row>
    <row r="26" spans="1:6">
      <c r="A26" s="4" t="s">
        <v>108</v>
      </c>
      <c r="B26" s="4" t="s">
        <v>793</v>
      </c>
      <c r="C26" s="8" t="n">
        <v>-0.8</v>
      </c>
      <c r="D26" s="5" t="n">
        <v>0</v>
      </c>
      <c r="E26" s="8" t="n">
        <v>-0.8</v>
      </c>
      <c r="F26" s="8" t="n">
        <v>-0.5</v>
      </c>
    </row>
    <row r="27" spans="1:6">
      <c r="A27" s="4" t="s">
        <v>813</v>
      </c>
    </row>
    <row r="28" spans="1:6">
      <c r="A28" s="3" t="s">
        <v>316</v>
      </c>
    </row>
    <row r="29" spans="1:6">
      <c r="A29" s="4" t="s">
        <v>108</v>
      </c>
      <c r="B29" s="4" t="s">
        <v>793</v>
      </c>
      <c r="C29" s="8" t="n">
        <v>0.4</v>
      </c>
      <c r="D29" s="8" t="n">
        <v>0.5</v>
      </c>
      <c r="E29" s="5" t="n">
        <v>0</v>
      </c>
      <c r="F29" s="8" t="n">
        <v>0.5</v>
      </c>
    </row>
    <row r="30" spans="1:6">
      <c r="A30" s="4" t="s">
        <v>814</v>
      </c>
    </row>
    <row r="31" spans="1:6">
      <c r="A31" s="3" t="s">
        <v>316</v>
      </c>
    </row>
    <row r="32" spans="1:6">
      <c r="A32" s="4" t="s">
        <v>815</v>
      </c>
      <c r="B32" s="4" t="s">
        <v>793</v>
      </c>
      <c r="C32" s="6" t="n">
        <v>-0.3</v>
      </c>
      <c r="D32" s="6" t="n">
        <v>-0.1</v>
      </c>
      <c r="E32" s="6" t="n">
        <v>-0.5</v>
      </c>
      <c r="F32" s="6" t="n">
        <v>-0.1</v>
      </c>
    </row>
    <row r="33" spans="1:6"/>
    <row r="34" spans="1:6">
      <c r="A34" s="4" t="s">
        <v>549</v>
      </c>
      <c r="B34" s="4" t="s">
        <v>816</v>
      </c>
    </row>
    <row r="35" spans="1:6">
      <c r="A35" s="4" t="s">
        <v>790</v>
      </c>
      <c r="B35" s="4" t="s">
        <v>817</v>
      </c>
    </row>
    <row r="36" spans="1:6">
      <c r="A36" s="4" t="s">
        <v>792</v>
      </c>
      <c r="B36" s="4" t="s">
        <v>818</v>
      </c>
    </row>
    <row r="37" spans="1:6">
      <c r="A37" s="4" t="s">
        <v>793</v>
      </c>
      <c r="B37" s="4" t="s">
        <v>819</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20</v>
      </c>
      <c r="B1" s="2" t="s">
        <v>326</v>
      </c>
    </row>
    <row r="2" spans="1:2">
      <c r="A2" s="3" t="s">
        <v>821</v>
      </c>
    </row>
    <row r="3" spans="1:2">
      <c r="A3" s="4" t="s">
        <v>822</v>
      </c>
      <c r="B3" s="7" t="n">
        <v>19</v>
      </c>
    </row>
    <row r="4" spans="1:2">
      <c r="A4" s="4" t="s">
        <v>823</v>
      </c>
      <c r="B4" s="5" t="n">
        <v>7</v>
      </c>
    </row>
    <row r="5" spans="1:2">
      <c r="A5" s="4" t="s">
        <v>824</v>
      </c>
      <c r="B5" s="5" t="n">
        <v>3</v>
      </c>
    </row>
    <row r="6" spans="1:2">
      <c r="A6" s="4" t="s">
        <v>825</v>
      </c>
      <c r="B6" s="5" t="n">
        <v>14</v>
      </c>
    </row>
    <row r="7" spans="1:2">
      <c r="A7" s="4" t="s">
        <v>826</v>
      </c>
      <c r="B7" s="5" t="n">
        <v>1</v>
      </c>
    </row>
    <row r="8" spans="1:2">
      <c r="A8" s="4" t="s">
        <v>827</v>
      </c>
      <c r="B8" s="5" t="n">
        <v>1</v>
      </c>
    </row>
    <row r="9" spans="1:2">
      <c r="A9" s="4" t="s">
        <v>828</v>
      </c>
    </row>
    <row r="10" spans="1:2">
      <c r="A10" s="3" t="s">
        <v>829</v>
      </c>
    </row>
    <row r="11" spans="1:2">
      <c r="A11" s="4" t="s">
        <v>830</v>
      </c>
      <c r="B11" s="7"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31</v>
      </c>
      <c r="B1" s="2" t="s">
        <v>104</v>
      </c>
      <c r="C1" s="2" t="s">
        <v>1</v>
      </c>
    </row>
    <row r="2" spans="1:3">
      <c r="B2" s="2" t="s">
        <v>2</v>
      </c>
      <c r="C2" s="2" t="s">
        <v>2</v>
      </c>
    </row>
    <row r="3" spans="1:3">
      <c r="A3" s="3" t="s">
        <v>832</v>
      </c>
    </row>
    <row r="4" spans="1:3">
      <c r="A4" s="4" t="s">
        <v>833</v>
      </c>
      <c r="B4" s="6" t="n">
        <v>62.4</v>
      </c>
      <c r="C4" s="6" t="n">
        <v>9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32:19Z</dcterms:created>
  <dcterms:modified xmlns:dcterms="http://purl.org/dc/terms/" xmlns:xsi="http://www.w3.org/2001/XMLSchema-instance" xsi:type="dcterms:W3CDTF">2019-11-01T09:32:19Z</dcterms:modified>
</cp:coreProperties>
</file>